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Summary of Business Activities" sheetId="9" state="visible" r:id="rId9"/>
    <sheet xmlns:r="http://schemas.openxmlformats.org/officeDocument/2006/relationships" name="Interim Financial Statements"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Other Expense, net" sheetId="13" state="visible" r:id="rId13"/>
    <sheet xmlns:r="http://schemas.openxmlformats.org/officeDocument/2006/relationships" name="Equity-Based Compensation Expen" sheetId="14" state="visible" r:id="rId14"/>
    <sheet xmlns:r="http://schemas.openxmlformats.org/officeDocument/2006/relationships" name="Accumulated Other Comprehensive" sheetId="15" state="visible" r:id="rId15"/>
    <sheet xmlns:r="http://schemas.openxmlformats.org/officeDocument/2006/relationships" name="Balance Sheet Information" sheetId="16" state="visible" r:id="rId16"/>
    <sheet xmlns:r="http://schemas.openxmlformats.org/officeDocument/2006/relationships" name="Goodwill, Tradenames and Other " sheetId="17" state="visible" r:id="rId17"/>
    <sheet xmlns:r="http://schemas.openxmlformats.org/officeDocument/2006/relationships" name="Debt and Interest Expense" sheetId="18" state="visible" r:id="rId18"/>
    <sheet xmlns:r="http://schemas.openxmlformats.org/officeDocument/2006/relationships" name="Pension and Retirement Plans" sheetId="19" state="visible" r:id="rId19"/>
    <sheet xmlns:r="http://schemas.openxmlformats.org/officeDocument/2006/relationships" name="Financial Instruments" sheetId="20" state="visible" r:id="rId20"/>
    <sheet xmlns:r="http://schemas.openxmlformats.org/officeDocument/2006/relationships" name="Commitments and Contingencies" sheetId="21" state="visible" r:id="rId21"/>
    <sheet xmlns:r="http://schemas.openxmlformats.org/officeDocument/2006/relationships" name="Segments" sheetId="22" state="visible" r:id="rId22"/>
    <sheet xmlns:r="http://schemas.openxmlformats.org/officeDocument/2006/relationships" name="Provision for Income Taxes" sheetId="23" state="visible" r:id="rId23"/>
    <sheet xmlns:r="http://schemas.openxmlformats.org/officeDocument/2006/relationships" name="Recently Issued Accounting Pron" sheetId="24" state="visible" r:id="rId24"/>
    <sheet xmlns:r="http://schemas.openxmlformats.org/officeDocument/2006/relationships" name="Guarantor and Nonguarantor Stat" sheetId="25" state="visible" r:id="rId25"/>
    <sheet xmlns:r="http://schemas.openxmlformats.org/officeDocument/2006/relationships" name="Recently Issued Accounting Pr26" sheetId="26" state="visible" r:id="rId26"/>
    <sheet xmlns:r="http://schemas.openxmlformats.org/officeDocument/2006/relationships" name="Acquisitions (Tables)" sheetId="27" state="visible" r:id="rId27"/>
    <sheet xmlns:r="http://schemas.openxmlformats.org/officeDocument/2006/relationships" name="Fair Value Measurements (Tables" sheetId="28" state="visible" r:id="rId28"/>
    <sheet xmlns:r="http://schemas.openxmlformats.org/officeDocument/2006/relationships" name="Other Expense, net (Tables)" sheetId="29" state="visible" r:id="rId29"/>
    <sheet xmlns:r="http://schemas.openxmlformats.org/officeDocument/2006/relationships" name="Equity-Based Compensation Exp30" sheetId="30" state="visible" r:id="rId30"/>
    <sheet xmlns:r="http://schemas.openxmlformats.org/officeDocument/2006/relationships" name="Accumulated Other Comprehensi31" sheetId="31" state="visible" r:id="rId31"/>
    <sheet xmlns:r="http://schemas.openxmlformats.org/officeDocument/2006/relationships" name="Balance Sheet Information (Tabl" sheetId="32" state="visible" r:id="rId32"/>
    <sheet xmlns:r="http://schemas.openxmlformats.org/officeDocument/2006/relationships" name="Goodwill, Tradenames and Othe33" sheetId="33" state="visible" r:id="rId33"/>
    <sheet xmlns:r="http://schemas.openxmlformats.org/officeDocument/2006/relationships" name="Debt and Interest Expense (Tabl" sheetId="34" state="visible" r:id="rId34"/>
    <sheet xmlns:r="http://schemas.openxmlformats.org/officeDocument/2006/relationships" name="Pension and Retirement Plans (T" sheetId="35" state="visible" r:id="rId35"/>
    <sheet xmlns:r="http://schemas.openxmlformats.org/officeDocument/2006/relationships" name="Financial Instruments (Tables)" sheetId="36" state="visible" r:id="rId36"/>
    <sheet xmlns:r="http://schemas.openxmlformats.org/officeDocument/2006/relationships" name="Segments (Tables)" sheetId="37" state="visible" r:id="rId37"/>
    <sheet xmlns:r="http://schemas.openxmlformats.org/officeDocument/2006/relationships" name="Provision for Income Taxes (Tab" sheetId="38" state="visible" r:id="rId38"/>
    <sheet xmlns:r="http://schemas.openxmlformats.org/officeDocument/2006/relationships" name="Guarantor and Nonguarantor St39" sheetId="39" state="visible" r:id="rId39"/>
    <sheet xmlns:r="http://schemas.openxmlformats.org/officeDocument/2006/relationships" name="Summary of Business Activities " sheetId="40" state="visible" r:id="rId40"/>
    <sheet xmlns:r="http://schemas.openxmlformats.org/officeDocument/2006/relationships" name="Acquisitions - Narrative (Detai" sheetId="41" state="visible" r:id="rId41"/>
    <sheet xmlns:r="http://schemas.openxmlformats.org/officeDocument/2006/relationships" name="Acquisitions - Summary of the A" sheetId="42" state="visible" r:id="rId42"/>
    <sheet xmlns:r="http://schemas.openxmlformats.org/officeDocument/2006/relationships" name="Acquisitions - Summary of Restr" sheetId="43" state="visible" r:id="rId43"/>
    <sheet xmlns:r="http://schemas.openxmlformats.org/officeDocument/2006/relationships" name="Fair Value Measurements - Finan" sheetId="44" state="visible" r:id="rId44"/>
    <sheet xmlns:r="http://schemas.openxmlformats.org/officeDocument/2006/relationships" name="Other Expense, net - Schedule o" sheetId="45" state="visible" r:id="rId45"/>
    <sheet xmlns:r="http://schemas.openxmlformats.org/officeDocument/2006/relationships" name="Equity-Based Compensation Exp46" sheetId="46" state="visible" r:id="rId46"/>
    <sheet xmlns:r="http://schemas.openxmlformats.org/officeDocument/2006/relationships" name="Equity-Based Compensation Exp47" sheetId="47" state="visible" r:id="rId47"/>
    <sheet xmlns:r="http://schemas.openxmlformats.org/officeDocument/2006/relationships" name="Equity-Based Compensation Exp48" sheetId="48" state="visible" r:id="rId48"/>
    <sheet xmlns:r="http://schemas.openxmlformats.org/officeDocument/2006/relationships" name="Accumulated Other Comprehensi49" sheetId="49" state="visible" r:id="rId49"/>
    <sheet xmlns:r="http://schemas.openxmlformats.org/officeDocument/2006/relationships" name="Accumulated Other Comprehensi50" sheetId="50" state="visible" r:id="rId50"/>
    <sheet xmlns:r="http://schemas.openxmlformats.org/officeDocument/2006/relationships" name="Balance Sheet Information - Sch" sheetId="51" state="visible" r:id="rId51"/>
    <sheet xmlns:r="http://schemas.openxmlformats.org/officeDocument/2006/relationships" name="Balance Sheet Information - S52" sheetId="52" state="visible" r:id="rId52"/>
    <sheet xmlns:r="http://schemas.openxmlformats.org/officeDocument/2006/relationships" name="Balance Sheet Information - S53" sheetId="53" state="visible" r:id="rId53"/>
    <sheet xmlns:r="http://schemas.openxmlformats.org/officeDocument/2006/relationships" name="Balance Sheet Information - S54" sheetId="54" state="visible" r:id="rId54"/>
    <sheet xmlns:r="http://schemas.openxmlformats.org/officeDocument/2006/relationships" name="Balance Sheet Information - S55" sheetId="55" state="visible" r:id="rId55"/>
    <sheet xmlns:r="http://schemas.openxmlformats.org/officeDocument/2006/relationships" name="Balance Sheet Information - S56" sheetId="56" state="visible" r:id="rId56"/>
    <sheet xmlns:r="http://schemas.openxmlformats.org/officeDocument/2006/relationships" name="Goodwill, Tradenames and Othe57" sheetId="57" state="visible" r:id="rId57"/>
    <sheet xmlns:r="http://schemas.openxmlformats.org/officeDocument/2006/relationships" name="Goodwill, Tradenames and Othe58" sheetId="58" state="visible" r:id="rId58"/>
    <sheet xmlns:r="http://schemas.openxmlformats.org/officeDocument/2006/relationships" name="Goodwill, Tradenames and Othe59" sheetId="59" state="visible" r:id="rId59"/>
    <sheet xmlns:r="http://schemas.openxmlformats.org/officeDocument/2006/relationships" name="Debt and Interest Expense - Sch" sheetId="60" state="visible" r:id="rId60"/>
    <sheet xmlns:r="http://schemas.openxmlformats.org/officeDocument/2006/relationships" name="Debt and Interest Expense - S61" sheetId="61" state="visible" r:id="rId61"/>
    <sheet xmlns:r="http://schemas.openxmlformats.org/officeDocument/2006/relationships" name="Debt and Interest Expense - Ame" sheetId="62" state="visible" r:id="rId62"/>
    <sheet xmlns:r="http://schemas.openxmlformats.org/officeDocument/2006/relationships" name="Debt and Interest Expense - Sen" sheetId="63" state="visible" r:id="rId63"/>
    <sheet xmlns:r="http://schemas.openxmlformats.org/officeDocument/2006/relationships" name="Debt and Interest Expense - S64" sheetId="64" state="visible" r:id="rId64"/>
    <sheet xmlns:r="http://schemas.openxmlformats.org/officeDocument/2006/relationships" name="Debt and Interest Expense - Sum" sheetId="65" state="visible" r:id="rId65"/>
    <sheet xmlns:r="http://schemas.openxmlformats.org/officeDocument/2006/relationships" name="Debt and Interest Expense - S66" sheetId="66" state="visible" r:id="rId66"/>
    <sheet xmlns:r="http://schemas.openxmlformats.org/officeDocument/2006/relationships" name="Pension and Retirement Plans - " sheetId="67" state="visible" r:id="rId67"/>
    <sheet xmlns:r="http://schemas.openxmlformats.org/officeDocument/2006/relationships" name="Pension and Retirement Plans 68" sheetId="68" state="visible" r:id="rId68"/>
    <sheet xmlns:r="http://schemas.openxmlformats.org/officeDocument/2006/relationships" name="Pension and Retirement Plans 69" sheetId="69" state="visible" r:id="rId69"/>
    <sheet xmlns:r="http://schemas.openxmlformats.org/officeDocument/2006/relationships" name="Financial Instruments - Schedul" sheetId="70" state="visible" r:id="rId70"/>
    <sheet xmlns:r="http://schemas.openxmlformats.org/officeDocument/2006/relationships" name="Financial Instruments - Sched71" sheetId="71" state="visible" r:id="rId71"/>
    <sheet xmlns:r="http://schemas.openxmlformats.org/officeDocument/2006/relationships" name="Financial Instruments - Sched72" sheetId="72" state="visible" r:id="rId72"/>
    <sheet xmlns:r="http://schemas.openxmlformats.org/officeDocument/2006/relationships" name="Financial Instruments - Sched73" sheetId="73" state="visible" r:id="rId73"/>
    <sheet xmlns:r="http://schemas.openxmlformats.org/officeDocument/2006/relationships" name="Financial Instruments - Summary" sheetId="74" state="visible" r:id="rId74"/>
    <sheet xmlns:r="http://schemas.openxmlformats.org/officeDocument/2006/relationships" name="Financial Instruments - Sched75" sheetId="75" state="visible" r:id="rId75"/>
    <sheet xmlns:r="http://schemas.openxmlformats.org/officeDocument/2006/relationships" name="Financial Instruments - Sched76" sheetId="76" state="visible" r:id="rId76"/>
    <sheet xmlns:r="http://schemas.openxmlformats.org/officeDocument/2006/relationships" name="Segments - Schedule of Segment " sheetId="77" state="visible" r:id="rId77"/>
    <sheet xmlns:r="http://schemas.openxmlformats.org/officeDocument/2006/relationships" name="Provision for Income Taxes - Sc" sheetId="78" state="visible" r:id="rId78"/>
    <sheet xmlns:r="http://schemas.openxmlformats.org/officeDocument/2006/relationships" name="Provision for Income Taxes - Na" sheetId="79" state="visible" r:id="rId79"/>
    <sheet xmlns:r="http://schemas.openxmlformats.org/officeDocument/2006/relationships" name="Recently Issued Accounting Pr80" sheetId="80" state="visible" r:id="rId80"/>
    <sheet xmlns:r="http://schemas.openxmlformats.org/officeDocument/2006/relationships" name="Guarantor and Nonguarantor St81" sheetId="81" state="visible" r:id="rId81"/>
    <sheet xmlns:r="http://schemas.openxmlformats.org/officeDocument/2006/relationships" name="Guarantor and Nonguarantor St82" sheetId="82" state="visible" r:id="rId82"/>
    <sheet xmlns:r="http://schemas.openxmlformats.org/officeDocument/2006/relationships" name="Guarantor and Nonguarantor St83" sheetId="83" state="visible" r:id="rId83"/>
  </sheets>
  <definedNames/>
  <calcPr calcId="124519" fullCalcOnLoad="1"/>
</workbook>
</file>

<file path=xl/sharedStrings.xml><?xml version="1.0" encoding="utf-8"?>
<sst xmlns="http://schemas.openxmlformats.org/spreadsheetml/2006/main" uniqueCount="869">
  <si>
    <t>Document and Entity Information - shares</t>
  </si>
  <si>
    <t>3 Months Ended</t>
  </si>
  <si>
    <t>Mar. 26, 2017</t>
  </si>
  <si>
    <t>Apr. 24, 2017</t>
  </si>
  <si>
    <t>Document And Entity Information [Abstract]</t>
  </si>
  <si>
    <t>Entity Registrant Name</t>
  </si>
  <si>
    <t>Pinnacle Foods Inc.</t>
  </si>
  <si>
    <t>Entity Central Index Key</t>
  </si>
  <si>
    <t>Current Fiscal Year End Date</t>
  </si>
  <si>
    <t>--12-31</t>
  </si>
  <si>
    <t>Entity Filer Category</t>
  </si>
  <si>
    <t>Large Accelerated Filer</t>
  </si>
  <si>
    <t>Document Type</t>
  </si>
  <si>
    <t>10-Q</t>
  </si>
  <si>
    <t>Document Period End Date</t>
  </si>
  <si>
    <t>Mar. 26,
		2017</t>
  </si>
  <si>
    <t>Document Fiscal Year Focus</t>
  </si>
  <si>
    <t>Document Fiscal Period Focus</t>
  </si>
  <si>
    <t>Q1</t>
  </si>
  <si>
    <t>Amendment Flag</t>
  </si>
  <si>
    <t>false</t>
  </si>
  <si>
    <t>Entity Common Stock, Shares Outstanding</t>
  </si>
  <si>
    <t>Consolidated Statements of Operations (unaudited) - USD ($) $ in Thousands</t>
  </si>
  <si>
    <t>Mar. 27, 2016</t>
  </si>
  <si>
    <t>Income Statement [Abstract]</t>
  </si>
  <si>
    <t>Net sales</t>
  </si>
  <si>
    <t>Cost of products sold</t>
  </si>
  <si>
    <t>Gross profit</t>
  </si>
  <si>
    <t>Operating expenses</t>
  </si>
  <si>
    <t>Marketing and selling expenses</t>
  </si>
  <si>
    <t>Administrative expenses</t>
  </si>
  <si>
    <t>Research and development expenses</t>
  </si>
  <si>
    <t>Other expense (income), net</t>
  </si>
  <si>
    <t>Total operating (income) expenses</t>
  </si>
  <si>
    <t>Earnings before interest and taxes</t>
  </si>
  <si>
    <t>Interest expense</t>
  </si>
  <si>
    <t>Interest income</t>
  </si>
  <si>
    <t>Earnings before income taxes</t>
  </si>
  <si>
    <t>Provision for income taxes</t>
  </si>
  <si>
    <t>Net earnings (loss)</t>
  </si>
  <si>
    <t>Less: Net earnings attributable to non-controlling interest</t>
  </si>
  <si>
    <t>Net earnings attributable to Pinnacle Foods, Inc. and subsidiaries common shareholders</t>
  </si>
  <si>
    <t>Net earnings per share attributable to Pinnacle Foods, Inc. and subsidiaries common shareholders:</t>
  </si>
  <si>
    <t>Basic (in dollars per share)</t>
  </si>
  <si>
    <t>Weighted average shares outstanding- basic (shares) (in shares)</t>
  </si>
  <si>
    <t>Diluted (in dollars per share)</t>
  </si>
  <si>
    <t>Weighted average shares outstanding- diluted (in shares)</t>
  </si>
  <si>
    <t>Dividends per share declared (February 20176 &amp; 2017) (in dollars per share)</t>
  </si>
  <si>
    <t>Consolidated Statements of Comprehensive Earnings (unaudited) - USD ($) $ in Thousands</t>
  </si>
  <si>
    <t>Statement of Comprehensive Income [Abstract]</t>
  </si>
  <si>
    <t>Net earnings</t>
  </si>
  <si>
    <t>Foreign currency translation:</t>
  </si>
  <si>
    <t>Foreign currency translation adjustments, Pre-tax amount</t>
  </si>
  <si>
    <t>Foreign currency translation adjustments, Tax (expense) benefit</t>
  </si>
  <si>
    <t>Foreign currency translation adjustments, After-tax amount</t>
  </si>
  <si>
    <t>Cash-flow hedges:</t>
  </si>
  <si>
    <t>Unrealized gains (losses) arising during the period, Pre-tax amount</t>
  </si>
  <si>
    <t>Unrealized gains (losses) arising during the period, Tax (expense) benefit</t>
  </si>
  <si>
    <t>Unrealized gains (losses) arising during the period, After-tax amount</t>
  </si>
  <si>
    <t>Reclassification adjustment for (gains) losses included in net earnings, Pre-tax amount</t>
  </si>
  <si>
    <t>Reclassification adjustment for (gains) losses included in net earnings, tax (expense) benefit</t>
  </si>
  <si>
    <t>Reclassification adjustment for (gains) losses included in net earnings, After-tax amount</t>
  </si>
  <si>
    <t>Pension:</t>
  </si>
  <si>
    <t>Reclassification of net actuarial loss included in net earnings, Pre-tax amount</t>
  </si>
  <si>
    <t>Reclassification of net actuarial loss included in net earnings, Tax (expense) benefit</t>
  </si>
  <si>
    <t>Reclassification of net actuarial loss included in net earnings, After-tax amount</t>
  </si>
  <si>
    <t>Other comprehensive earnings (loss), Pre-tax amount</t>
  </si>
  <si>
    <t>Other comprehensive earnings (loss), Tax (expense) benefit</t>
  </si>
  <si>
    <t>Net current period other comprehensive (loss)/income</t>
  </si>
  <si>
    <t>Total comprehensive earnings</t>
  </si>
  <si>
    <t>Less: Comprehensive earnings attributable to non-controlling interest</t>
  </si>
  <si>
    <t>Comprehensive earnings attributable to Pinnacle Foods Inc. and Subsidiaries</t>
  </si>
  <si>
    <t>Consolidated Balance Sheets (unaudited) - USD ($) $ in Thousands</t>
  </si>
  <si>
    <t>Dec. 25, 2016</t>
  </si>
  <si>
    <t>Current assets:</t>
  </si>
  <si>
    <t>Cash and cash equivalents</t>
  </si>
  <si>
    <t>Accounts receivable, net of allowances of $12,469 and $12,335, respectively</t>
  </si>
  <si>
    <t>Inventories</t>
  </si>
  <si>
    <t>Other current assets</t>
  </si>
  <si>
    <t>Total current assets</t>
  </si>
  <si>
    <t>Plant assets, net of accumulated depreciation of $513,406 and $491,397, respectively</t>
  </si>
  <si>
    <t>Tradenames</t>
  </si>
  <si>
    <t>Other assets, net</t>
  </si>
  <si>
    <t>Goodwill</t>
  </si>
  <si>
    <t>Total assets</t>
  </si>
  <si>
    <t>Current liabilities:</t>
  </si>
  <si>
    <t>Short-term borrowings</t>
  </si>
  <si>
    <t>Current portion of long-term obligations</t>
  </si>
  <si>
    <t>Accounts payable</t>
  </si>
  <si>
    <t>Accrued trade marketing expense</t>
  </si>
  <si>
    <t>Accrued liabilities</t>
  </si>
  <si>
    <t>Dividends payable</t>
  </si>
  <si>
    <t>Total current liabilities</t>
  </si>
  <si>
    <t>Long-term debt</t>
  </si>
  <si>
    <t>Pension and other postretirement benefits</t>
  </si>
  <si>
    <t>Other long-term liabilities</t>
  </si>
  <si>
    <t>Deferred tax liabilities</t>
  </si>
  <si>
    <t>Total liabilities</t>
  </si>
  <si>
    <t>Commitments and contingencies</t>
  </si>
  <si>
    <t xml:space="preserve"> </t>
  </si>
  <si>
    <t>Shareholders' equity:</t>
  </si>
  <si>
    <t>Pinnacle preferred stock: $.01 per share, 50,000,000 shares authorized, none issued</t>
  </si>
  <si>
    <t>Pinnacle common stock: par value $.01 per share, 500,000,000 shares authorized; issued 119,422,754 and 119,127,269, respectively</t>
  </si>
  <si>
    <t>Additional paid-in-capital</t>
  </si>
  <si>
    <t>Retained earnings</t>
  </si>
  <si>
    <t>Accumulated other comprehensive loss</t>
  </si>
  <si>
    <t>Capital stock in treasury, at cost, 1,000,000 common shares</t>
  </si>
  <si>
    <t>Total Pinnacle Foods Inc. and subsidiaries shareholders' equity</t>
  </si>
  <si>
    <t>Non-controlling interest</t>
  </si>
  <si>
    <t>Total Equity</t>
  </si>
  <si>
    <t>Total liabilities and equity</t>
  </si>
  <si>
    <t>Consolidated Balance Sheets (unaudited) (Parenthetical) - USD ($) $ in Thousands</t>
  </si>
  <si>
    <t>Statement of Financial Position [Abstract]</t>
  </si>
  <si>
    <t>Accounts receivable, allowance</t>
  </si>
  <si>
    <t>Plant assets, accumulated depreciation</t>
  </si>
  <si>
    <t>Preferred stock, par value (in dollars per share)</t>
  </si>
  <si>
    <t>Preferred stock, shares authorized (shares)</t>
  </si>
  <si>
    <t>Preferred stock, shares issued (shares)</t>
  </si>
  <si>
    <t>Common stock, par value (in dollars per share)</t>
  </si>
  <si>
    <t>Common stock, shares authorized (shares)</t>
  </si>
  <si>
    <t>Common stock, shares issued (shares)</t>
  </si>
  <si>
    <t>Treasury Stock (shares)</t>
  </si>
  <si>
    <t>Consolidated Statements of Cash Flows (unaudited) - USD ($) $ in Thousands</t>
  </si>
  <si>
    <t>Cash flows from operating activities</t>
  </si>
  <si>
    <t>Non-cash charges (credits) to net earnings</t>
  </si>
  <si>
    <t>Depreciation and amortization</t>
  </si>
  <si>
    <t>Amortization of debt acquisition costs and discount on term loan</t>
  </si>
  <si>
    <t>Recognition of deferred costs related to refinancing</t>
  </si>
  <si>
    <t>Change in value of financial instruments, including amounts reclassified from Accumulated Other Comprehensive Loss from settlement of hedges</t>
  </si>
  <si>
    <t>Equity-based compensation charges</t>
  </si>
  <si>
    <t>Pension expense, net of contributions</t>
  </si>
  <si>
    <t>Other long-term assets</t>
  </si>
  <si>
    <t>Foreign exchange gains</t>
  </si>
  <si>
    <t>Deferred income taxes</t>
  </si>
  <si>
    <t>Changes in working capital (net of effects of acquisition)</t>
  </si>
  <si>
    <t>Other liabilities - cash settlement of hedges related to refinancing</t>
  </si>
  <si>
    <t>Accounts receivable</t>
  </si>
  <si>
    <t>Net cash provided by operating activities</t>
  </si>
  <si>
    <t>Cash flows from investing activities</t>
  </si>
  <si>
    <t>Business acquisition activity (net of cash acquired)</t>
  </si>
  <si>
    <t>Capital expenditures</t>
  </si>
  <si>
    <t>Proceeds from sale of plant assets</t>
  </si>
  <si>
    <t>Net cash used in investing activities</t>
  </si>
  <si>
    <t>Cash flows from financing activities</t>
  </si>
  <si>
    <t>Proceeds from bank term loans</t>
  </si>
  <si>
    <t>Proceeds from notes offerings</t>
  </si>
  <si>
    <t>Repayments of long-term obligations</t>
  </si>
  <si>
    <t>Proceeds from short-term borrowings</t>
  </si>
  <si>
    <t>Repayments of short-term borrowings</t>
  </si>
  <si>
    <t>Repayment of capital lease obligations</t>
  </si>
  <si>
    <t>Dividends paid</t>
  </si>
  <si>
    <t>Net proceeds from issuance of common stock</t>
  </si>
  <si>
    <t>Excess tax benefits on stock-based compensation</t>
  </si>
  <si>
    <t>Taxes paid related to net share settlement of equity awards</t>
  </si>
  <si>
    <t>Debt acquisition costs</t>
  </si>
  <si>
    <t>Net cash (used in) provided by financing activities</t>
  </si>
  <si>
    <t>Effect of exchange rate changes on cash</t>
  </si>
  <si>
    <t>Net change in cash and cash equivalents</t>
  </si>
  <si>
    <t>Cash and cash equivalents - beginning of period</t>
  </si>
  <si>
    <t>Cash and cash equivalents - end of period</t>
  </si>
  <si>
    <t>Supplemental disclosures of cash flow information:</t>
  </si>
  <si>
    <t>Interest paid</t>
  </si>
  <si>
    <t>Interest received</t>
  </si>
  <si>
    <t>Income taxes paid/(refunded)</t>
  </si>
  <si>
    <t>Non-cash investing and financing activities:</t>
  </si>
  <si>
    <t>New capital leases</t>
  </si>
  <si>
    <t>Accrued additions to plant assets</t>
  </si>
  <si>
    <t>Consolidated Statements of Shareholders' Equity (unaudited) - USD ($) $ in Thousands</t>
  </si>
  <si>
    <t>Total</t>
  </si>
  <si>
    <t>Total Shareholders' Equity</t>
  </si>
  <si>
    <t>Common Stock</t>
  </si>
  <si>
    <t>Treasury Stock</t>
  </si>
  <si>
    <t>Additional Paid In Capital</t>
  </si>
  <si>
    <t>Retained Earnings</t>
  </si>
  <si>
    <t>Accumulated Other Comprehensive Loss</t>
  </si>
  <si>
    <t>Non-Controlling Interest</t>
  </si>
  <si>
    <t>Balance beginning (shares) at Dec. 27, 2015</t>
  </si>
  <si>
    <t>Beginning balance at Dec. 27, 2015</t>
  </si>
  <si>
    <t>Increase (Decrease) in Stockholders' Equity [Roll Forward]</t>
  </si>
  <si>
    <t>Equity-based compensation plans (shares)</t>
  </si>
  <si>
    <t>Equity-based compensation plans</t>
  </si>
  <si>
    <t>Dividends (YTD 2016 - $0.235 and YTD 2017 - $0.285)</t>
  </si>
  <si>
    <t>[1]</t>
  </si>
  <si>
    <t>Net earnings attributable to non-controlling interest</t>
  </si>
  <si>
    <t>Comprehensive earnings</t>
  </si>
  <si>
    <t>Ending beginning (shares) at Mar. 27, 2016</t>
  </si>
  <si>
    <t>Ending balance at Mar. 27, 2016</t>
  </si>
  <si>
    <t>Balance beginning (shares) at Dec. 25, 2016</t>
  </si>
  <si>
    <t>Beginning balance at Dec. 25, 2016</t>
  </si>
  <si>
    <t>[2]</t>
  </si>
  <si>
    <t>Ending beginning (shares) at Mar. 26, 2017</t>
  </si>
  <si>
    <t>Ending balance at Mar. 26, 2017</t>
  </si>
  <si>
    <t>$0.255 per share declared February 201</t>
  </si>
  <si>
    <t>$0.285 per share declared February 2017</t>
  </si>
  <si>
    <t>Consolidated Statements of Shareholders' Equity (unaudited) (Parenthetical) - $ / shares</t>
  </si>
  <si>
    <t>Statement of Stockholders' Equity [Abstract]</t>
  </si>
  <si>
    <t>Dividends declared per share (in dollars per share)</t>
  </si>
  <si>
    <t>Dividends ($0.255 2016 &amp; $0.285 2017 per share) (in dollars per share)</t>
  </si>
  <si>
    <t>Summary of Business Activities</t>
  </si>
  <si>
    <t>Organization, Consolidation and Presentation of Financial Statements [Abstract]</t>
  </si>
  <si>
    <t>Summary of Business Activities Business Overview Pinnacle Foods Inc. ("Pinnacle" or the "Company") is a leading manufacturer, marketer and distributor of high quality, branded convenience food products, the products and operations of which are managed and reported in four operating segments: (i) Frozen, (ii) Grocery, (iii) Boulder and (iv) Specialty. During the fourth quarter of fiscal 2016, the Company reorganized its reporting structure in a manner that resulted in the above four reportable segments. Refer to Note 14 , Segments, for additional information and selected financial information. The Frozen segment is comprised of the retail businesses of the Company's frozen brands, including vegetables ( Birds Eye ), complete bagged meals ( Birds Eye Voila! and Birds Eye Signature Skillets ), full-calorie single-serve frozen dinners and entrées ( Hungry-Man ), prepared seafood ( Van de Kamp's and Mrs. Paul's ), pancakes / waffles / French Toast ( Aunt Jemima ), frozen and refrigerated bagels ( Lender's ) and pizza for one ( Celeste ). The Frozen segment also includes all of the Company’s business in Canada, including those of the Garden Protein International and Boulder Brands acquisitions. The Grocery segment is comprised of the retail businesses of the Company's grocery brands, including cake/ brownie mixes and frostings ( Duncan Hines ), shelf-stable pickles ( Vlasic ), salad dressings ( Wish-Bone , Western and Bernstein’s ), table syrups ( Log Cabin and Mrs. Butterworth's ), refrigerated and shelf-stable spreads ( Smart Balance), canned meat ( Armour, Nalley and Brooks ), pie and pastry fillings ( Duncan Hines Comstock and Wilderness ), and barbecue sauces ( Open Pit ). The Boulder segment is comprised of the retail businesses of the Company's health and wellness lifestyle brands including gluten-free products ( Udi's and Glutino) , natural frozen meal offerings ( EVOL) , plant-based refrigerated and shelf-stable spreads ( Earth Balance ) and plant-based protein frozen products ( gardein ). The Specialty Foods segment includes the Company’s snack products ( Tim's Cascade and Snyder of Berlin ) and all of its U.S. foodservice and private label businesses, including those of the Garden Protein International and Boulder Brands acquisitions. History and Current Ownership On April 2, 2007, the Company was acquired by, and became a wholly owned subsidiary of Peak Holdings LLC (“Peak Holdings”), an entity controlled by investment funds affiliated with The Blackstone Group L.P. (“Blackstone”). Blackstone owned, through Peak Holdings, approximately 98% of the common stock of the Company. As of the launch of our initial public offering on April 3, 2013 (the “IPO”), we were controlled by Blackstone. Effective September 12, 2014, as a result of Blackstone’s reduced ownership in the Company, we no longer qualified as a “controlled company” under applicable New York Stock Exchange listing standards. On May 8, 2015, Blackstone sold their final 5,000,000 shares in an underwritten public offering. Upon completion of the offering, Blackstone no longer beneficially owned any of the Company's outstanding common stock.</t>
  </si>
  <si>
    <t>Interim Financial Statements</t>
  </si>
  <si>
    <t>Interim Financial Statements [Abstract]</t>
  </si>
  <si>
    <t>Interim Financial Statements Basis of Presentation In the opinion of management, the accompanying unaudited consolidated financial statements contain all adjustments (consisting primarily of normal recurring adjustments) necessary for a fair statement of the Company’s financial position as of March 26, 2017 , the results of operations for the three months ended March 26, 2017 and March 27, 2016 , and the cash flows for the three months ended March 26, 2017 and March 27, 2016 . The results of operations are not necessarily indicative of the results to be expected for the full fiscal year. The accompanying unaudited consolidated financial statements and notes thereto should be read in conjunction with the audited consolidated financial statements and notes thereto for the fiscal year ended December 25, 2016 .</t>
  </si>
  <si>
    <t>Acquisitions</t>
  </si>
  <si>
    <t>Business Combinations [Abstract]</t>
  </si>
  <si>
    <t>Acquisitions The Company accounts for business combinations by using the acquisition method of accounting. The following acquisition has been accounted for in accordance with these standards. Acquisition of Boulder Brands Inc. (the "Boulder Brands acquisition") On January 15, 2016, the Company acquired 100% of the capital stock of Boulder Brands Inc. which manufactures a portfolio of health and wellness brands, including Udi's and Glutino gluten-free products, EVOL natural frozen meal offerings, Smart Balance refrigerated and shelf-stable spreads and Earth Balance plant-based refrigerated and shelf-stable spreads. The Boulder Brands acquisition expands the Company's presence in growing and complementary health and wellness categories and in the natural and organic retail channels. The cost of the Boulder Brands acquisition was $1,001.4 million, which included the repayment of debt. The following table summarizes the allocation of the total cost of the acquisition to the assets acquired and liabilities assumed: Assets acquired: Cash $ 16,054 Accounts receivable 41,064 Inventories 66,893 Other current assets 12,043 Deferred tax asset 27,955 Property and equipment 59,405 Tradenames 539,600 Distributor relationships 40,600 Customer relationships 11,400 Other assets 12,298 Goodwill 445,954 Fair value of assets acquired 1,273,266 Liabilities assumed Accounts payable 16,022 Accrued liabilities 41,555 Capital lease obligations 7,486 Long term deferred tax liability 201,358 Other long-term liabilities 4,504 Non-controlling interest 922 Total cost of acquisition $ 1,001,419 Based upon the allocation, the value assigned to intangible assets and goodwill totaled $1,037.7 million . The goodwill was generated primarily as a result of expected synergies to be achieved because of the Boulder Brands acquisition. Distributor relationships and customer relationships are being amortized on an accelerated basis over 30 and 10 years, respectively. These useful lives are based on an attrition rate based on industry experience, which management believes is appropriate in the Company's circumstances. The Company has also assigned $539.6 million to the value of the tradenames acquired, which is not subject to amortization but is reviewed annually for impairment. Goodwill, which is also not subject to amortization, totaled $446.0 million (tax deductible goodwill of $85.5 million resulted from the Boulder Brands acquisition). Goodwill was allocated to the Frozen ( $9.1 million ), Grocery ( $114.4 million ), Boulder ( $293.6 million ) and Specialty ( $28.9 million ) segments. The Boulder Brands acquisition was financed through borrowings of $550.0 million in incremental term loans (the "Tranche I Term Loans") due 2023 (subsequently refinanced in February 2017 ( Note 10 )), $350.0 million of 5.875% Senior Notes (the "5.875% Senior Notes) due 2024 and $118.3 million of cash on hand, prior to transaction costs of $6.8 million and debt acquisition costs of $24.0 million in the three months ended March 27, 2016 . Included in the acquisition costs of $6.8 million are $6.1 million of merger, acquisition and advisory fees and $0.7 million of other costs. The transaction costs are recorded in Other expense, net in the Consolidated Statements of Operations. Pro forma Information The following unaudited pro forma summary presents the Company's consolidated results of operations as if the Boulder Brands acquisition occurred on December 29, 2014. These amounts adjusted Boulder Brand's historical results to reflect the additional depreciation and amortization that would have been charged assuming the fair value adjustments to plant assets and intangible assets had been applied from December 29, 2014, together with the consequential tax effects. These adjustments also reflect the additional interest expense incurred on the debt to finance the purchase. The three months ended March 27, 2016 pro forma earnings were adjusted to exclude the acquisition related and restructuring costs incurred and the nonrecurring expense related to the fair value inventory step-up adjustment. The pro forma financial information presented below is for informational purposes only and is not indicative of the results of operations that would have been achieved if the acquisition and borrowings undertaken to finance the acquisition had taken place at the beginning of 2015. Amounts in millions: Three months ended March 27, 2016 (unaudited) Net sales $ 771.9 Net earnings $ 46.2 Boulder Brands Restructuring As a result of the Boulder Brands acquisition, the Company incurred $10.6 million of restructuring charges in the three months ended March 27, 2016 , primarily related to employee termination and retention benefits. Charges incurred in the three months ended March 26, 2017 were immaterial. The following table summarizes total restructuring charges accrued as of March 26, 2017 . These amounts are recorded in our Consolidated Balance Sheet in Accrued Liabilities. Balance Balance Description December 25, 2016 Expense Payments March 26, 2017 Accrued restructuring charges $ 7,587 $ 37 $ (5,911 ) $ 1,713</t>
  </si>
  <si>
    <t>Fair Value Measurements</t>
  </si>
  <si>
    <t>Fair Value Disclosures [Abstract]</t>
  </si>
  <si>
    <t>Fair Value Measurements The authoritative guidance for financial assets and liabilities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assumptions. The Company’s financial assets and liabilities subject to recurring fair value measurements and the required disclosures are as follows: March 26, 2017 Fair Value Measurements Using Fair Value Hierarchy December 25, 2016 Fair Value Measurements Using Fair Value Hierarchy Level 1 Level 2 Level 3 Level 1 Level 2 Level 3 Assets Interest rate derivatives $ 5,161 $ — $ 5,161 $ — $ — $ — $ — $ — Foreign currency derivatives 449 — 449 — 86 — 86 — Commodity derivatives 539 — 539 — 2,833 — 2,833 — Total assets at fair value $ 6,149 $ — $ 6,149 $ — $ 2,919 $ — $ 2,919 $ — Liabilities Interest rate derivatives $ — $ — $ — $ — $ 16,852 $ — $ 16,852 $ — Commodity derivatives 34 — 34 — 327 — 327 — Total liabilities at fair value $ 34 $ — $ 34 $ — $ 17,179 $ — $ 17,179 $ — The Company manages economic risks, including interest rate, liquidity and credit risk, primarily by managing the amount, sources and duration of its debt funding and the use of derivative financial instruments. The primary risks managed by using derivative instruments are interest rate risk, foreign currency exchange risk and commodity price risk. The valuations of these instrument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ommodity, and foreign exchange forward curves. The fair values of interest rate swaps are determined using the market standard methodology of netting the discounted future fixed cash payments (or receipts) and the discounted expected variable cash receipts (or payments). The variable cash receipts (or payments) are based on an expectation of future interest rates (forward curves) derived from observable market interest rate curves. To comply with the provisions of the authoritative guidance for fair value disclosure,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he Company had no fair value measurements based upon significant unobservable inputs (Level 3) as of March 26, 2017 or December 25, 2016 . In addition to the instruments named above, the Company also makes fair value measurements in connection with its annual goodwill and tradename impairment testing. These measurements fall into Level 3 of the fair value hierarchy.</t>
  </si>
  <si>
    <t>Other Expense, net</t>
  </si>
  <si>
    <t>Other Income and Expenses [Abstract]</t>
  </si>
  <si>
    <t>Other Expense, net Other Expense (Income), net Three months ended March 26, March 27, Other expense, net consists of: Amortization of intangibles/other assets $ 4,542 $ 4,047 Foreign exchange gains (233 ) (784 ) Boulder Brands acquisition costs (Note 3) — 6,781 Royalty income and other (79 ) (729 ) Total other expense, net $ 4,230 $ 9,315 Foreign exchange gains. These represent foreign exchange gains from intra-entity loans resulting from the Company's November 2014 Garden Protein acquisition that are anticipated to be settled in the foreseeable future.</t>
  </si>
  <si>
    <t>Equity-Based Compensation Expense and Earnings Per Share</t>
  </si>
  <si>
    <t>Disclosure of Compensation Related Costs, Share-based Payments [Abstract]</t>
  </si>
  <si>
    <t>Equity-Based Compensation Expense and Earnings Per Share Equity-based Compensation The Company currently grants equity awards under the Amended and Restated 2013 Omnibus Incentive Plan (the “Incentive Plan”). Equity-based compensation expense recognized during the period is based on the value of the portion of equity-based payment awards that is ultimately expected to vest during the period. As equity-based compensation expense recognized in the Consolidated Statements of Operations is based on awards ultimately expected to vest, it has been reduced for estimated forfeitures. The authoritative guidance for equity-based compensation requires forfeitures to be estimated at the time of grant and revised, if necessary, in subsequent periods if actual forfeitures differ from those estimates. Expense Information The following table summarizes equity-based compensation expense which was allocated as follows: Three months ended March 26, 2017 March 27, 2016 Cost of products sold $ 515 $ 693 Marketing and selling expenses 1,167 1,181 Administrative expenses 2,307 1,934 Research and development expenses 120 102 Pre-tax equity-based compensation expense 4,109 3,910 Income tax benefit (1,561 ) (1,477 ) Net equity-based compensation expense $ 2,548 $ 2,433 Amended and Restated 2013 Omnibus Incentive Plan The Incentive Plan provides for the issuance of up to 11,300,000 shares of the Company's common stock under (1) equity awards granted as a result of the conversion of unvested performance interest units ("PIU's") into restricted common stock of the Company, (2) stock options and other equity awards granted in connection with the completion of the IPO, and (3) awards granted by the Company under the Incentive Plan following the completion of the IPO. Awards granted subsequent to the IPO include nonqualified stock options, non-vested shares and restricted stock units ("RSU's"), the majority of which vest in full three years from the date of grant. The Company also granted non-vested performance shares ("PS's") and grants performance share units ("PSU's"), both of which vest based on achievement of relative total shareholder return performance goals over a three -year performance period. Earnings Per Share Basic earnings per common share is computed by dividing net earnings or loss for common shareholders by the weighted-average number of common shares outstanding during the period. Diluted earnings per common share are calculated by dividing net earnings by weighted-average common shares outstanding during the period plus dilutive potential common shares, which are determined as follows: Three months ended March 26, 2017 March 27, 2016 Weighted-average common shares 117,623,753 116,117,476 Effect of dilutive securities: 1,707,795 1,495,398 Dilutive potential common shares 119,331,548 117,612,874 Dilutive potential common shares are calculated in accordance with the treasury stock method, which assumes that proceeds from the exercise of all options are used to repurchase common stock at market value. The amount of shares remaining after the proceeds are exhausted represents the potentially dilutive effect of the securities. For the three months ended March 26, 2017 , and March 27, 2016 conversion of securities totaling 20,904 and 354,423 , respectively, into common share equivalents were excluded from this calculation as their effect would have been anti-dilutive.</t>
  </si>
  <si>
    <t>Equity [Abstract]</t>
  </si>
  <si>
    <t>Accumulated Other Comprehensive Loss The components of Accumulated other comprehensive loss consist of the following: Currency translation adjustments Gains (Losses) on cash flow hedges Change in pensions Total Balance, December 25, 2016 $ (3,989 ) $ (8,234 ) $ (39,346 ) $ (51,569 ) Other comprehensive (loss)/income before reclassification 1,113 303 — 1,416 Amounts reclassified from accumulated other comprehensive loss — 13,524 167 13,691 Net current period other comprehensive (loss)/income 1,113 13,827 167 15,107 Balance, March 26, 2017 $ (2,876 ) $ 5,593 $ (39,179 ) $ (36,462 ) Currency translation adjustments Gains (Losses) on cash flow hedges Change in pensions Total Balance, December 27, 2015 $ (6,418 ) $ (9,232 ) $ (43,738 ) $ (59,388 ) Other comprehensive loss before reclassification 5,443 (6,847 ) — (1,404 ) Amounts reclassified from accumulated other comprehensive loss — 837 191 1,028 Net current period other comprehensive (loss)/income 5,443 (6,010 ) 191 (376 ) Balance, March 27, 2016 $ (975 ) $ (15,242 ) $ (43,547 ) $ (59,764 ) The following table presents amounts reclassified out of Accumulated Other Comprehensive Loss ("AOCL") and into Net earnings for the three months ended March 26, 2017 and March 27, 2016 , respectively. Amounts Reclassified from AOCL Three months ended Details about Accumulated Other Comprehensive Loss Components March 26, 2017 March 27, 2016 Reclassified from AOCL to: Gains and (losses) on financial instrument contracts Interest rate contracts $ (21,774 ) $ (1,465 ) Interest expense Foreign exchange contracts (101 ) 79 Cost of products sold Total pre-tax (21,875 ) (1,386 ) Tax benefit 8,351 549 Provision for income taxes Net of tax (13,524 ) (837 ) Pension actuarial assumption adjustments Amortization of actuarial loss (269 ) (308 ) (a) Cost of products sold Tax benefit 102 117 Provision for income taxes Net of tax (167 ) (191 ) Net reclassifications into net earnings $ (13,691 ) $ (1,028 ) (a) This is included in the computation of net periodic pension cost (see Note 11 for additional details).</t>
  </si>
  <si>
    <t>Balance Sheet Information</t>
  </si>
  <si>
    <t>Balance Sheet Information Accounts Receivable. Customer accounts receivable are recorded at the invoiced amount and do not bear interest. The allowance for cash discounts, returns and bad debts is the Company's best estimate of these amounts. The Company determines the allowance based on historical discounts taken and write-off experience. The Company reviews its allowance for doubtful accounts quarterly. Account balances are charged off against the allowance when the Company concludes it is probable the receivable will not be recovered. The Company does not have any off-balance sheet credit exposure related to its customers. Accounts receivable are as follows: March 26, December 25, 2016 Customers $ 304,061 $ 292,029 Allowances for cash discounts, bad debts and returns (12,469 ) (12,335 ) Subtotal 291,592 279,694 Other receivables 9,674 9,888 Total $ 301,266 $ 289,582 Inventories. Inventories are as follows: March 26, December 25, Raw materials $ 89,535 $ 81,660 Work in progress (1) 31,848 55,068 Finished product 333,012 308,763 Total $ 454,395 $ 445,491 (1) Work in progress is primarily agricultural inventory. The Company has various purchase commitments for raw materials and certain finished products within the ordinary course of business. Such commitments are not at prices in excess of current market prices. Other Current Assets. Other Current Assets are as follows: March 26, 2017 December 25, 2016 Prepaid expenses and other $ 13,397 $ 9,911 Prepaid income taxes 1,758 776 Total $ 15,155 $ 10,687 Plant Assets. Plant assets are as follows: March 26, 2017 December 25, 2016 Land $ 15,720 $ 15,720 Buildings 292,093 272,510 Machinery and equipment 865,423 826,344 Projects in progress 61,235 100,168 Subtotal 1,234,471 1,214,742 Accumulated depreciation (513,406 ) (491,397 ) Total $ 721,065 $ 723,345 Depreciation was $22.5 million and $20.9 million during the three months ended March 26, 2017 , and March 27, 2016 , respectively. As of March 26, 2017 and December 25, 2016 , Plant Assets included assets under capital lease with a book value of $41.9 million and $38.1 million (net of accumulated depreciation of $15.1 million and $14.3 million ), respectively. Accrued Liabilities. Accrued liabilities are as follows: March 26, December 25, Employee compensation and benefits $ 49,936 $ 65,402 Interest payable 16,375 23,854 Consumer coupons 5,901 5,048 Accrued restructuring charges (Note 3) 1,713 7,587 Accrued financial instrument contracts (Note 12) — 4,940 Accrued broker commissions 7,649 7,982 Accrued income taxes 30,612 29,173 Other 22,294 22,755 Total $ 134,480 $ 166,741 Other Long-Term Liabilities. Other long-term liabilities are as follows: March 26, December 25, Employee compensation and benefits $ 12,466 $ 12,630 Long-term rent liability and deferred rent allowances 6,539 6,794 Liability for uncertain tax positions 9,166 9,786 Accrued financial instrument contracts (Note 12) 34 12,239 Other 5,639 6,080 Total $ 33,844 $ 47,529</t>
  </si>
  <si>
    <t>Goodwill, Tradenames and Other Assets</t>
  </si>
  <si>
    <t>Goodwill and Intangible Assets Disclosure [Abstract]</t>
  </si>
  <si>
    <t>Goodwill, Tradenames and Other Assets Goodwill Goodwill by segment is as follows: Frozen Grocery Boulder Specialty Total Balance, December 25, 2016 $ 750,019 $ 860,972 $ 364,883 $ 187,282 $ 2,163,156 Foreign currency adjustment 695 — — 695 Balance, March 26, 2017 $ 750,714 $ 860,972 $ 364,883 $ 187,282 $ 2,163,851 The authoritative guidance for business combinations requires that all business combinations be accounted for at fair value under the acquisition method of accounting. The authoritative guidance for goodwill provides that goodwill will not be amortized, but will be tested for impairment on an annual basis or more often when events indicate. The Company completed its annual testing in the third quarter of 2016, which indicated no impairment. Tradenames Tradenames by segment are as follows: Frozen Grocery Boulder Specialty Total Balance, December 25, 2016 $ 790,738 $ 1,260,912 $ 442,808 $ 35,100 $ 2,529,558 Foreign currency adjustment 52 — — — 52 Balance, March 26, 2017 $ 790,790 $ 1,260,912 $ 442,808 $ 35,100 $ 2,529,610 The authoritative guidance for indefinite-lived assets provides that indefinite-lived assets will not be amortized, but will be tested for impairment on an annual basis or more often when events indicate. Upon completion of the annual testing in the third quarter of 2016, the Company recorded tradename impairments of $7.3 million on Celeste , $3.0 million on Aunt Jemima and $0.9 million on Snyder of Berlin . Celeste and Aunt Jemima are reported in our Frozen segment and Snyder of Berlin is reported in the Specialty segment. These charges were the result of the Company's reassessment of the long-term sales projections for the brands during our annual planning cycle which occurs during the third quarter each year. The total carrying value of the three tradenames as of March 26, 2017 is $66.4 million . Other Assets March 26, 2017 Weighted Avg Life Gross Carrying Amount Accumulated Amortization Net Amortizable intangibles Recipes 10 $ 60,109 $ (54,639 ) $ 5,470 Customer relationships - Distributors 34 182,733 (56,579 ) 126,154 Customer relationships - Food Service 10 11,400 (2,602 ) 8,798 Customer relationships - Private Label 7 1,290 (1,290 ) — Total amortizable intangibles $ 255,532 $ (115,110 ) $ 140,422 Financial instruments (see Note 12) 3,017 — 3,017 Other (1) 30,917 (4,894 ) 26,023 Total other assets, net $ 169,462 Amortizable intangibles by segment Frozen $ 44,760 Grocery 49,100 Boulder 43,846 Specialty 2,716 $ 140,422 December 25, 2016 Weighted Avg Life Gross Carrying Amount Accumulated Amortization Net Amortizable intangibles Recipes 10 $ 60,109 $ (53,130 ) $ 6,979 Customer relationships - Distributors 34 182,733 (54,678 ) 128,055 Customer relationships - Food Service 10 11,400 (2,155 ) 9,245 Customer relationships - Private Label 7 1,290 (611 ) 679 License 7 6,175 (6,175 ) — Total amortizable intangibles $ 261,707 $ (116,749 ) $ 144,958 Financial instruments (see note 12) 2,288 — 2,288 Other (1) 30,646 (4,821 ) 25,825 Total other assets, net $ 173,071 Amortizable intangibles by segment Frozen $ 46,158 Grocery 50,405 Boulder 44,955 Specialty 3,440 $ 144,958 (1) As of March 26, 2017 and December 25, 2016 , Other primarily consists of cost basis investments in companies in the natural and organic food and beverage industries acquired through the Boulder Brands acquisition as well as security deposits, supplemental savings plan investments and debt acquisition costs associated with the Company's revolving credit facility. Amortization of intangible assets was $4.5 million and $4.0 million for the three months ended March 26, 2017 and March 27, 2016 , respectively. Estimated amortization expense for each of the next five years and thereafter is as follows: remainder of 2017 - $7.7 million ; 2018 - $9.5 million ; 2019 - $8.7 million ; 2020 - $8.1 million ; 2021 - $6.7 million and thereafter - $99.6 million .</t>
  </si>
  <si>
    <t>Debt and Interest Expense</t>
  </si>
  <si>
    <t>Debt Disclosure [Abstract]</t>
  </si>
  <si>
    <t>Debt and Interest Expense March 26, December 25, Short-term borrowings - Notes payable $ 2,954 $ 2,389 Total short-term borrowings $ 2,954 $ 2,389 Long-term debt - Tranche B Term Loans due 2024 $ 2,262,000 $ — - Tranche G Term Loans due 2020 — 1,409,625 - Tranche H Term Loans due 2020 — 509,250 - Tranche I Term Loans due 2023 — 545,875 - 4.875% Senior Notes due 2021 350,000 350,000 - 5.875% Senior Notes due 2024 350,000 350,000 - 3.0% Note payable to Gilster Mary Lee Corporation 4,199 5,176 - Unamortized discount on long term debt and deferred financing costs (24,764 ) (41,954 ) - Capital lease obligations 38,948 36,325 2,980,383 3,164,297 Less: current portion of long-term obligations 36,204 23,801 Total long-term debt $ 2,944,179 $ 3,140,496 Interest expense Three months ended March 26, March 27, Interest expense $ 28,883 $ 27,929 Amortization of debt acquisition costs and original issue discounts 1,580 2,246 Non-cash recognition of deferred costs related to refinancing 28,494 — Settlement of hedges related to refinancing 20,722 — Interest rate swap losses 1,052 1,465 Total interest expense $ 80,731 $ 31,640 Third Amended and Restated Credit Agreement On February 3, 2017, Pinnacle Foods Finance LLC, (1) entered into the fifth amendment to the Second Amended and Restated Credit Agreement, which provided for a seven year term loan facility in the amount of $2,262.0 million (the "Tranche B Term Loans"), (2) replaced the existing revolving credit facility with a new five year $225.0 million revolving credit facility, and (3) amended and restated the existing credit agreement (the "Third Amended and Restated Credit Agreement") in its entirety to make certain other amendments and modifications (the "Refinancing"). As a result of the Refinancing, Pinnacle Foods Finance LLC used the proceeds from the Tranche B Term Loans and $213.1 million of cash on hand to repay all existing indebtedness outstanding under the then existing Third Amended and Restated Credit Agreement, consisting of (a) $1,409.6 million of Tranche G Term Loans, (b) $507.9 million of Tranche H Term Loans and (c) $544.5 million of Tranche I Term Loans. In connection with the Refinancing, Pinnacle Foods Finance LLC incurred $12.8 million of debt acquisition costs and original issue discounts, which were recorded as a reduction of the carrying value of debt and are detailed below. Pinnacle Foods Finance LLC also incurred a non-cash charge of $28.5 million related to existing debt acquisition costs and original issue discounts. The Tranche B Term Loans bear interest at a floating rate and are maintained as base rate loans or as eurocurrency rate loans. Base rate loans bear interest at the base rate plus the applicable base rate margin, as described in the Third Amended and Restated Credit Agreement. The base rate is defined as the highest of (i) the administrative agent's prime rate, (ii) the federal funds effective rate plus 1/2 of 1.00% and (iii) the eurocurrency rate that would be payable on such day for a eurocurrency rate loan with a one-month interest period plus 1.00% . Eurocurrency rate loans bear interest at the adjusted eurocurrency rate plus the applicable eurocurrency rate margin, as described in the Third Amended and Restated Credit Agreement. The eurocurrency rate is determined by reference to the British Bankers Association "BBA" LIBOR rate for the interest period relevant to such borrowing. With respect to Tranche B Term Loans , the eurocurrency rate shall be no less than 0.00% per annum and the base rate shall be no less than 1.00% per annum. The interest rate margin for Tranche B Term Loans under the Third Amended and Restated Credit Agreement is 1.00% , in the case of the base rate loans and 2.00% , in the case of Eurocurrency rate loans. The obligations under the Third Amended and Restated Credit Agreement are unconditionally and irrevocably guaranteed by Peak Finance Holdings LLC, any subsidiary of Peak Finance Holdings LLC that directly or indirectly owns 100% of the issued and outstanding equity interests of Pinnacle Foods Finance LLC, subject to certain exceptions, each of Pinnacle Foods Finance LLC's direct or indirect material wholly-owned domestic subsidiaries (collectively, the "Guarantors") and by the Company effective with the 2013 Refinancing. In addition, subject to certain exceptions and qualifications, borrowings under the Third Amended and Restated Credit Agreement are secured by first priority or equivalent security interests in (i) all the capital stock of, or other equity interests in, each direct or indirect domestic material subsidiary of Pinnacle Foods Finance LLC and 65% of the capital stock of, or other equity interests in, each direct material "first tier" foreign subsidiary of Pinnacle Foods Finance LLC and (ii) certain tangible and intangible assets of Pinnacle Foods Finance LLC and those of the Guarantors (subject to certain exceptions and qualifications). A commitment fee of 0.30% per annum is applied to the unused portion of the revolving credit facility. Pinnacle Foods Finance LLC pays a fee for all outstanding letters of credit drawn against the revolving credit facility at an annual rate equivalent to the applicable eurocurrency rate margin then in effect under the revolving credit facility, plus the fronting fee payable in respect of the applicable letter of credit. The fronting fee is equal to 0.125% per annum of the daily maximum amount then available to be drawn under such letter of credit. The fronting fees are computed on a quarterly basis in arrears. Total letters of credit issued under the revolving credit facility cannot exceed $50.0 million. Under the terms of the Third Amended and Restated Credit Agreement, Pinnacle Foods Finance LLC is required to use 50% of its "Excess Cash Flow" to prepay the term loans under the Senior Secured Credit Facility (which percentage will be reduced to 25% at a total net leverage ratio of between 4.50 and 5.49 and to 0% at a total net leverage ratio below 4.50 ). Excess Cash Flow is defined as consolidated net income (as defined), as adjusted for certain items, including (1) all non-cash charges and credits included in arriving at consolidated net income, (2) changes in working capital, (3) capital expenditures (to the extent they were not financed with debt), (4) the aggregate amount of principal payments on indebtedness and (5) certain other items defined in the Senior Secured Credit Facility. The term loans under the Senior Secured Credit Facility amortize in quarterly installments of 0.25% of their aggregate funded total principal amount. The scheduled principal payments of the Tranche B Term Loans outstanding as of March 26, 2017 are $17.0 million in 2017, $22.6 million in 2018, $22.6 million in 2019, $22.6 million in 2020, $22.6 million in 2021, $22.6 million in 2022, $22.6 million in 2023 and $2,109.4 million thereafter. Pursuant to the terms of the Senior Secured Credit Facility, Pinnacle Foods Finance LLC is required to maintain a ratio of Net First Lien Secured Debt to Adjusted EBITDA of no greater than 5.75 to 1.00. Net First Lien Secured Debt is defined as aggregate consolidated secured indebtedness, less the aggregate amount of all unrestricted cash and cash equivalents. In addition, under the Senior Secured Credit Facility and the indenture governing the Senior Notes, Pinnacle Foods Finance LLC's ability to engage in activities such as incurring additional indebtedness, making investments and paying dividends is tied to the Senior Secured Leverage Ratio (which is currently the same as the ratio of Net First Lien Secured Debt to Adjusted EBITDA described above), in the case of the Senior Secured Credit Facility, or to the ratio of Adjusted EBITDA to fixed charges for the most recently concluded four consecutive fiscal quarters, in the case of the Senior Notes. The Senior Secured Credit Facility also permits restricted payments up to an aggregate amount of (together with certain other amounts) the greater of $75 million and 2% of Pinnacle Foods Finance LLC's consolidated total assets, so long as no default has occurred and is continuing and its pro forma Senior Secured Leverage Ratio would be no greater than 4.25 to 1.00. As of March 26, 2017 the Company is in compliance with all covenants and other obligations under the Senior Secured Credit Facility and the indenture governing the Senior Notes. Senior Notes To partially fund the Boulder Brands acquisition, on January 15, 2016, as described in Note 3 , Pinnacle Foods Finance LLC issued $350.0 million aggregate principal amount of 5.875% Senior Notes (the "5.875% Senior Notes") due January 15, 2024. The Company's 4.875% Senior Notes due 2021 (the " 4.875% Senior Notes") and 5.875% Senior Notes (together the "Senior Notes") are general senior unsecured obligations of Pinnacle Foods Finance LLC, effectively subordinated to all existing and future senior secured indebtedness of Pinnacle Foods Finance LLC to the extent of the value of the assets securing that indebtedness and guaranteed on a full, unconditional, joint and several basis by Pinnacle Foods Finance LLC’s wholly-owned domestic subsidiaries that guarantee other indebtedness of Pinnacle Foods Finance LLC and by the Company. See Note 17 for Guarantor and Nonguarantor Financial Statements. Pinnacle Foods Finance LLC may redeem some or all of the 5.875% Senior Notes at any time prior to January 15, 2019 at a price equal to 100% of the principal amount of the 5.875% Notes redeemed plus the Applicable Premium as of, and accrued and unpaid interest to, the redemption date, subject to the right of holders of record on the relevant record date to receive interest due on the relevant interest payment date. The “Applicable Premium” is defined as the greater of (1) 1.0% of the principal amount of such 5.875% Senior Notes and (2) the excess, if any, of (a) the present value at such redemption date of (i) the redemption price of such 5.875% Senior Notes at January 15, 2019, plus (ii) all required interest payments due on such 5.875% Senior Notes through January 15, 2019 (excluding accrued but unpaid interest to the redemption date), computed using a discount rate equal to the treasury rate plus 50 basis points over (b) the principal amount of such 5.875% Senior Notes. Pinnacle Foods Finance LLC may redeem the 4.875% Senior Notes at the redemption prices listed below, if redeemed during the twelve-month period beginning on May 1st of each of the years indicated below: Year Percentage 2017 102.438% 2018 101.219% 2019 and thereafter 100.000% Pinnacle Foods Finance LLC may redeem the 5.875% Senior Notes at the redemption prices listed below, if redeemed during the twelve-month period beginning on January 15th of each of the years indicated below: Year Percentage 2019 104.406% 2020 102.938% 2021 101.469% 2022 and thereafter 100.000% In addition, until January 15, 2019 for the 5.875% Senior Notes, Pinnacle Foods Finance LLC may redeem up to 35% of the aggregate principal amount of the 5.875% Senior Notes at a redemption price equal to 100% of the aggregate principal amount thereof, plus accrued and unpaid interest, if any, to the redemption date, subject to the right of holders of the 5.875% Senior Notes of record on the relevant record date to receive interest due on the relevant interest payment date, with the net cash proceeds received by Pinnacle Foods Finance LLC from one or more equity offerings; provided that (i) at least 50% of the aggregate principal amount of the 5.875% Senior Notes originally issued under the indenture remains outstanding immediately after the occurrence of each such redemption and (ii) each such redemption occurs within 120 days of the date of closing of each such equity offering. Debt acquisition costs and original issue discounts As part of the Refinancing, debt acquisition costs and original issue discounts of $12.8 million were incurred and recorded as a reduction of the carrying value of debt during the three months ended March 26, 2017 while non-cash charges of $28.5 million related to existing debt acquisition costs and original issue discounts were recognized in the period. All debt acquisition costs and original issue discounts are amortized into interest expense over the life of the related debt using the effective interest method. Amortization of these costs were $ 1.5 million during the three months ended March 26, 2017 . Amortization of these costs were $ 2.1 million during the three months ended March 27, 2016 . The following summarizes debt acquisition cost and original issue discount activity during the three months ended March 26, 2017 : Gross Carrying Amount Accumulated Amortization Net Balance, December 25, 2016 $ 82,750 $ (40,796 ) $ 41,954 Additions 12,810 — 12,810 Amortization — (1,506 ) (1,506 ) Recognition of deferred costs related to the Refinancing (65,998 ) 37,504 (28,494 ) Balance, March 26, 2017 $ 29,562 $ (4,798 ) $ 24,764 Estimated fair value The estimated fair value of the Company’s long-term debt, including the current portion, as of March 26, 2017 , is as follows: March 26, 2017 Issue Face Value Fair Value Tranche B Term Loans 2,262,000 2,270,596 3.0% Note payable to Gilster Mary Lee Corporation 4,199 4,199 4.875% Senior Notes 350,000 354,813 5.875% Senior Notes 350,000 360,938 $ 2,966,199 $ 2,990,546 The estimated fair value of the Company’s long-term debt, including the current portion, as of December 25, 2016 , is as follows: December 25, 2016 Issue Face Value Fair Value Tranche G Term Loans $ 1,409,625 $ 1,423,721 Tranche H Term Loans 509,250 514,343 Tranche I Term Loans 545,875 554,745 3.0% Note payable to Gilster Mary Lee Corporation 5,176 5,176 4.875% Senior Notes 350,000 359,625 5.875% Senior Notes 350,000 369,250 $ 3,169,926 $ 3,226,860 The estimated fair values of the Company's long-term debt are classified as Level 2 in the fair value hierarchy. The fair value is based on the quoted market price for such notes and loans and borrowing rates currently available to the Company for notes and loans with similar terms and maturities.</t>
  </si>
  <si>
    <t>Pension and Retirement Plans</t>
  </si>
  <si>
    <t>General Discussion of Pension and Other Postretirement Benefits [Abstract]</t>
  </si>
  <si>
    <t>Pension and Retirement Plans The Company accounts for pension and retirement plans in accordance with the authoritative guidance for retirement benefit compensation . This guidance requires recognition of the funded status of a benefit plan in the statement of financial position. The guidance also requires recognition in accumulated other comprehensive earnings of certain gains and losses that arise during the period but are deferred under pension accounting rules. The Company maintains a defined benefit plan, the Pinnacle Foods Group LLC Pension Plan (the "Plan"), which is frozen for future benefit accruals. The Company also has three 401(k) plans, three non-qualified supplemental savings plans and the Company participates in a multi-employer defined benefit plan. Pinnacle Foods Group LLC Pension Plan The Plan covers eligible employees and provides benefits generally based on years of service and employees’ compensation. The Plan is frozen for future benefits and is funded in conformity with the funding requirements of applicable government regulations. The Plan assets consist principally of cash equivalents, equity and fixed income common collective trusts. The Plan assets do not include any of the Company’s equity or debt securities. The following represents the components of net periodic (benefit) cost: Three months ended Pension Benefits March 26, March 27, Interest cost $ 1,993 $ 2,628 Expected return on assets (2,753 ) (2,838 ) Amortization of actuarial loss 269 309 Net periodic (benefit)/cost $ (491 ) $ 99 Cash Flows Contributions. In fiscal 2017 , the Company does not expect to make any significant contributions to the Plan. The Company made contributions to the Plan totaling $0.3 million in fiscal 2016 . Multi-employer Plans The Company contributes to the United Food and Commercial Workers International Union Industry Pension Fund (EIN 51-6055922) (the "UFCW Plan") under the terms of the collective-bargaining agreement with its Fort Madison employees. For the three months ended March 26, 2017 and March 27, 2016 , contributions to the UFCW Plan were $0.2 million and $0.2 million, respectively. The contributions to this UFCW Plan are paid monthly based upon the number of employees. They represent less than 5% of the total contributions received by this UFCW Plan using available information during the most recent plan year. The risks of participating in multi-employer plans are different from single-employer plans in the following aspects: (a) assets contributed to a multi-employer plan by one employer may be used to provide benefits to employees of other participating employers, (b) if a participating employer stops contributing to the multi-employer plan, the unfunded obligations of the plan may be borne by the remaining participating employers and (c) if the Company chooses to stop participating in the plan, the Company may be required to pay a withdrawal liability based on the underfunded status of the plan. The UFCW Plan received a Pension Protection Act “green” zone status for the plan year ending June 30, 2016. The zone status is based on information the Company received from the UFCW Plan and is certified by the UFCW Plan's actuary. Among other factors, plans in the "green" zone are at least 80 percent funded. The UFCW Plan did not utilize any extended amortization provisions that affect its placement in the " green " zone. The UFCW Plan has never been required to implement a funding improvement plan nor is one pending at this time.</t>
  </si>
  <si>
    <t>Financial Instruments</t>
  </si>
  <si>
    <t>Derivative Instruments and Hedging Activities Disclosure [Abstract]</t>
  </si>
  <si>
    <t>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The primary risks managed by using derivative instruments are interest rate risk, foreign currency exchange risk and commodity price risk. Specifically, the Company enters into derivative financial instruments to manage exposures that arise from business activities that result in the receipt or payment of future known and uncertain cash amounts, the value of which are determined by interest rates, foreign exchange rates or commodity prices. The Company manages interest rate risk based on the varying circumstances of anticipated borrowings and existing variable and fixed rate debt, including the Company’s revolving credit facility. Examples of interest rate management strategies include capping interest rates using targeted interest cost benchmarks, hedging portions of the total amount of debt, or hedging a period of months and not always hedging to maturity, and at other times locking in rates to fix interests costs. Certain parts of the Company’s foreign operations in Canada expose the Company to fluctuations in foreign exchange rates. The Company’s goal is to reduce its exposure to such foreign exchange risks on its foreign currency cash flows and fair value fluctuations on recognized foreign currency denominated assets, liabilities and unrecognized firm commitments to acceptable levels primarily through the use of foreign exchange-related derivative financial instruments. The Company enters into derivative financial instruments to protect the value or fix the amount of certain obligations in terms of its functional currency. The Company does not enter into these transactions for non-hedging purposes. The Company purchases raw materials in quantities expected to be used in a reasonable period of time in the normal course of business. The Company generally enters into agreements for either spot market delivery or forward delivery. The prices paid in the forward delivery contracts are generally fixed, but may also be variable within a capped or collared price range. Forward derivative contracts on certain commodities are entered into to manage the price risk associated with forecasted purchases of materials used in the Company’s manufacturing processes. Cash Flow Hedges of Interest Rate Risk The Company’s objectives in using interest rate derivatives are to add stability to interest expense and to manage its exposure to interest rate movements. To accomplish this objective, the Company primarily uses interest rate swaps. Interest rate swaps designated as cash flow hedges involve the receipt of variable-rate amounts from a counterparty in exchange for the Company making fixed-rate payments over the life of the agreements without exchange of the underlying notional amount. During the three months ended March 26, 2017 and March 27, 2016 , such derivatives were used to hedge the variable cash flows associated with existing variable-rate debt. The Refinancing ( Note 10 ) resulted in significant changes to the Company's debt obligations. For the interest rate swaps in place at the time that were scheduled to mature between April 2017 and April 2020, it became probable that the associated original forecasted transactions would not occur. As such, the Company discontinued hedge accounting, accelerated the reclassification of amounts in Accumulated other comprehensive loss ("AOCL") and settled the interest rate swaps with the various counter parties. In the first quarter of 2017, these accelerated amounts resulted in a $20.7 million charge to interest expense ( $13.2 million , net of tax benefits). Subsequent to the Refinancing, the Company entered into new interest rate swap agreements with various financial institutions. As a result, $1.5 billion of debt is hedged in 2017 at a rate of 0.96% , $1.0 billion in 2018 at a rate of 1.48% and $750 million in 2019 at a rate of 1.81% . As of March 26, 2017 , the Company had the following interest rate swaps that were designated as cash flow hedges of interest rate risk: Product Number of Instruments Current Notional Amount Fixed Rate Range Index Trade Dates Maturity Dates Interest Rate Swaps 9 $ 1,500,000 0.96% - 01.81% USD-LIBOR-BBA Feb 2017 Jan 2018 - Feb 2020 The effective portion of changes in the fair value of derivatives designated and that qualify as cash flow hedges is recorded in AOCL in the Consolidated Balance Sheets and is subsequently reclassified into earnings in the period that the hedged forecasted transaction affects earnings. The ineffective portion of the change in fair value of the derivatives is recognized directly in earnings. Amounts reported in AOCL related to derivatives will be reclassified to Interest expense as interest payments are made on the Company’s variable-rate debt. During the next twelve months, the Company estimates that an additional $2.1 million will be reclassified as an increase to Interest expense. Cash Flow Hedges of Foreign Exchange Risk The Company’s operations in Canada expose the Company to changes in the U.S. Dollar – Canadian Dollar ("USD-CAD") foreign exchange rate. From time to time, the Company’s Canadian subsidiary purchases inventory denominated in U.S. Dollars ("USD"), a currency other than its functional currency. The subsidiary sells that inventory in Canadian dollars ("CAD"). The subsidiary uses currency forward and collar agreements to manage its exposure to fluctuations in the USD-CAD exchange rate. Currency forward agreements involve fixing the USD-CAD exchange rate for delivery of a specified amount of foreign currency on a specified date. Currency collar agreements involve the sale of CAD currency in exchange for receiving USD if exchange rates rise above an agreed upon rate and purchase of USD currency in exchange for paying CAD currency if exchange rates fall below an agreed upon rate at specified dates. As of March 26, 2017 , the Company had the following foreign currency exchange contracts (in aggregate) that were designated as cash flow hedges of foreign exchange risk: Product Number of Instruments Notional Sold in Aggregate in CAD Notional Purchased in Aggregate in USD USD to CAD Exchange Rates Trade Date Maturity Dates CAD $ Contracts 12 $ 27,000 $ 20,687 1.299 - 1.339 Nov 2016 - Jan 2017 Apr 2017 - Dec 2017 The effective portion of changes in the fair value of derivatives designated that qualify as cash flow hedges of foreign exchange risk is recorded in AOCL in the Consolidated Balance Sheets and subsequently reclassified into earnings in the period that the hedged forecasted transaction affects earnings. The ineffective portions of the change in fair value of the derivative, as well as amounts excluded from the assessment of hedge effectiveness, are recognized directly in Cost of products sold in the Consolidated Statements of Operations. During the next twelve months, the Company estimates that an additional $0.4 million will be reclassified as an increase to Cost of Products Sold expense. Non-designated Hedges of Commodity Risk Derivatives not designated as hedges are not speculative and are used to manage the Company’s exposure to commodity price risk but do not meet the authoritative guidance for hedge accounting. From time to time, the Company enters into commodity forward contracts to fix the price of diesel fuel, heating oil, natural gas and soybean oil purchases and other commodities at a future delivery date. Changes in the fair value of derivatives not designated in hedging relationships are recorded directly in Cost of products sold in the Consolidated Statements of Operations. As of March 26, 2017 , the Company had the following derivative instruments that were not designated in qualifying hedging relationships: Commodity Contracts Number of Instruments Notional Purchased in Aggregate Price/Index Trade Dates Maturity Dates Fuel Contracts 29 12,608,472 Gallons 1.25 - 1.75 per Gallon Feb 2016 - Mar 2017 Apr 2017 - Dec 2018 Natural Gas Contracts 43 2,648,355 MMBTU's 2.81 - 3.49 per MMBTU July 2016 - Mar 2017 Apr 2017 - Dec 2018 The table below presents the fair value of the Company’s derivative financial instruments as well as their classification in the Consolidated Balance Sheets as of March 26, 2017 and December 25, 2016 . Tabular Disclosure of Fair Values of Derivative Instruments Asset Derivatives Liability Derivatives Balance Sheet Location Fair Value Balance Sheet Location Fair Value Derivatives designated as hedging instruments Interest Rate Contracts Other current assets $ 2,193 Other assets, net 2,968 Foreign Exchange Contracts Other current assets 449 Total derivatives designated as hedging instruments $ 5,610 $ — Derivatives not designated as hedging instruments Commodity Contracts Other current assets $ 490 Other assets, net 49 Other long-term liabilities $ 34 Total derivatives not designated as hedging instruments $ 539 $ 34 Balance Sheet Location Fair Value Balance Sheet Location Fair Value Derivatives designated as hedging instruments Interest Rate Contracts Accrued liabilities $ 4,613 Other long-term liabilities 12,239 Foreign Exchange Contracts Other current assets $ 86 Total derivatives designated as hedging instruments $ 86 $ 16,852 Derivatives not designated as hedging instruments Commodity Contracts Other current assets $ 545 Accrued liabilities $ 327 Other assets, net 2,288 Total derivatives not designated as hedging instruments $ 2,833 $ 327 The Company has elected not to offset the fair values of derivative assets and liabilities executed with the same counterparty that are generally subject to enforceable netting agreements. However, if the Company were to offset and record the asset and liability balances of derivatives on a net basis, the amounts presented in the Consolidated Balance Sheets as of March 26, 2017 and December 25, 2016 would be adjusted as detailed in the following table: March 26, 2017 December 25, 2016 Derivative Instrument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6,149 235 $ 6,384 $ 2,919 (1,770 ) $ 1,149 Total liability derivatives $ 34 235 $ 269 $ 17,179 (1,770 ) $ 15,409 The table below presents the effect of the Company’s derivative financial instruments in the Consolidated Statements of Operations and AOCL for the three months ended March 26, 2017 and March 27, 2016 . Tabular Disclosure of the Effect of Derivative Instruments Gain/(Loss) Derivatives in Cash Flow Hedging Relationships Recognized in AOCL on Derivative (Effective Portion) Effective portion Reclassified from AOCL into Earnings (Effective Portion) Ineffective portion recognized in Earnings in: Recognized in Earnings (Ineffective Portion) Interest Rate Contracts $ 239 Interest expense $ (21,774 ) (a) Interest expense $ — Foreign Exchange Contracts 256 Cost of products sold (101 ) Cost of products sold 6 Three months ended March 26, 2017 $ 495 $ (21,875 ) $ 6 Interest Rate Contracts $ (10,691 ) Interest expense $ (1,465 ) Interest expense $ — Foreign Exchange Contracts (430 ) Cost of products sold 79 Cost of products sold (7 ) Three months ended March 27, 2016 $ (11,121 ) $ (1,386 ) $ (7 ) Derivatives Not Designated as Hedging Instruments Recognized in Earnings in: Recognized in Earnings Commodity Contracts Cost of products sold $ (1,969 ) Three months ended March 26, 2017 $ (1,969 ) Commodity Contracts Cost of products sold $ 683 Three months ended March 27, 2016 $ 683 (a) Includes $20.7 million of accelerated reclassifications out of AOCL. Credit risk-related contingent features The Company has agreements with certain counterparties that contain a provision whereby the Company could be declared in default on its derivative obligations if repayment of the underlying indebtedness is accelerated by the lender due to the Company’s default on the indebtedness. As of March 26, 2017 , the Company has not posted any collateral related to these agreements. If the Company had breached this provision at March 26, 2017 , it could have been required to settle its obligations under the agreements at their termination value, which differs from the recorded fair value. The table below summarizes the aggregate fair values of those derivatives that contain credit risk-related contingent features as of March 26, 2017 and December 25, 2016 . March 26, 2017 Asset/(Liability) Counterparty Contract Type Termination Value Performance Risk Adjustment Accrued Interest Fair Value (excluding interest) Barclays Interest Rate Contracts $ 1,660 $ 8 $ (50 ) $ 1,718 Foreign Exchange Contracts (5 ) — — (5 ) Commodity Contracts 462 (2 ) — 460 Bank of America Foreign Exchange Contracts 453 1 — 454 Commodity Contracts 286 28 — 314 Credit Suisse Interest Rate Contracts 1,681 22 (50 ) 1,753 Macquarie Commodity Contracts (277 ) 8 — (269 ) Goldman Sachs Interest Rate Contracts 1,610 27 (53 ) 1,690 Total $ 5,871 $ 92 $ (153 ) $ 6,115 December 25, 2016 Asset/(Liability) Counterparty Contract Type Termination Value Performance Risk Adjustment Accrued Interest Fair Value (excluding interest) Barclays Interest Rate Contracts $ (10,091 ) $ 422 $ (536 ) $ (9,133 ) Foreign Exchange Contracts 86 — — 86 Commodity Contracts 569 (2 ) — 567 Bank of America Interest Rate Contracts (7,474 ) 481 — (6,992 ) Commodity Contracts 790 — — 790 Credit Suisse Interest Rate Contracts (1,141 ) 7 (407 ) (727 ) Macquarie Commodity Contracts 1,149 — — 1,149 Total $ (16,113 ) $ 909 $ (943 ) $ (14,260 )</t>
  </si>
  <si>
    <t>Commitments and Contingencies</t>
  </si>
  <si>
    <t>Commitments and Contingencies Disclosure [Abstract]</t>
  </si>
  <si>
    <t>Commitments and Contingencies General From time to time, the Company and its subsidiaries are parties to, or targets of, lawsuits, claims, investigations, and proceedings, which are being handled and defended in the ordinary course of business. Although the outcome of such items cannot be determined with certainty, the Company’s general counsel and management are of the opinion that the final outcome of these matters will not have a material effect on the Company’s financial condition, results of operations or cash flows. No single item individually is, nor are all of them in the aggregate, material.</t>
  </si>
  <si>
    <t>Segments</t>
  </si>
  <si>
    <t>Segment Reporting [Abstract]</t>
  </si>
  <si>
    <t>Segments The Company is a leading manufacturer, marketer and distributor of high quality, branded food products in North America. In the fourth quarter of fiscal 2016 during which the integration of the Boulder Brands acquisition was substantially complete, the Company reorganized its reporting structure, resulting in a change to its reportable segments. The new segments, which mirror the manner in which the businesses will be managed, are Frozen, Grocery, Boulder and Specialty. The Boulder Brands acquisition added the Udi's , Glutino , Smart Balance , Earth Balance and EVOL brands to the Company's portfolio, as well as complementary foodservice, private label and Canadian businesses. The new segment structure aligns each of these businesses with related Pinnacle businesses into four new reportable segments, the composition of which is provided below. The Frozen segment is comprised of the retail businesses of the Company’s frozen brands, including vegetables ( Birds Eye ), complete bagged meals ( Birds Eye Voila! and Birds Eye Signature Skillets ), full-calorie single-serve frozen dinners and entrées ( Hungry-Man ), prepared seafood ( Van de Kamp's and Mrs. Paul's ), pancakes / waffles / french toast ( Aunt Jemima ), frozen and refrigerated bagels ( Lender's ) and pizza for one ( Celeste ). The Frozen segment also includes all of the Company’s business in Canada, including those of the Garden Protein International and Boulder Brands acquisitions. The Grocery segment is comprised of the retail businesses of the Company’s grocery brands, including cake/brownie mixes and frostings ( Duncan Hines ), shelf-stable pickles ( Vlasic ), salad dressings ( Wish-Bone , Western and Bernstein’s ), table syrups ( Log Cabin and Mrs. Butterworth's ), refrigerated and shelf-stable spreads ( Smart Balance), canned meat ( Armour, Nalley and Brooks ), pie and pastry fillings ( Duncan Hines Comstock and Wilderness ) and barbecue sauces ( Open Pit ). The Boulder segment is comprised of the retail businesses of the Company’s health and wellness lifestyle brands, including gluten- free products ( Udi's and Glutino) , natural frozen meal offerings ( EVOL) , plant-based refrigerated and shelf-stable spreads ( Earth Balance ) and plant-based protein frozen products ( gardein ). The Specialty segment includes the Company’s snack products ( Tim's Cascade and Snyder of Berlin ) and all of its U.S. foodservice and private label businesses, including those of the Garden Protein International and Boulder Brands acquisitions. Segment performance is evaluated by the Company’s Chief Operating Decision Maker and is based on earnings before interest and taxes. Transfers between segments and geographic areas are recorded at cost plus markup or at market. Identifiable assets are those assets, including goodwill, which are identified with the operations in each segment or geographic region. Corporate assets consist of prepaid and deferred tax assets. Unallocated corporate expenses consist of corporate overhead such as executive management, finance and legal functions. Three months ended SEGMENT INFORMATION March 26, March 27, Net sales Frozen $ 320,942 $ 330,488 Grocery 259,350 250,913 Boulder 97,292 80,161 Specialty 88,490 92,693 Total $ 766,074 $ 754,255 Earnings before interest and taxes Frozen $ 50,922 $ 51,339 Grocery 51,807 39,724 Boulder 6,672 (4,524 ) Specialty 8,888 7,001 Unallocated corporate expenses (7,081 ) (13,259 ) Total $ 111,208 $ 80,281 Depreciation and amortization Frozen $ 10,569 $ 10,622 Grocery 8,076 7,766 Boulder 3,761 2,435 Specialty 4,682 4,094 Total $ 27,088 $ 24,917 Capital expenditures (1) Frozen $ 13,318 $ 19,251 Grocery 7,530 10,509 Boulder 7,745 2,451 Specialty 5,472 1,720 Total $ 34,065 $ 33,931 NET SALES BY PRODUCT TYPE Net sales Frozen $ 407,860 $ 415,146 Shelf stable and meal enhancers 247,406 238,242 Desserts 77,246 68,784 Snacks 33,562 32,083 Total $ 766,074 $ 754,255 GEOGRAPHIC INFORMATION Net sales United States $ 754,587 $ 745,063 Canada 36,694 36,109 United Kingdom — 2,472 Intercompany (25,207 ) (29,389 ) Total $ 766,074 $ 754,255 (1) Includes new capital leases. SEGMENT INFORMATION March 26, December 25, Total assets Frozen $ 2,364,383 $ 2,430,782 Grocery 2,742,520 2,833,186 Boulder 1,007,627 1,022,304 Specialty 369,703 391,276 Corporate 12,025 10,418 Total $ 6,496,258 $ 6,687,966 GEOGRAPHIC INFORMATION Plant assets United States $ 689,133 $ 690,515 Canada 31,181 31,399 United Kingdom 751 1,431 Total $ 721,065 $ 723,345</t>
  </si>
  <si>
    <t>Provision for Income Taxes</t>
  </si>
  <si>
    <t>Income Tax Disclosure [Abstract]</t>
  </si>
  <si>
    <t>Provision for Income Taxes The provision for income taxes and related effective tax rates for the three months ended March 26, 2017 and March 27, 2016 , respectively, were as follows: Three months ended Provision for Income Taxes March 26, March 27, Current $ 2,285 $ 11,330 Deferred 5,058 12,551 Total $ 7,343 $ 23,881 Effective tax rate 24.1 % 49.0 % Income taxes are accounted for in accordance with the authoritative guidance for accounting for income taxes under which deferred tax assets and liabilities are determined based on the difference between their financial statement basis and tax basis, using enacted tax rates in effect for the year in which the differences are expected to reverse. In the three months ended March 26, 2017, we retrospectively adopted the guidance of ASU 2015-17, “Balance Sheet Classification of Deferred Taxes” and in connection, are presenting all deferred tax asset and liability balances as non-current on our consolidated balance sheet for the three months ended March 26, 2017 and the year ended December 25, 2016 in this filing. Our effective income tax rate for the three months ended March 26, 2017 decreased by 12.4% due to excess tax benefits from share based payment transactions being recorded as an item of continuing operations in accordance with ASU 2016-09, “Improvements to Employee Share-Based Payment Accounting” effective for our 2017 fiscal year (Note 16). Our rate also reflects a benefit of 1.6% from the domestic production activities deduction. In connection with the Boulder Brands acquisition, our income tax rate for the three months ended March 27, 2016 includes the tax effect associated with incurring certain non-deductible acquisition costs and compensation payments of 0.7% , a charge for an increase in our non-current state deferred income tax liability balance of approximately 8.0% and a charge related to the tax effect of foreign operations of 3.3% , principally attributable to a valuation allowance on our foreign tax credit carryforward. The rate also reflects a benefit of 1.8% from the domestic production activities deduction. The Company regularly evaluates its deferred tax assets for future realization. A valuation allowance is established when the Company believes that it is more likely than not that some portion of its deferred tax assets will not be realized. Changes in valuation allowances from period to period are included in the Company's tax provision in the period of change and as noted above, for the three months ended March 27, 2016, a valuation allowance was recorded on our foreign tax credit carryforward in connection with the Boulder Brands acquisition. There was no significant movement in our valuation allowances on state attribute carryforwards during the three months ended March 26, 2017 and for the three months ended March 27, 2016. The Company is a loss corporation as defined by Internal Revenue Code (“the Code”) Section 382. Section 382 places an annual limitation on our ability to use our federal net operating loss (“NOL”) carryovers and other attributes to reduce future taxable income. As of March 26, 2017, we have federal NOL carryovers of $425.5 million subject to an annual limitation of $17.1 million . As a result, $237.2 million of the carryovers exceed the estimated available Section 382 limitation. The Company has reduced its deferred tax assets for this limitation. On January 15, 2016 we acquired Boulder which is a loss corporation. As of the Boulder Brands acquisition, Boulder had approximately $53.8 million of federal NOL carryovers subject to the Section 382 provisions. The annual limitation is approximately $26.5 million subject to increase for recognized built in gains during the recognition period. Based on our analysis, we anticipate we will be able to utilize the acquired NOL balance on our 2016 federal income tax return without limitation. In connection with the Boulder Brands acquisition we also recorded, in purchase accounting, reserves for uncertain positions of approximately $5.4 million for matters related to their foreign operations.</t>
  </si>
  <si>
    <t>Recently Issued Accounting Pronouncements</t>
  </si>
  <si>
    <t>Recently Issued Accounting Pronouncements Accounting Pronouncement Adopted in 2017 In March 2016, the FASB issued ASU No. 2016-09, "Improvements to Employee Share-Based Payment Accounting". The areas for simplification in this ASU involve several aspects of the accounting for share-based payment transactions, including the income tax consequences, classification of awards as either equity or liabilities, and classification on the statement of cash flows. The updated guidance is effective for fiscal years beginning after December 15, 2016, and interim periods within those annual periods. The amendments related to the timing of when excess tax benefits are recognized are to be applied using a modified retrospective approach. The amendments related to the presentation of employee taxes paid on the statement of cash flows are to be applied retrospectively. The amendments requiring recognition of excess tax benefits and tax deficiencies in the income statement are to be applied prospectively. The Company has adopted this new guidance in the first quarter of 2017. As a result of this adoption: • We recognized discrete tax benefits of $3.8 million in the income taxes line item of our consolidated income statement for the three months ended March 26, 2017 related to excess tax benefits upon vesting or settlement in that period. • We elected to adopt the cash flow presentation of the excess tax benefits prospectively, commencing with our cash flow statement for the three months ended March 26, 2017 , where these benefits are classified along with other income tax cash flows as an operating activity. • We have elected to continue to estimate the number of stock-based awards expected to vest, rather than electing to account for forfeitures as they occur to determine the amount of compensation cost to be recognized in each period. • At this time, we have not changed our policy on statutory withholding requirements and will continue to allow an employee to withhold at the minimum statutory withholding requirements. Amounts paid by us to taxing authorities when directly withholding shares associated with employees' income tax withholding obligations are classified as a financing activity in our cash flow statement. • We excluded the excess tax benefits from the assumed proceeds available to repurchase shares in the computation of our diluted earnings per share for the three months ended March 26, 2017 . In November 2015, the FASB issued ASU No. 2015-17, "Balance Sheet Classification of Deferred Taxes". The new guidance eliminates the requirement to separate deferred income tax liabilities and assets into current and noncurrent amounts. The amendments require that deferred tax liabilities and assets be classified as noncurrent in a classified statement of financial position. The updated guidance is effective for fiscal years beginning after December 15, 2016, including interim periods within those annual periods. The Company has adopted this new guidance in the first quarter of 2017 with the changes in presentation applied retrospectively to all periods presented. As of December 25, 2016 the cumulative effect of these changes on the balance sheet were decreases of $51.7 million in Deferred tax assets as well as in Deferred tax liabilities. In July 2015, the FASB issued ASU No. 2015-11, "Simplifying the Measurement of Inventory", which requires entities to measure most inventory "at the lower of cost and net realizable value," thereby simplifying the current guidance under which an entity must measure inventory at the lower of cost or market. The ASU will not apply to inventories that are measured by using either the last-in, first-out (LIFO) method or the retail inventory method (RIM). The updated guidance is effective for annual reporting periods beginning after December 15, 2016, including interim periods within that reporting period. The Company has adopted this new guidance in the first quarter of 2017 without material effect on the consolidated financial statements. Recently Issued Accounting Pronouncements In May 2014, the FASB issued guidance based on the principle that revenue is recognized in an amount expected to be collected and to which the entity expects to be entitled in exchange for the transfer of goods or services. In August 2015, the FASB deferred the effective date by one year while providing the option to early adopt the standard on the original effective date. Accordingly, the Company will adopt the standard in fiscal year 2018. The guidance can be adopted either retrospectively or as a cumulative-effect adjustment as of the date of adoption. The Company is currently evaluating the impact that the new guidance will have on the consolidated financial statements, as well as which transition method it will use. In February 2016, the FASB issued ASU No. 2016-02, "Leases". The FASB is amending the FASB Accounting Standards Codification ("ASC") and creating Topic 842, Leases, which will supersede Topic 840, Leases. The main difference between previous GAAP and Topic 842 is the recognition of lease assets and lease liabilities by lessees for those leases classified as operating leases under previous GAAP. Under the new guidance, lessees will be required to recognize the assets and liabilities arising from leases on the balance sheet. The updated guidance will be effective for fiscal years beginning after December 15, 2018, including interim periods within those fiscal years. Early application is permitted. In transition to the new guidance, entities are required to recognize and measure leases at the beginning of the earliest period presented using a modified retrospective approach. The Company is in the process of evaluating this guidance. In January 2017, the FASB issued ASU 2017-04, "Intangibles - Goodwill and Other (Topic 350): Simplifying the Test for Goodwill Impairment," which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is currently evaluating the impact of adopting this guidance.</t>
  </si>
  <si>
    <t>Guarantor and Nonguarantor Statements</t>
  </si>
  <si>
    <t>Guarantor And Nonguarantor Statements [Abstract]</t>
  </si>
  <si>
    <t xml:space="preserve">Guarantor and Nonguarantor Statements The Senior Notes are general senior unsecured obligations of Pinnacle Foods Finance LLC, effectively subordinated in right of payment to all existing and future senior secured indebtedness of Pinnacle Foods Finance LLC and guaranteed on a full, unconditional, joint and several basis by the Company and Pinnacle Foods Finance LLC's 100% owned domestic subsidiaries that guarantee other indebtedness of the Pinnacle Foods Finance LLC. The indenture governing the Senior Notes contains customary exceptions under which a guarantee of a guarantor subsidiary will terminate, including (1) the sale, exchange or transfer (by merger or otherwise) of the capital stock or all or substantially all of the assets of such guarantor subsidiary, (2) the release or discharge of the guarantee by such guarantor subsidiary of the Third Amended and Restated Credit Agreement or other guarantee that resulted in the creation of the guarantee, (3) the designation of such guarantor subsidiary as an “unrestricted subsidiary” in accordance with the indentures governing the Senior Notes and (4) upon the legal defeasance or covenant defeasance or discharge of the indentures governing the Senior Notes. The following condensed consolidating financial information presents: (1) (a) Condensed consolidating balance sheets as of March 26, 2017 and December 25, 2016 . (b) The related condensed consolidating statements of operations and comprehensive earnings for the Company, Pinnacle Foods Finance LLC, all guarantor subsidiaries and the non-guarantor subsidiaries for the following: i. Three months ended March 26, 2017 ; and ii. Three months ended March 27, 2016 . (c) The related condensed consolidating statements of cash flows for the Company, Pinnacle Foods Finance LLC, all guarantor subsidiaries and the non-guarantor subsidiaries for the following: i. Three months ended ended March 26, 2017 ; and ii. Three months ended ended March 27, 2016 . (2) Elimination entries necessary to consolidate the Company, Pinnacle Foods Finance LLC with its guarantor subsidiaries and non-guarantor subsidiaries. Investments in subsidiaries are accounted for by the parent using the equity method of accounting. The guarantor subsidiaries are presented on a combined basis. The principal elimination entries eliminate investments in subsidiaries and intercompany balances and transactions and include a reclassification entry of net non-current deferred tax assets to non-current deferred tax liabilities. Pinnacle Foods Inc. Condensed Consolidating Balance Sheet March 26, 2017 Pinnacle Foods Inc. Pinnacle Foods Finance LLC Guarantor Subsidiaries Nonguarantor Subsidiaries Eliminations and Reclassifications Consolidated Total Current assets: Cash and cash equivalents $ — $ — $ 134,320 $ 7,134 $ — $ 141,454 Accounts receivable, net — — 291,894 9,372 — 301,266 Intercompany accounts receivable 97,514 — 1,064,835 — (1,162,349 ) — Inventories, net — — 437,857 16,538 — 454,395 Other current assets — 3,132 9,763 2,260 — 15,155 Total current assets 97,514 3,132 1,938,669 35,304 (1,162,349 ) 912,270 Plant assets, net — — 689,133 31,932 — 721,065 Investment in subsidiaries 1,900,257 2,625,261 31,070 — (4,556,588 ) — Intercompany note receivable — 2,998,614 45,007 9,800 (3,053,421 ) — Tradenames — — 2,525,200 4,410 — 2,529,610 Other assets, net — 3,768 154,578 11,116 — 169,462 Deferred tax assets — 349,147 — 339 (349,486 ) — Goodwill — — 2,104,647 59,204 — 2,163,851 Total assets $ 1,997,771 $ 5,979,922 $ 7,488,304 $ 152,105 $ (9,121,844 ) $ 6,496,258 Current liabilities: Short-term borrowings $ — $ — $ 2,954 $ — $ — $ 2,954 Current portion of long-term obligations — 22,620 13,565 19 — 36,204 Accounts payable — — 300,601 7,417 — 308,018 Intercompany accounts payable — 1,126,283 — 36,066 (1,162,349 ) — Accrued trade marketing expense — — 43,247 2,561 — 45,808 Accrued liabilities 178 15,995 115,301 3,006 — 134,480 Dividends payable 35,600 — — — — 35,600 Total current liabilities 35,778 1,164,898 475,668 49,069 (1,162,349 ) 563,064 Long-term debt — 2,914,733 29,160 286 — 2,944,179 Intercompany note payable — — 2,988,878 64,543 (3,053,421 ) — Pension and other postretirement benefits — — 55,421 — — 55,421 Other long-term liabilities — 34 30,535 3,275 — 33,844 Deferred tax liabilities — — 1,283,381 2,705 (349,486 ) 936,600 Total liabilities 35,778 4,079,665 4,863,043 119,878 (4,565,256 ) 4,533,108 Commitments and contingencies (Note 13) Shareholders' equity: Pinnacle common stock 1,194 — — — — 1,194 Additional paid-in-capital 1,439,145 1,440,339 1,362,269 32,771 (2,835,379 ) 1,439,145 Retained earnings 590,226 496,380 1,297,143 2,804 (1,796,327 ) 590,226 Accumulated other comprehensive loss (36,462 ) (36,462 ) (34,151 ) (4,505 ) 75,118 (36,462 ) Capital stock in treasury, at cost (32,110 ) — — — — (32,110 ) Total Pinnacle Foods Inc. and Subsidiaries stockholders' equity 1,961,993 1,900,257 2,625,261 31,070 (4,556,588 ) 1,961,993 Non-controlling interest — — — 1,157 — 1,157 Total Equity 1,961,993 1,900,257 2,625,261 32,227 (4,556,588 ) 1,963,150 Total liabilities and equity $ 1,997,771 $ 5,979,922 $ 7,488,304 $ 152,105 $ (9,121,844 ) $ 6,496,258 Pinnacle Foods Inc. Condensed Consolidating Balance Sheet December 25, 2016 Pinnacle Foods Inc. Pinnacle Foods Finance LLC Guarantor Subsidiaries Nonguarantor Subsidiaries Eliminations and Reclassifications Consolidated Total Current assets: Cash and cash equivalents $ — $ — $ 341,238 $ 11,838 $ — $ 353,076 Accounts receivable, net — — 281,189 8,393 — 289,582 Intercompany accounts receivable 96,923 — 804,203 — (901,126 ) — Inventories, net — — 429,009 16,482 — 445,491 Other current assets — 631 8,402 1,654 — 10,687 Total current assets 96,923 631 1,864,041 38,367 (901,126 ) 1,098,836 Plant assets, net — — 690,515 32,830 — 723,345 Investment in subsidiaries 1,886,496 2,589,850 30,600 — (4,506,946 ) — Intercompany note receivable — 2,984,974 44,928 9,800 (3,039,702 ) — Tradenames — — 2,525,200 4,358 — 2,529,558 Other assets, net — 2,963 158,934 11,174 — 173,071 Deferred tax assets — 335,178 — — (335,178 ) — Goodwill — — 2,104,648 58,508 — 2,163,156 Total assets $ 1,983,419 $ 5,913,596 $ 7,418,866 $ 155,037 $ (8,782,952 ) $ 6,687,966 Current liabilities: Short-term borrowings $ — $ — $ 2,389 $ — $ — $ 2,389 Current portion of long-term obligations — 10,750 13,028 23 — 23,801 Accounts payable — — 283,999 8,479 — 292,478 Intercompany accounts payable — 863,358 — 37,766 (901,124 ) — Accrued trade marketing expense — — 48,850 2,204 — 51,054 Accrued liabilities 178 28,557 133,316 4,690 — 166,741 Dividends payable 35,233 — — — — 35,233 Total current liabilities 35,411 902,665 481,582 53,162 (901,124 ) 571,696 Long-term debt — 3,112,196 28,024 276 — 3,140,496 Intercompany note payable — — 2,975,471 64,233 (3,039,704 ) — Pension and other postretirement benefits — — 56,323 — — 56,323 Other long-term liabilities — 12,239 31,994 3,296 — 47,529 Deferred tax liabilities — — 1,255,622 2,536 (335,178 ) 922,980 Total liabilities 35,411 4,027,100 4,829,016 123,503 (4,276,006 ) 4,739,024 Commitments and contingencies (Note 13) Shareholders' equity: Pinnacle common stock 1,191 — — — — 1,191 Additional paid-in-capital 1,429,447 1,430,639 1,352,568 32,770 (2,815,977 ) 1,429,447 Retained earnings 601,049 507,426 1,272,939 3,936 (1,784,301 ) 601,049 Accumulated other comprehensive loss (51,569 ) (51,569 ) (35,657 ) (6,106 ) 93,332 (51,569 ) Capital stock in treasury, at cost (32,110 ) — — — — (32,110 ) Total Pinnacle Foods Inc. and Subs stockholders equity 1,948,008 1,886,496 2,589,850 30,600 (4,506,946 ) 1,948,008 Non-controlling interest — — — 934 — 934 Total Equity 1,948,008 1,886,496 2,589,850 31,534 (4,506,946 ) 1,948,942 Total liabilities and shareholders' equity $ 1,983,419 $ 5,913,596 $ 7,418,866 $ 155,037 $ (8,782,952 ) $ 6,687,966 Pinnacle Foods Inc. Condensed Consolidating Statement of Operations and Comprehensive Earnings For the three months ended March 26, 2017 Pinnacle Foods Inc. Pinnacle Foods Finance LLC Guarantor Subsidiaries Nonguarantor Subsidiaries Eliminations Consolidated Total Net sales $ — $ — $ 754,587 $ 36,694 $ (25,207 ) $ 766,074 Cost of products sold — — 545,721 33,856 (24,567 ) 555,010 Gross profit — — 208,866 2,838 (640 ) 211,064 Marketing and selling expenses — — 54,703 891 — 55,594 Administrative expenses — — 34,385 1,626 — 36,011 Research and development expenses — — 3,837 184 — 4,021 Intercompany royalties — — (188 ) 188 — — Intercompany management fees — — — 391 (391 ) — Intercompany technical service fees — — — 249 (249 ) — Other expense (income), net — (233 ) 4,020 443 — 4,230 Equity in (earnings) loss of investees (22,926 ) (58,177 ) 1,352 — 79,751 — (22,926 ) (58,410 ) 98,109 3,972 79,111 99,856 Earnings before interest and taxes 22,926 58,410 110,757 (1,134 ) (79,751 ) 111,208 Intercompany interest (income) expense — (22,305 ) 22,087 218 — — Interest expense — 80,170 551 10 — 80,731 Interest income — — 10 5 — 15 Earnings before income taxes 22,926 545 88,129 (1,357 ) (79,751 ) 30,492 Provision (benefit) for income taxes — (22,381 ) 29,952 (228 ) — 7,343 Net earnings 22,926 22,926 58,177 (1,129 ) (79,751 ) 23,149 Less: Net loss attributable to non-controlling interest — — — 223 — 223 Net earnings attributable to Pinnacle Foods, Inc. and Subsidiaries common stockholders $ 22,926 $ 22,926 $ 58,177 $ (1,352 ) $ (79,751 ) $ 22,926 Total comprehensive earnings 38,033 38,033 59,681 246 (97,737 ) 38,256 Less: Comprehensive earnings attributable to non-controlling interest — — — 223 — 223 Comprehensive earnings attributable to Pinnacle Foods, Inc. and Subsidiaries $ 38,033 $ 38,033 $ 59,681 $ 23 $ (97,737 ) $ 38,033 Pinnacle Foods Inc. Condensed Consolidating Statement of Operations and Comprehensive Earnings For the three months ended March 27, 2016 Pinnacle Foods Inc. Pinnacle Foods Finance LLC Guarantor Subsidiaries Nonguarantor Subsidiaries Eliminations Consolidated Total Net sales $ — $ — $ 745,063 $ 38,581 $ (29,389 ) $ 754,255 Cost of products sold — 548,415 35,909 (28,636 ) 555,688 Gross profit — — 196,648 2,672 (753 ) 198,567 Marketing and selling expenses — — 57,537 1,361 — 58,898 Administrative expenses — — 43,792 2,096 — 45,888 Research and development expenses — — 3,936 249 — 4,185 Intercompany royalties — — (256 ) 328 (72 ) — Intercompany technical service fees — — — 431 (431 ) — Termination fee received, net of costs, associated with the Hillshire merger agreement — — — 250 (250 ) — Other expense (income), net (784 ) 10,068 31 — 9,315 Equity in (earnings) loss of investees (24,836 ) (26,118 ) 2,348 — 48,606 — (24,836 ) (26,902 ) 117,425 4,746 47,853 118,286 Earnings before interest and taxes 24,836 26,902 79,223 (2,074 ) (48,606 ) 80,281 Intercompany interest (income) expense — (28,258 ) 27,932 326 — — Interest expense — 31,140 488 12 — 31,640 Interest income — — 58 19 — 77 Earnings before income taxes 24,836 24,020 50,861 (2,393 ) (48,606 ) 48,718 Provision (benefit) for income taxes — (816 ) 24,743 (46 ) — 23,881 Net earnings 24,836 24,836 26,118 (2,347 ) (48,606 ) 24,837 Less: Net earnings attributable to non-controlling interest — — — 1 — 1 Net earnings attributable to Pinnacle Foods, Inc. and Subsidiaries common stockholders $ 24,836 $ 24,836 $ 26,118 $ (2,348 ) $ (48,606 ) $ 24,836 Total comprehensive earnings (loss) 24,460 24,460 31,386 2,731 (58,576 ) 24,461 Less: Comprehensive earnings (loss) attributable to non-controlling interest — — — 1 — 1 Comprehensive earnings (loss) attributable to Pinnacle Foods, Inc. and Subsidiaries $ 24,460 $ 24,460 $ 31,386 $ 2,730 $ (58,576 ) $ 24,460 Pinnacle Foods Inc. Condensed Consolidating Statement of Cash Flows For the three months ended March 26, 2017 Pinnacle Foods Inc. Pinnacle Foods Finance LLC Guarantor Subsidiaries Nonguarantor Subsidiaries Eliminations and Reclassifications Consolidated Total Cash flows from operating activities Net cash provided by (used in) operating activities $ — $ (16,463 ) $ 76,870 $ 2,586 $ — $ 62,993 Cash flows from investing activities Intercompany accounts receivable/payable — 235,763 7,580 — (243,343 ) — Investment in Subsidiary 28,011 24,271 — — (52,282 ) — Capital expenditures — — (28,744 ) (499 ) — (29,243 ) Sale of plant assets — — — 679 — 679 Net cash (used in) provided by investing activities 28,011 260,034 (21,164 ) 180 (295,625 ) (28,564 ) Cash flows from financing activities Net proceeds from issuance of common stock 5,894 — — — — 5,894 Taxes paid related to net share settlement of equity awards (303 ) — — — — (303 ) Dividends paid (33,602 ) — — — — (33,602 ) Proceeds from bank term loans — 2,262,000 — — — 2,262,000 Repayments of long-term obligations — (2,464,750 ) (950 ) — — (2,465,700 ) Proceeds from short-term borrowing — — 1,634 — — 1,634 Repayments of short-term borrowing — — (1,068 ) — — (1,068 ) Intercompany accounts receivable/payable — — (235,763 ) (7,580 ) 243,343 — Return of capital — (28,011 ) (24,271 ) — 52,282 — Repayment of capital lease obligations — — (2,206 ) (18 ) — (2,224 ) Debt acquisition costs — (12,810 ) — — — (12,810 ) Net cash (used in) provided by financing activities (28,011 ) (243,571 ) (262,624 ) (7,598 ) 295,625 (246,179 ) Effect of exchange rate changes on cash — — — 128 — 128 Net change in cash and cash equivalents — — (206,918 ) (4,704 ) — (211,622 ) Cash and cash equivalents - beginning of period — — 341,238 11,838 — 353,076 Cash and cash equivalents - end of period $ — $ — $ 134,320 $ 7,134 $ — $ 141,454 Pinnacle Foods Inc. Condensed Consolidating Statement of Cash Flows For the three months ended March 27, 2016 Pinnacle Foods Inc. Pinnacle Foods Finance LLC Guarantor Subsidiaries Nonguarantor Subsidiaries Eliminations and Reclassifications Consolidated Total Cash flows from operating activities Net cash provided by (used in) operating activities $ — $ 11,146 $ 40,440 $ 25,172 $ — $ 76,758 Cash flows from investing activities Payments for business acquisitions — — (985,365 ) — — (985,365 ) Intercompany accounts receivable/payable — 23,444 23,102 — (46,546 ) — Intercompany loans — (880,122 ) — — 880,122 — Investment in subsidiaries 29,143 — — — (29,143 ) — Capital expenditures — — (32,530 ) (1,401 ) — (33,931 ) Net cash (used in) provided by investing activities 29,143 (856,678 ) (994,793 ) (1,401 ) 804,433 (1,019,296 ) Cash flows from financing activities Net proceeds from the issuance of common stock 395 — — — — 395 Excess tax benefits on stock-based compensation 137 — — — — 137 Dividends paid (29,675 ) — — — — (29,675 ) Proceeds from bond offering — 350,000 — — — 350,000 Proceeds from bank term loan — 547,250 — — — 547,250 Repayments of long-term obligations — (1,313 ) (921 ) — — (2,234 ) Proceeds from short-term borrowing — — 1,023 — — 1,023 Repayments of short-term borrowing — — (1,017 ) — — (1,017 ) Intercompany accounts receivable/payable — — (23,444 ) (23,102 ) 46,546 — Return of capital — (29,143 ) — — 29,143 — Intercompany loans — — 880,122 — (880,122 ) — Repayment of capital lease obligations — — (1,311 ) (2 ) — (1,313 ) Debt acquisition costs — (21,262 ) — — — (21,262 ) Net cash (used in) provided by financing activities (29,143 ) 845,532 854,452 (23,104 ) (804,433 ) 843,304 Effect of exchange rate changes on cash — — — 124 — 124 Net change in cash and cash equivalents — — (99,901 ) 791 — (99,110 ) Cash and cash equivalents - beginning of period — — 177,669 2,880 — 180,549 Cash and cash equivalents - end of period $ — $ — $ 77,768 $ 3,671 $ — $ 81,439 </t>
  </si>
  <si>
    <t>Recently Issued Accounting Pronouncements (Policies)</t>
  </si>
  <si>
    <t>Basis of Presentation</t>
  </si>
  <si>
    <t>In the opinion of management, the accompanying unaudited consolidated financial statements contain all adjustments (consisting primarily of normal recurring adjustments) necessary for a fair statement of the Company’s financial position as of March 26, 2017 , the results of operations for the three months ended March 26, 2017 and March 27, 2016 , and the cash flows for the three months ended March 26, 2017 and March 27, 2016 . The results of operations are not necessarily indicative of the results to be expected for the full fiscal year. The accompanying unaudited consolidated financial statements and notes thereto should be read in conjunction with the audited consolidated financial statements and notes thereto for the fiscal year ended December 25, 2016 .</t>
  </si>
  <si>
    <t>Fair Value of Financial Instruments</t>
  </si>
  <si>
    <t xml:space="preserve">The Company manages economic risks, including interest rate, liquidity and credit risk, primarily by managing the amount, sources and duration of its debt funding and the use of derivative financial instruments. The primary risks managed by using derivative instruments are interest rate risk, foreign currency exchange risk and commodity price risk. The valuations of these instrument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ommodity, and foreign exchange forward curves. The fair values of interest rate swaps are determined using the market standard methodology of netting the discounted future fixed cash payments (or receipts) and the discounted expected variable cash receipts (or payments). The variable cash receipts (or payments) are based on an expectation of future interest rates (forward curves) derived from observable market interest rate curves. To comply with the provisions of the authoritative guidance for fair value disclosure,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he Company had no fair value measurements based upon significant unobservable inputs (Level 3) as of March 26, 2017 or December 25, 2016 . In addition to the instruments named above, the Company also makes fair value measurements in connection with its annual goodwill and tradename impairment testing. These measurements fall into Level 3 of the fair value hierarchy. </t>
  </si>
  <si>
    <t>Accounting Pronouncement Adopted in 2017 In March 2016, the FASB issued ASU No. 2016-09, "Improvements to Employee Share-Based Payment Accounting". The areas for simplification in this ASU involve several aspects of the accounting for share-based payment transactions, including the income tax consequences, classification of awards as either equity or liabilities, and classification on the statement of cash flows. The updated guidance is effective for fiscal years beginning after December 15, 2016, and interim periods within those annual periods. The amendments related to the timing of when excess tax benefits are recognized are to be applied using a modified retrospective approach. The amendments related to the presentation of employee taxes paid on the statement of cash flows are to be applied retrospectively. The amendments requiring recognition of excess tax benefits and tax deficiencies in the income statement are to be applied prospectively. The Company has adopted this new guidance in the first quarter of 2017. As a result of this adoption: • We recognized discrete tax benefits of $3.8 million in the income taxes line item of our consolidated income statement for the three months ended March 26, 2017 related to excess tax benefits upon vesting or settlement in that period. • We elected to adopt the cash flow presentation of the excess tax benefits prospectively, commencing with our cash flow statement for the three months ended March 26, 2017 , where these benefits are classified along with other income tax cash flows as an operating activity. • We have elected to continue to estimate the number of stock-based awards expected to vest, rather than electing to account for forfeitures as they occur to determine the amount of compensation cost to be recognized in each period. • At this time, we have not changed our policy on statutory withholding requirements and will continue to allow an employee to withhold at the minimum statutory withholding requirements. Amounts paid by us to taxing authorities when directly withholding shares associated with employees' income tax withholding obligations are classified as a financing activity in our cash flow statement. • We excluded the excess tax benefits from the assumed proceeds available to repurchase shares in the computation of our diluted earnings per share for the three months ended March 26, 2017 . In November 2015, the FASB issued ASU No. 2015-17, "Balance Sheet Classification of Deferred Taxes". The new guidance eliminates the requirement to separate deferred income tax liabilities and assets into current and noncurrent amounts. The amendments require that deferred tax liabilities and assets be classified as noncurrent in a classified statement of financial position. The updated guidance is effective for fiscal years beginning after December 15, 2016, including interim periods within those annual periods. The Company has adopted this new guidance in the first quarter of 2017 with the changes in presentation applied retrospectively to all periods presented. As of December 25, 2016 the cumulative effect of these changes on the balance sheet were decreases of $51.7 million in Deferred tax assets as well as in Deferred tax liabilities. In July 2015, the FASB issued ASU No. 2015-11, "Simplifying the Measurement of Inventory", which requires entities to measure most inventory "at the lower of cost and net realizable value," thereby simplifying the current guidance under which an entity must measure inventory at the lower of cost or market. The ASU will not apply to inventories that are measured by using either the last-in, first-out (LIFO) method or the retail inventory method (RIM). The updated guidance is effective for annual reporting periods beginning after December 15, 2016, including interim periods within that reporting period. The Company has adopted this new guidance in the first quarter of 2017 without material effect on the consolidated financial statements. Recently Issued Accounting Pronouncements In May 2014, the FASB issued guidance based on the principle that revenue is recognized in an amount expected to be collected and to which the entity expects to be entitled in exchange for the transfer of goods or services. In August 2015, the FASB deferred the effective date by one year while providing the option to early adopt the standard on the original effective date. Accordingly, the Company will adopt the standard in fiscal year 2018. The guidance can be adopted either retrospectively or as a cumulative-effect adjustment as of the date of adoption. The Company is currently evaluating the impact that the new guidance will have on the consolidated financial statements, as well as which transition method it will use. In February 2016, the FASB issued ASU No. 2016-02, "Leases". The FASB is amending the FASB Accounting Standards Codification ("ASC") and creating Topic 842, Leases, which will supersede Topic 840, Leases. The main difference between previous GAAP and Topic 842 is the recognition of lease assets and lease liabilities by lessees for those leases classified as operating leases under previous GAAP. Under the new guidance, lessees will be required to recognize the assets and liabilities arising from leases on the balance sheet. The updated guidance will be effective for fiscal years beginning after December 15, 2018, including interim periods within those fiscal years. Early application is permitted. In transition to the new guidance, entities are required to recognize and measure leases at the beginning of the earliest period presented using a modified retrospective approach. The Company is in the process of evaluating this guidance. In January 2017, the FASB issued ASU 2017-04, "Intangibles - Goodwill and Other (Topic 350): Simplifying the Test for Goodwill Impairment," which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is currently evaluating the impact of adopting this guidance.</t>
  </si>
  <si>
    <t>Acquisitions (Tables)</t>
  </si>
  <si>
    <t>Schedule of Assets Acquired and Liabilities Assumed</t>
  </si>
  <si>
    <t>The following table summarizes the allocation of the total cost of the acquisition to the assets acquired and liabilities assumed: Assets acquired: Cash $ 16,054 Accounts receivable 41,064 Inventories 66,893 Other current assets 12,043 Deferred tax asset 27,955 Property and equipment 59,405 Tradenames 539,600 Distributor relationships 40,600 Customer relationships 11,400 Other assets 12,298 Goodwill 445,954 Fair value of assets acquired 1,273,266 Liabilities assumed Accounts payable 16,022 Accrued liabilities 41,555 Capital lease obligations 7,486 Long term deferred tax liability 201,358 Other long-term liabilities 4,504 Non-controlling interest 922 Total cost of acquisition $ 1,001,419</t>
  </si>
  <si>
    <t>Summary of Pro Forma Information</t>
  </si>
  <si>
    <t>Amounts in millions: Three months ended March 27, 2016 (unaudited) Net sales $ 771.9 Net earnings $ 46.2</t>
  </si>
  <si>
    <t>Summary of Restructuring Charges</t>
  </si>
  <si>
    <t>The following table summarizes total restructuring charges accrued as of March 26, 2017 . These amounts are recorded in our Consolidated Balance Sheet in Accrued Liabilities. Balance Balance Description December 25, 2016 Expense Payments March 26, 2017 Accrued restructuring charges $ 7,587 $ 37 $ (5,911 ) $ 1,713</t>
  </si>
  <si>
    <t>Fair Value Measurements (Tables)</t>
  </si>
  <si>
    <t>Financial Assets and Liabilities Subject to Recurring Fair Value</t>
  </si>
  <si>
    <t>The Company’s financial assets and liabilities subject to recurring fair value measurements and the required disclosures are as follows: March 26, 2017 Fair Value Measurements Using Fair Value Hierarchy December 25, 2016 Fair Value Measurements Using Fair Value Hierarchy Level 1 Level 2 Level 3 Level 1 Level 2 Level 3 Assets Interest rate derivatives $ 5,161 $ — $ 5,161 $ — $ — $ — $ — $ — Foreign currency derivatives 449 — 449 — 86 — 86 — Commodity derivatives 539 — 539 — 2,833 — 2,833 — Total assets at fair value $ 6,149 $ — $ 6,149 $ — $ 2,919 $ — $ 2,919 $ — Liabilities Interest rate derivatives $ — $ — $ — $ — $ 16,852 $ — $ 16,852 $ — Commodity derivatives 34 — 34 — 327 — 327 — Total liabilities at fair value $ 34 $ — $ 34 $ — $ 17,179 $ — $ 17,179 $ —</t>
  </si>
  <si>
    <t>Other Expense, net (Tables)</t>
  </si>
  <si>
    <t>Schedule of Other Expense (Income), net</t>
  </si>
  <si>
    <t>Other Expense (Income), net Three months ended March 26, March 27, Other expense, net consists of: Amortization of intangibles/other assets $ 4,542 $ 4,047 Foreign exchange gains (233 ) (784 ) Boulder Brands acquisition costs (Note 3) — 6,781 Royalty income and other (79 ) (729 ) Total other expense, net $ 4,230 $ 9,315</t>
  </si>
  <si>
    <t>Equity-Based Compensation Expense and Earnings Per Share (Tables)</t>
  </si>
  <si>
    <t>Schedule of Employee Service Share-based Compensation</t>
  </si>
  <si>
    <t>The following table summarizes equity-based compensation expense which was allocated as follows: Three months ended March 26, 2017 March 27, 2016 Cost of products sold $ 515 $ 693 Marketing and selling expenses 1,167 1,181 Administrative expenses 2,307 1,934 Research and development expenses 120 102 Pre-tax equity-based compensation expense 4,109 3,910 Income tax benefit (1,561 ) (1,477 ) Net equity-based compensation expense $ 2,548 $ 2,433</t>
  </si>
  <si>
    <t>Schedule of Weighted Average Number of Shares</t>
  </si>
  <si>
    <t>Basic earnings per common share is computed by dividing net earnings or loss for common shareholders by the weighted-average number of common shares outstanding during the period. Diluted earnings per common share are calculated by dividing net earnings by weighted-average common shares outstanding during the period plus dilutive potential common shares, which are determined as follows: Three months ended March 26, 2017 March 27, 2016 Weighted-average common shares 117,623,753 116,117,476 Effect of dilutive securities: 1,707,795 1,495,398 Dilutive potential common shares 119,331,548 117,612,874</t>
  </si>
  <si>
    <t>Accumulated Other Comprehensive Loss (Tables)</t>
  </si>
  <si>
    <t>Schedule of Components of Accumulated Other Comprehensive Income (Loss)</t>
  </si>
  <si>
    <t>The components of Accumulated other comprehensive loss consist of the following: Currency translation adjustments Gains (Losses) on cash flow hedges Change in pensions Total Balance, December 25, 2016 $ (3,989 ) $ (8,234 ) $ (39,346 ) $ (51,569 ) Other comprehensive (loss)/income before reclassification 1,113 303 — 1,416 Amounts reclassified from accumulated other comprehensive loss — 13,524 167 13,691 Net current period other comprehensive (loss)/income 1,113 13,827 167 15,107 Balance, March 26, 2017 $ (2,876 ) $ 5,593 $ (39,179 ) $ (36,462 ) Currency translation adjustments Gains (Losses) on cash flow hedges Change in pensions Total Balance, December 27, 2015 $ (6,418 ) $ (9,232 ) $ (43,738 ) $ (59,388 ) Other comprehensive loss before reclassification 5,443 (6,847 ) — (1,404 ) Amounts reclassified from accumulated other comprehensive loss — 837 191 1,028 Net current period other comprehensive (loss)/income 5,443 (6,010 ) 191 (376 ) Balance, March 27, 2016 $ (975 ) $ (15,242 ) $ (43,547 ) $ (59,764 )</t>
  </si>
  <si>
    <t>Summary of Reclassification out of Accumulated Other Comprehensive Income (Loss)</t>
  </si>
  <si>
    <t>The following table presents amounts reclassified out of Accumulated Other Comprehensive Loss ("AOCL") and into Net earnings for the three months ended March 26, 2017 and March 27, 2016 , respectively. Amounts Reclassified from AOCL Three months ended Details about Accumulated Other Comprehensive Loss Components March 26, 2017 March 27, 2016 Reclassified from AOCL to: Gains and (losses) on financial instrument contracts Interest rate contracts $ (21,774 ) $ (1,465 ) Interest expense Foreign exchange contracts (101 ) 79 Cost of products sold Total pre-tax (21,875 ) (1,386 ) Tax benefit 8,351 549 Provision for income taxes Net of tax (13,524 ) (837 ) Pension actuarial assumption adjustments Amortization of actuarial loss (269 ) (308 ) (a) Cost of products sold Tax benefit 102 117 Provision for income taxes Net of tax (167 ) (191 ) Net reclassifications into net earnings $ (13,691 ) $ (1,028 ) (a) This is included in the computation of net periodic pension cost (see Note 11 for additional details).</t>
  </si>
  <si>
    <t>Balance Sheet Information (Tables)</t>
  </si>
  <si>
    <t>Schedule of Accounts Receivable</t>
  </si>
  <si>
    <t>Accounts receivable are as follows: March 26, December 25, 2016 Customers $ 304,061 $ 292,029 Allowances for cash discounts, bad debts and returns (12,469 ) (12,335 ) Subtotal 291,592 279,694 Other receivables 9,674 9,888 Total $ 301,266 $ 289,582</t>
  </si>
  <si>
    <t>Schedule of Inventories</t>
  </si>
  <si>
    <t xml:space="preserve">Inventories are as follows: March 26, December 25, Raw materials $ 89,535 $ 81,660 Work in progress (1) 31,848 55,068 Finished product 333,012 308,763 Total $ 454,395 $ 445,491 (1) Work in progress is primarily agricultural inventory. </t>
  </si>
  <si>
    <t>Schedule of Other Current Assets</t>
  </si>
  <si>
    <t>Other Current Assets are as follows: March 26, 2017 December 25, 2016 Prepaid expenses and other $ 13,397 $ 9,911 Prepaid income taxes 1,758 776 Total $ 15,155 $ 10,687</t>
  </si>
  <si>
    <t>Schedule of Plant Assets</t>
  </si>
  <si>
    <t>Plant assets are as follows: March 26, 2017 December 25, 2016 Land $ 15,720 $ 15,720 Buildings 292,093 272,510 Machinery and equipment 865,423 826,344 Projects in progress 61,235 100,168 Subtotal 1,234,471 1,214,742 Accumulated depreciation (513,406 ) (491,397 ) Total $ 721,065 $ 723,345</t>
  </si>
  <si>
    <t>Schedule of Accrued Liabilities</t>
  </si>
  <si>
    <t>Accrued liabilities are as follows: March 26, December 25, Employee compensation and benefits $ 49,936 $ 65,402 Interest payable 16,375 23,854 Consumer coupons 5,901 5,048 Accrued restructuring charges (Note 3) 1,713 7,587 Accrued financial instrument contracts (Note 12) — 4,940 Accrued broker commissions 7,649 7,982 Accrued income taxes 30,612 29,173 Other 22,294 22,755 Total $ 134,480 $ 166,741</t>
  </si>
  <si>
    <t>Schedule of Other Long-Term Liabilities</t>
  </si>
  <si>
    <t>Other long-term liabilities are as follows: March 26, December 25, Employee compensation and benefits $ 12,466 $ 12,630 Long-term rent liability and deferred rent allowances 6,539 6,794 Liability for uncertain tax positions 9,166 9,786 Accrued financial instrument contracts (Note 12) 34 12,239 Other 5,639 6,080 Total $ 33,844 $ 47,529</t>
  </si>
  <si>
    <t>Goodwill, Tradenames and Other Assets (Tables)</t>
  </si>
  <si>
    <t>Schedule of Goodwill by segment</t>
  </si>
  <si>
    <t xml:space="preserve">Goodwill by segment is as follows: Frozen Grocery Boulder Specialty Total Balance, December 25, 2016 $ 750,019 $ 860,972 $ 364,883 $ 187,282 $ 2,163,156 Foreign currency adjustment 695 — — 695 Balance, March 26, 2017 $ 750,714 $ 860,972 $ 364,883 $ 187,282 $ 2,163,851 </t>
  </si>
  <si>
    <t>Schedule of Tradenames by segment</t>
  </si>
  <si>
    <t xml:space="preserve">Tradenames by segment are as follows: Frozen Grocery Boulder Specialty Total Balance, December 25, 2016 $ 790,738 $ 1,260,912 $ 442,808 $ 35,100 $ 2,529,558 Foreign currency adjustment 52 — — — 52 Balance, March 26, 2017 $ 790,790 $ 1,260,912 $ 442,808 $ 35,100 $ 2,529,610 </t>
  </si>
  <si>
    <t>Schedule of Other Assets</t>
  </si>
  <si>
    <t>Other Assets March 26, 2017 Weighted Avg Life Gross Carrying Amount Accumulated Amortization Net Amortizable intangibles Recipes 10 $ 60,109 $ (54,639 ) $ 5,470 Customer relationships - Distributors 34 182,733 (56,579 ) 126,154 Customer relationships - Food Service 10 11,400 (2,602 ) 8,798 Customer relationships - Private Label 7 1,290 (1,290 ) — Total amortizable intangibles $ 255,532 $ (115,110 ) $ 140,422 Financial instruments (see Note 12) 3,017 — 3,017 Other (1) 30,917 (4,894 ) 26,023 Total other assets, net $ 169,462 Amortizable intangibles by segment Frozen $ 44,760 Grocery 49,100 Boulder 43,846 Specialty 2,716 $ 140,422 December 25, 2016 Weighted Avg Life Gross Carrying Amount Accumulated Amortization Net Amortizable intangibles Recipes 10 $ 60,109 $ (53,130 ) $ 6,979 Customer relationships - Distributors 34 182,733 (54,678 ) 128,055 Customer relationships - Food Service 10 11,400 (2,155 ) 9,245 Customer relationships - Private Label 7 1,290 (611 ) 679 License 7 6,175 (6,175 ) — Total amortizable intangibles $ 261,707 $ (116,749 ) $ 144,958 Financial instruments (see note 12) 2,288 — 2,288 Other (1) 30,646 (4,821 ) 25,825 Total other assets, net $ 173,071 Amortizable intangibles by segment Frozen $ 46,158 Grocery 50,405 Boulder 44,955 Specialty 3,440 $ 144,958 (1) As of March 26, 2017 and December 25, 2016 , Other primarily consists of cost basis investments in companies in the natural and organic food and beverage industries acquired through the Boulder Brands acquisition as well as security deposits, supplemental savings plan investments and debt acquisition costs associated with the Company's revolving credit facility.</t>
  </si>
  <si>
    <t>Debt and Interest Expense (Tables)</t>
  </si>
  <si>
    <t>Schedule of Long-term and Short-term Debt Instruments</t>
  </si>
  <si>
    <t>March 26, December 25, Short-term borrowings - Notes payable $ 2,954 $ 2,389 Total short-term borrowings $ 2,954 $ 2,389 Long-term debt - Tranche B Term Loans due 2024 $ 2,262,000 $ — - Tranche G Term Loans due 2020 — 1,409,625 - Tranche H Term Loans due 2020 — 509,250 - Tranche I Term Loans due 2023 — 545,875 - 4.875% Senior Notes due 2021 350,000 350,000 - 5.875% Senior Notes due 2024 350,000 350,000 - 3.0% Note payable to Gilster Mary Lee Corporation 4,199 5,176 - Unamortized discount on long term debt and deferred financing costs (24,764 ) (41,954 ) - Capital lease obligations 38,948 36,325 2,980,383 3,164,297 Less: current portion of long-term obligations 36,204 23,801 Total long-term debt $ 2,944,179 $ 3,140,496</t>
  </si>
  <si>
    <t>Schedule of Interest Expense</t>
  </si>
  <si>
    <t>Interest expense Three months ended March 26, March 27, Interest expense $ 28,883 $ 27,929 Amortization of debt acquisition costs and original issue discounts 1,580 2,246 Non-cash recognition of deferred costs related to refinancing 28,494 — Settlement of hedges related to refinancing 20,722 — Interest rate swap losses 1,052 1,465 Total interest expense $ 80,731 $ 31,640</t>
  </si>
  <si>
    <t>Schedule of Early Redemption Prices of Long-term Debt Instruments</t>
  </si>
  <si>
    <t>Pinnacle Foods Finance LLC may redeem the 4.875% Senior Notes at the redemption prices listed below, if redeemed during the twelve-month period beginning on May 1st of each of the years indicated below: Year Percentage 2017 102.438% 2018 101.219% 2019 and thereafter 100.000% Pinnacle Foods Finance LLC may redeem the 5.875% Senior Notes at the redemption prices listed below, if redeemed during the twelve-month period beginning on January 15th of each of the years indicated below: Year Percentage 2019 104.406% 2020 102.938% 2021 101.469% 2022 and thereafter 100.000%</t>
  </si>
  <si>
    <t>Schedule of Deferred Financing Cost Activity</t>
  </si>
  <si>
    <t>The following summarizes debt acquisition cost and original issue discount activity during the three months ended March 26, 2017 : Gross Carrying Amount Accumulated Amortization Net Balance, December 25, 2016 $ 82,750 $ (40,796 ) $ 41,954 Additions 12,810 — 12,810 Amortization — (1,506 ) (1,506 ) Recognition of deferred costs related to the Refinancing (65,998 ) 37,504 (28,494 ) Balance, March 26, 2017 $ 29,562 $ (4,798 ) $ 24,764</t>
  </si>
  <si>
    <t>Schedule of the Estimated Fair Value of the Company's Long-term Debt, including the Current Portion</t>
  </si>
  <si>
    <t>The estimated fair value of the Company’s long-term debt, including the current portion, as of March 26, 2017 , is as follows: March 26, 2017 Issue Face Value Fair Value Tranche B Term Loans 2,262,000 2,270,596 3.0% Note payable to Gilster Mary Lee Corporation 4,199 4,199 4.875% Senior Notes 350,000 354,813 5.875% Senior Notes 350,000 360,938 $ 2,966,199 $ 2,990,546 The estimated fair value of the Company’s long-term debt, including the current portion, as of December 25, 2016 , is as follows: December 25, 2016 Issue Face Value Fair Value Tranche G Term Loans $ 1,409,625 $ 1,423,721 Tranche H Term Loans 509,250 514,343 Tranche I Term Loans 545,875 554,745 3.0% Note payable to Gilster Mary Lee Corporation 5,176 5,176 4.875% Senior Notes 350,000 359,625 5.875% Senior Notes 350,000 369,250 $ 3,169,926 $ 3,226,860</t>
  </si>
  <si>
    <t>Pension and Retirement Plans (Tables)</t>
  </si>
  <si>
    <t>Schedule of Net Periodic (Benefit) Cost</t>
  </si>
  <si>
    <t>The following represents the components of net periodic (benefit) cost: Three months ended Pension Benefits March 26, March 27, Interest cost $ 1,993 $ 2,628 Expected return on assets (2,753 ) (2,838 ) Amortization of actuarial loss 269 309 Net periodic (benefit)/cost $ (491 ) $ 99</t>
  </si>
  <si>
    <t>Financial Instruments (Tables)</t>
  </si>
  <si>
    <t>Schedule of Interest Rate Swaps</t>
  </si>
  <si>
    <t>As of March 26, 2017 , the Company had the following interest rate swaps that were designated as cash flow hedges of interest rate risk: Product Number of Instruments Current Notional Amount Fixed Rate Range Index Trade Dates Maturity Dates Interest Rate Swaps 9 $ 1,500,000 0.96% - 01.81% USD-LIBOR-BBA Feb 2017 Jan 2018 - Feb 2020</t>
  </si>
  <si>
    <t>Schedule of Foreign Currency Exchange Contracts</t>
  </si>
  <si>
    <t>As of March 26, 2017 , the Company had the following foreign currency exchange contracts (in aggregate) that were designated as cash flow hedges of foreign exchange risk: Product Number of Instruments Notional Sold in Aggregate in CAD Notional Purchased in Aggregate in USD USD to CAD Exchange Rates Trade Date Maturity Dates CAD $ Contracts 12 $ 27,000 $ 20,687 1.299 - 1.339 Nov 2016 - Jan 2017 Apr 2017 - Dec 2017</t>
  </si>
  <si>
    <t>Schedule of Derivative Instruments Not Designated in Qualifying Hedging Relationships</t>
  </si>
  <si>
    <t>As of March 26, 2017 , the Company had the following derivative instruments that were not designated in qualifying hedging relationships: Commodity Contracts Number of Instruments Notional Purchased in Aggregate Price/Index Trade Dates Maturity Dates Fuel Contracts 29 12,608,472 Gallons 1.25 - 1.75 per Gallon Feb 2016 - Mar 2017 Apr 2017 - Dec 2018 Natural Gas Contracts 43 2,648,355 MMBTU's 2.81 - 3.49 per MMBTU July 2016 - Mar 2017 Apr 2017 - Dec 2018</t>
  </si>
  <si>
    <t>Schedule of the Fair Value of Derivatives, Financial Instruments as their Consolidated Balance Sheet Classification</t>
  </si>
  <si>
    <t>The table below presents the fair value of the Company’s derivative financial instruments as well as their classification in the Consolidated Balance Sheets as of March 26, 2017 and December 25, 2016 . Tabular Disclosure of Fair Values of Derivative Instruments Asset Derivatives Liability Derivatives Balance Sheet Location Fair Value Balance Sheet Location Fair Value Derivatives designated as hedging instruments Interest Rate Contracts Other current assets $ 2,193 Other assets, net 2,968 Foreign Exchange Contracts Other current assets 449 Total derivatives designated as hedging instruments $ 5,610 $ — Derivatives not designated as hedging instruments Commodity Contracts Other current assets $ 490 Other assets, net 49 Other long-term liabilities $ 34 Total derivatives not designated as hedging instruments $ 539 $ 34 Balance Sheet Location Fair Value Balance Sheet Location Fair Value Derivatives designated as hedging instruments Interest Rate Contracts Accrued liabilities $ 4,613 Other long-term liabilities 12,239 Foreign Exchange Contracts Other current assets $ 86 Total derivatives designated as hedging instruments $ 86 $ 16,852 Derivatives not designated as hedging instruments Commodity Contracts Other current assets $ 545 Accrued liabilities $ 327 Other assets, net 2,288 Total derivatives not designated as hedging instruments $ 2,833 $ 327</t>
  </si>
  <si>
    <t>Schedule of Derivative Assets</t>
  </si>
  <si>
    <t>The Company has elected not to offset the fair values of derivative assets and liabilities executed with the same counterparty that are generally subject to enforceable netting agreements. However, if the Company were to offset and record the asset and liability balances of derivatives on a net basis, the amounts presented in the Consolidated Balance Sheets as of March 26, 2017 and December 25, 2016 would be adjusted as detailed in the following table: March 26, 2017 December 25, 2016 Derivative Instrument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6,149 235 $ 6,384 $ 2,919 (1,770 ) $ 1,149 Total liability derivatives $ 34 235 $ 269 $ 17,179 (1,770 ) $ 15,409</t>
  </si>
  <si>
    <t>Schedule of Derivative Liabilities</t>
  </si>
  <si>
    <t>Schedule of Derivative Financial Instruments on the Consolidated Statements of Operations and Accumulated Other Comprehensive (Loss) Earnings</t>
  </si>
  <si>
    <t>The table below presents the effect of the Company’s derivative financial instruments in the Consolidated Statements of Operations and AOCL for the three months ended March 26, 2017 and March 27, 2016 . Tabular Disclosure of the Effect of Derivative Instruments Gain/(Loss) Derivatives in Cash Flow Hedging Relationships Recognized in AOCL on Derivative (Effective Portion) Effective portion Reclassified from AOCL into Earnings (Effective Portion) Ineffective portion recognized in Earnings in: Recognized in Earnings (Ineffective Portion) Interest Rate Contracts $ 239 Interest expense $ (21,774 ) (a) Interest expense $ — Foreign Exchange Contracts 256 Cost of products sold (101 ) Cost of products sold 6 Three months ended March 26, 2017 $ 495 $ (21,875 ) $ 6 Interest Rate Contracts $ (10,691 ) Interest expense $ (1,465 ) Interest expense $ — Foreign Exchange Contracts (430 ) Cost of products sold 79 Cost of products sold (7 ) Three months ended March 27, 2016 $ (11,121 ) $ (1,386 ) $ (7 ) Derivatives Not Designated as Hedging Instruments Recognized in Earnings in: Recognized in Earnings Commodity Contracts Cost of products sold $ (1,969 ) Three months ended March 26, 2017 $ (1,969 ) Commodity Contracts Cost of products sold $ 683 Three months ended March 27, 2016 $ 683 (a) Includes $20.7 million of accelerated reclassifications out of AOCL.</t>
  </si>
  <si>
    <t>Schedule of Aggregate Fair Values of Derivatives that contain Credit Risk Related Contingent Features</t>
  </si>
  <si>
    <t xml:space="preserve"> The table below summarizes the aggregate fair values of those derivatives that contain credit risk-related contingent features as of March 26, 2017 and December 25, 2016 . March 26, 2017 Asset/(Liability) Counterparty Contract Type Termination Value Performance Risk Adjustment Accrued Interest Fair Value (excluding interest) Barclays Interest Rate Contracts $ 1,660 $ 8 $ (50 ) $ 1,718 Foreign Exchange Contracts (5 ) — — (5 ) Commodity Contracts 462 (2 ) — 460 Bank of America Foreign Exchange Contracts 453 1 — 454 Commodity Contracts 286 28 — 314 Credit Suisse Interest Rate Contracts 1,681 22 (50 ) 1,753 Macquarie Commodity Contracts (277 ) 8 — (269 ) Goldman Sachs Interest Rate Contracts 1,610 27 (53 ) 1,690 Total $ 5,871 $ 92 $ (153 ) $ 6,115 December 25, 2016 Asset/(Liability) Counterparty Contract Type Termination Value Performance Risk Adjustment Accrued Interest Fair Value (excluding interest) Barclays Interest Rate Contracts $ (10,091 ) $ 422 $ (536 ) $ (9,133 ) Foreign Exchange Contracts 86 — — 86 Commodity Contracts 569 (2 ) — 567 Bank of America Interest Rate Contracts (7,474 ) 481 — (6,992 ) Commodity Contracts 790 — — 790 Credit Suisse Interest Rate Contracts (1,141 ) 7 (407 ) (727 ) Macquarie Commodity Contracts 1,149 — — 1,149 Total $ (16,113 ) $ 909 $ (943 ) $ (14,260 )</t>
  </si>
  <si>
    <t>Segments (Tables)</t>
  </si>
  <si>
    <t>Schedule of Segment Reporting Information by Segment</t>
  </si>
  <si>
    <t xml:space="preserve"> Three months ended SEGMENT INFORMATION March 26, March 27, Net sales Frozen $ 320,942 $ 330,488 Grocery 259,350 250,913 Boulder 97,292 80,161 Specialty 88,490 92,693 Total $ 766,074 $ 754,255 Earnings before interest and taxes Frozen $ 50,922 $ 51,339 Grocery 51,807 39,724 Boulder 6,672 (4,524 ) Specialty 8,888 7,001 Unallocated corporate expenses (7,081 ) (13,259 ) Total $ 111,208 $ 80,281 Depreciation and amortization Frozen $ 10,569 $ 10,622 Grocery 8,076 7,766 Boulder 3,761 2,435 Specialty 4,682 4,094 Total $ 27,088 $ 24,917 Capital expenditures (1) Frozen $ 13,318 $ 19,251 Grocery 7,530 10,509 Boulder 7,745 2,451 Specialty 5,472 1,720 Total $ 34,065 $ 33,931 NET SALES BY PRODUCT TYPE Net sales Frozen $ 407,860 $ 415,146 Shelf stable and meal enhancers 247,406 238,242 Desserts 77,246 68,784 Snacks 33,562 32,083 Total $ 766,074 $ 754,255 GEOGRAPHIC INFORMATION Net sales United States $ 754,587 $ 745,063 Canada 36,694 36,109 United Kingdom — 2,472 Intercompany (25,207 ) (29,389 ) Total $ 766,074 $ 754,255 (1) Includes new capital leases.</t>
  </si>
  <si>
    <t>Reconciliation of Assets from Segment to Consolidated</t>
  </si>
  <si>
    <t>SEGMENT INFORMATION March 26, December 25, Total assets Frozen $ 2,364,383 $ 2,430,782 Grocery 2,742,520 2,833,186 Boulder 1,007,627 1,022,304 Specialty 369,703 391,276 Corporate 12,025 10,418 Total $ 6,496,258 $ 6,687,966 GEOGRAPHIC INFORMATION Plant assets United States $ 689,133 $ 690,515 Canada 31,181 31,399 United Kingdom 751 1,431 Total $ 721,065 $ 723,345</t>
  </si>
  <si>
    <t>Schedule of Long-lived Assets by Geographic Areas</t>
  </si>
  <si>
    <t>Provision for Income Taxes (Tables)</t>
  </si>
  <si>
    <t>Schedule of the provision for income taxes</t>
  </si>
  <si>
    <t>The provision for income taxes and related effective tax rates for the three months ended March 26, 2017 and March 27, 2016 , respectively, were as follows: Three months ended Provision for Income Taxes March 26, March 27, Current $ 2,285 $ 11,330 Deferred 5,058 12,551 Total $ 7,343 $ 23,881 Effective tax rate 24.1 % 49.0 %</t>
  </si>
  <si>
    <t>Guarantor and Nonguarantor Statements (Tables)</t>
  </si>
  <si>
    <t>Condensed Consolidating Balance Sheets</t>
  </si>
  <si>
    <t>Pinnacle Foods Inc. Condensed Consolidating Balance Sheet March 26, 2017 Pinnacle Foods Inc. Pinnacle Foods Finance LLC Guarantor Subsidiaries Nonguarantor Subsidiaries Eliminations and Reclassifications Consolidated Total Current assets: Cash and cash equivalents $ — $ — $ 134,320 $ 7,134 $ — $ 141,454 Accounts receivable, net — — 291,894 9,372 — 301,266 Intercompany accounts receivable 97,514 — 1,064,835 — (1,162,349 ) — Inventories, net — — 437,857 16,538 — 454,395 Other current assets — 3,132 9,763 2,260 — 15,155 Total current assets 97,514 3,132 1,938,669 35,304 (1,162,349 ) 912,270 Plant assets, net — — 689,133 31,932 — 721,065 Investment in subsidiaries 1,900,257 2,625,261 31,070 — (4,556,588 ) — Intercompany note receivable — 2,998,614 45,007 9,800 (3,053,421 ) — Tradenames — — 2,525,200 4,410 — 2,529,610 Other assets, net — 3,768 154,578 11,116 — 169,462 Deferred tax assets — 349,147 — 339 (349,486 ) — Goodwill — — 2,104,647 59,204 — 2,163,851 Total assets $ 1,997,771 $ 5,979,922 $ 7,488,304 $ 152,105 $ (9,121,844 ) $ 6,496,258 Current liabilities: Short-term borrowings $ — $ — $ 2,954 $ — $ — $ 2,954 Current portion of long-term obligations — 22,620 13,565 19 — 36,204 Accounts payable — — 300,601 7,417 — 308,018 Intercompany accounts payable — 1,126,283 — 36,066 (1,162,349 ) — Accrued trade marketing expense — — 43,247 2,561 — 45,808 Accrued liabilities 178 15,995 115,301 3,006 — 134,480 Dividends payable 35,600 — — — — 35,600 Total current liabilities 35,778 1,164,898 475,668 49,069 (1,162,349 ) 563,064 Long-term debt — 2,914,733 29,160 286 — 2,944,179 Intercompany note payable — — 2,988,878 64,543 (3,053,421 ) — Pension and other postretirement benefits — — 55,421 — — 55,421 Other long-term liabilities — 34 30,535 3,275 — 33,844 Deferred tax liabilities — — 1,283,381 2,705 (349,486 ) 936,600 Total liabilities 35,778 4,079,665 4,863,043 119,878 (4,565,256 ) 4,533,108 Commitments and contingencies (Note 13) Shareholders' equity: Pinnacle common stock 1,194 — — — — 1,194 Additional paid-in-capital 1,439,145 1,440,339 1,362,269 32,771 (2,835,379 ) 1,439,145 Retained earnings 590,226 496,380 1,297,143 2,804 (1,796,327 ) 590,226 Accumulated other comprehensive loss (36,462 ) (36,462 ) (34,151 ) (4,505 ) 75,118 (36,462 ) Capital stock in treasury, at cost (32,110 ) — — — — (32,110 ) Total Pinnacle Foods Inc. and Subsidiaries stockholders' equity 1,961,993 1,900,257 2,625,261 31,070 (4,556,588 ) 1,961,993 Non-controlling interest — — — 1,157 — 1,157 Total Equity 1,961,993 1,900,257 2,625,261 32,227 (4,556,588 ) 1,963,150 Total liabilities and equity $ 1,997,771 $ 5,979,922 $ 7,488,304 $ 152,105 $ (9,121,844 ) $ 6,496,258 Pinnacle Foods Inc. Condensed Consolidating Balance Sheet December 25, 2016 Pinnacle Foods Inc. Pinnacle Foods Finance LLC Guarantor Subsidiaries Nonguarantor Subsidiaries Eliminations and Reclassifications Consolidated Total Current assets: Cash and cash equivalents $ — $ — $ 341,238 $ 11,838 $ — $ 353,076 Accounts receivable, net — — 281,189 8,393 — 289,582 Intercompany accounts receivable 96,923 — 804,203 — (901,126 ) — Inventories, net — — 429,009 16,482 — 445,491 Other current assets — 631 8,402 1,654 — 10,687 Total current assets 96,923 631 1,864,041 38,367 (901,126 ) 1,098,836 Plant assets, net — — 690,515 32,830 — 723,345 Investment in subsidiaries 1,886,496 2,589,850 30,600 — (4,506,946 ) — Intercompany note receivable — 2,984,974 44,928 9,800 (3,039,702 ) — Tradenames — — 2,525,200 4,358 — 2,529,558 Other assets, net — 2,963 158,934 11,174 — 173,071 Deferred tax assets — 335,178 — — (335,178 ) — Goodwill — — 2,104,648 58,508 — 2,163,156 Total assets $ 1,983,419 $ 5,913,596 $ 7,418,866 $ 155,037 $ (8,782,952 ) $ 6,687,966 Current liabilities: Short-term borrowings $ — $ — $ 2,389 $ — $ — $ 2,389 Current portion of long-term obligations — 10,750 13,028 23 — 23,801 Accounts payable — — 283,999 8,479 — 292,478 Intercompany accounts payable — 863,358 — 37,766 (901,124 ) — Accrued trade marketing expense — — 48,850 2,204 — 51,054 Accrued liabilities 178 28,557 133,316 4,690 — 166,741 Dividends payable 35,233 — — — — 35,233 Total current liabilities 35,411 902,665 481,582 53,162 (901,124 ) 571,696 Long-term debt — 3,112,196 28,024 276 — 3,140,496 Intercompany note payable — — 2,975,471 64,233 (3,039,704 ) — Pension and other postretirement benefits — — 56,323 — — 56,323 Other long-term liabilities — 12,239 31,994 3,296 — 47,529 Deferred tax liabilities — — 1,255,622 2,536 (335,178 ) 922,980 Total liabilities 35,411 4,027,100 4,829,016 123,503 (4,276,006 ) 4,739,024 Commitments and contingencies (Note 13) Shareholders' equity: Pinnacle common stock 1,191 — — — — 1,191 Additional paid-in-capital 1,429,447 1,430,639 1,352,568 32,770 (2,815,977 ) 1,429,447 Retained earnings 601,049 507,426 1,272,939 3,936 (1,784,301 ) 601,049 Accumulated other comprehensive loss (51,569 ) (51,569 ) (35,657 ) (6,106 ) 93,332 (51,569 ) Capital stock in treasury, at cost (32,110 ) — — — — (32,110 ) Total Pinnacle Foods Inc. and Subs stockholders equity 1,948,008 1,886,496 2,589,850 30,600 (4,506,946 ) 1,948,008 Non-controlling interest — — — 934 — 934 Total Equity 1,948,008 1,886,496 2,589,850 31,534 (4,506,946 ) 1,948,942 Total liabilities and shareholders' equity $ 1,983,419 $ 5,913,596 $ 7,418,866 $ 155,037 $ (8,782,952 ) $ 6,687,966</t>
  </si>
  <si>
    <t>Condensed Consolidating Statements of Operations and Comprehensive Earnings</t>
  </si>
  <si>
    <t>Pinnacle Foods Inc. Condensed Consolidating Statement of Operations and Comprehensive Earnings For the three months ended March 26, 2017 Pinnacle Foods Inc. Pinnacle Foods Finance LLC Guarantor Subsidiaries Nonguarantor Subsidiaries Eliminations Consolidated Total Net sales $ — $ — $ 754,587 $ 36,694 $ (25,207 ) $ 766,074 Cost of products sold — — 545,721 33,856 (24,567 ) 555,010 Gross profit — — 208,866 2,838 (640 ) 211,064 Marketing and selling expenses — — 54,703 891 — 55,594 Administrative expenses — — 34,385 1,626 — 36,011 Research and development expenses — — 3,837 184 — 4,021 Intercompany royalties — — (188 ) 188 — — Intercompany management fees — — — 391 (391 ) — Intercompany technical service fees — — — 249 (249 ) — Other expense (income), net — (233 ) 4,020 443 — 4,230 Equity in (earnings) loss of investees (22,926 ) (58,177 ) 1,352 — 79,751 — (22,926 ) (58,410 ) 98,109 3,972 79,111 99,856 Earnings before interest and taxes 22,926 58,410 110,757 (1,134 ) (79,751 ) 111,208 Intercompany interest (income) expense — (22,305 ) 22,087 218 — — Interest expense — 80,170 551 10 — 80,731 Interest income — — 10 5 — 15 Earnings before income taxes 22,926 545 88,129 (1,357 ) (79,751 ) 30,492 Provision (benefit) for income taxes — (22,381 ) 29,952 (228 ) — 7,343 Net earnings 22,926 22,926 58,177 (1,129 ) (79,751 ) 23,149 Less: Net loss attributable to non-controlling interest — — — 223 — 223 Net earnings attributable to Pinnacle Foods, Inc. and Subsidiaries common stockholders $ 22,926 $ 22,926 $ 58,177 $ (1,352 ) $ (79,751 ) $ 22,926 Total comprehensive earnings 38,033 38,033 59,681 246 (97,737 ) 38,256 Less: Comprehensive earnings attributable to non-controlling interest — — — 223 — 223 Comprehensive earnings attributable to Pinnacle Foods, Inc. and Subsidiaries $ 38,033 $ 38,033 $ 59,681 $ 23 $ (97,737 ) $ 38,033 Pinnacle Foods Inc. Condensed Consolidating Statement of Operations and Comprehensive Earnings For the three months ended March 27, 2016 Pinnacle Foods Inc. Pinnacle Foods Finance LLC Guarantor Subsidiaries Nonguarantor Subsidiaries Eliminations Consolidated Total Net sales $ — $ — $ 745,063 $ 38,581 $ (29,389 ) $ 754,255 Cost of products sold — 548,415 35,909 (28,636 ) 555,688 Gross profit — — 196,648 2,672 (753 ) 198,567 Marketing and selling expenses — — 57,537 1,361 — 58,898 Administrative expenses — — 43,792 2,096 — 45,888 Research and development expenses — — 3,936 249 — 4,185 Intercompany royalties — — (256 ) 328 (72 ) — Intercompany technical service fees — — — 431 (431 ) — Termination fee received, net of costs, associated with the Hillshire merger agreement — — — 250 (250 ) — Other expense (income), net (784 ) 10,068 31 — 9,315 Equity in (earnings) loss of investees (24,836 ) (26,118 ) 2,348 — 48,606 — (24,836 ) (26,902 ) 117,425 4,746 47,853 118,286 Earnings before interest and taxes 24,836 26,902 79,223 (2,074 ) (48,606 ) 80,281 Intercompany interest (income) expense — (28,258 ) 27,932 326 — — Interest expense — 31,140 488 12 — 31,640 Interest income — — 58 19 — 77 Earnings before income taxes 24,836 24,020 50,861 (2,393 ) (48,606 ) 48,718 Provision (benefit) for income taxes — (816 ) 24,743 (46 ) — 23,881 Net earnings 24,836 24,836 26,118 (2,347 ) (48,606 ) 24,837 Less: Net earnings attributable to non-controlling interest — — — 1 — 1 Net earnings attributable to Pinnacle Foods, Inc. and Subsidiaries common stockholders $ 24,836 $ 24,836 $ 26,118 $ (2,348 ) $ (48,606 ) $ 24,836 Total comprehensive earnings (loss) 24,460 24,460 31,386 2,731 (58,576 ) 24,461 Less: Comprehensive earnings (loss) attributable to non-controlling interest — — — 1 — 1 Comprehensive earnings (loss) attributable to Pinnacle Foods, Inc. and Subsidiaries $ 24,460 $ 24,460 $ 31,386 $ 2,730 $ (58,576 ) $ 24,460</t>
  </si>
  <si>
    <t>Condensed Consolidating Statements of Cash Flows</t>
  </si>
  <si>
    <t xml:space="preserve">Pinnacle Foods Inc. Condensed Consolidating Statement of Cash Flows For the three months ended March 26, 2017 Pinnacle Foods Inc. Pinnacle Foods Finance LLC Guarantor Subsidiaries Nonguarantor Subsidiaries Eliminations and Reclassifications Consolidated Total Cash flows from operating activities Net cash provided by (used in) operating activities $ — $ (16,463 ) $ 76,870 $ 2,586 $ — $ 62,993 Cash flows from investing activities Intercompany accounts receivable/payable — 235,763 7,580 — (243,343 ) — Investment in Subsidiary 28,011 24,271 — — (52,282 ) — Capital expenditures — — (28,744 ) (499 ) — (29,243 ) Sale of plant assets — — — 679 — 679 Net cash (used in) provided by investing activities 28,011 260,034 (21,164 ) 180 (295,625 ) (28,564 ) Cash flows from financing activities Net proceeds from issuance of common stock 5,894 — — — — 5,894 Taxes paid related to net share settlement of equity awards (303 ) — — — — (303 ) Dividends paid (33,602 ) — — — — (33,602 ) Proceeds from bank term loans — 2,262,000 — — — 2,262,000 Repayments of long-term obligations — (2,464,750 ) (950 ) — — (2,465,700 ) Proceeds from short-term borrowing — — 1,634 — — 1,634 Repayments of short-term borrowing — — (1,068 ) — — (1,068 ) Intercompany accounts receivable/payable — — (235,763 ) (7,580 ) 243,343 — Return of capital — (28,011 ) (24,271 ) — 52,282 — Repayment of capital lease obligations — — (2,206 ) (18 ) — (2,224 ) Debt acquisition costs — (12,810 ) — — — (12,810 ) Net cash (used in) provided by financing activities (28,011 ) (243,571 ) (262,624 ) (7,598 ) 295,625 (246,179 ) Effect of exchange rate changes on cash — — — 128 — 128 Net change in cash and cash equivalents — — (206,918 ) (4,704 ) — (211,622 ) Cash and cash equivalents - beginning of period — — 341,238 11,838 — 353,076 Cash and cash equivalents - end of period $ — $ — $ 134,320 $ 7,134 $ — $ 141,454 Pinnacle Foods Inc. Condensed Consolidating Statement of Cash Flows For the three months ended March 27, 2016 Pinnacle Foods Inc. Pinnacle Foods Finance LLC Guarantor Subsidiaries Nonguarantor Subsidiaries Eliminations and Reclassifications Consolidated Total Cash flows from operating activities Net cash provided by (used in) operating activities $ — $ 11,146 $ 40,440 $ 25,172 $ — $ 76,758 Cash flows from investing activities Payments for business acquisitions — — (985,365 ) — — (985,365 ) Intercompany accounts receivable/payable — 23,444 23,102 — (46,546 ) — Intercompany loans — (880,122 ) — — 880,122 — Investment in subsidiaries 29,143 — — — (29,143 ) — Capital expenditures — — (32,530 ) (1,401 ) — (33,931 ) Net cash (used in) provided by investing activities 29,143 (856,678 ) (994,793 ) (1,401 ) 804,433 (1,019,296 ) Cash flows from financing activities Net proceeds from the issuance of common stock 395 — — — — 395 Excess tax benefits on stock-based compensation 137 — — — — 137 Dividends paid (29,675 ) — — — — (29,675 ) Proceeds from bond offering — 350,000 — — — 350,000 Proceeds from bank term loan — 547,250 — — — 547,250 Repayments of long-term obligations — (1,313 ) (921 ) — — (2,234 ) Proceeds from short-term borrowing — — 1,023 — — 1,023 Repayments of short-term borrowing — — (1,017 ) — — (1,017 ) Intercompany accounts receivable/payable — — (23,444 ) (23,102 ) 46,546 — Return of capital — (29,143 ) — — 29,143 — Intercompany loans — — 880,122 — (880,122 ) — Repayment of capital lease obligations — — (1,311 ) (2 ) — (1,313 ) Debt acquisition costs — (21,262 ) — — — (21,262 ) Net cash (used in) provided by financing activities (29,143 ) 845,532 854,452 (23,104 ) (804,433 ) 843,304 Effect of exchange rate changes on cash — — — 124 — 124 Net change in cash and cash equivalents — — (99,901 ) 791 — (99,110 ) Cash and cash equivalents - beginning of period — — 177,669 2,880 — 180,549 Cash and cash equivalents - end of period $ — $ — $ 77,768 $ 3,671 $ — $ 81,439 </t>
  </si>
  <si>
    <t>Summary of Business Activities (Details)</t>
  </si>
  <si>
    <t>May 08, 2015shares</t>
  </si>
  <si>
    <t>Mar. 26, 2017segment</t>
  </si>
  <si>
    <t>Apr. 02, 2007</t>
  </si>
  <si>
    <t>Subsidiary, Sale of Stock [Line Items]</t>
  </si>
  <si>
    <t>Number of operating segments | segment</t>
  </si>
  <si>
    <t>Blackstone</t>
  </si>
  <si>
    <t>Ownership percentage</t>
  </si>
  <si>
    <t>98.00%</t>
  </si>
  <si>
    <t>Number of shares sold by company (share) | shares</t>
  </si>
  <si>
    <t>Acquisitions - Narrative (Details) - USD ($)</t>
  </si>
  <si>
    <t>Jan. 15, 2016</t>
  </si>
  <si>
    <t>Business Acquisition [Line Items]</t>
  </si>
  <si>
    <t>Transaction costs</t>
  </si>
  <si>
    <t>Debt issuance costs and discount</t>
  </si>
  <si>
    <t>Boulder</t>
  </si>
  <si>
    <t>Percentage acquired</t>
  </si>
  <si>
    <t>100.00%</t>
  </si>
  <si>
    <t>Total cost of acquisition</t>
  </si>
  <si>
    <t>Intangible assets and goodwill</t>
  </si>
  <si>
    <t>Tax deductible goodwill</t>
  </si>
  <si>
    <t>Payments to acquire business</t>
  </si>
  <si>
    <t>Merger, acquisition and advisory fees</t>
  </si>
  <si>
    <t>Other acquisition related costs</t>
  </si>
  <si>
    <t>Boulder | Tradenames</t>
  </si>
  <si>
    <t>Indefinite lived intangibles, tradenames acquired</t>
  </si>
  <si>
    <t>Boulder | Distributor relationships</t>
  </si>
  <si>
    <t>Useful life</t>
  </si>
  <si>
    <t>30 years</t>
  </si>
  <si>
    <t>Boulder | Customer relationships</t>
  </si>
  <si>
    <t>10 years</t>
  </si>
  <si>
    <t>Secured debt | Boulder</t>
  </si>
  <si>
    <t>Face amount</t>
  </si>
  <si>
    <t>Senior notes | Boulder</t>
  </si>
  <si>
    <t>Stated interest rate</t>
  </si>
  <si>
    <t>5.875%</t>
  </si>
  <si>
    <t>Employee severance | Boulder</t>
  </si>
  <si>
    <t>Expected cost to be incurred</t>
  </si>
  <si>
    <t>Frozen</t>
  </si>
  <si>
    <t>Grocery</t>
  </si>
  <si>
    <t>Specialty</t>
  </si>
  <si>
    <t>Acquisitions - Summary of the Allocation of the Total Cost of the Acquisition to Assets Acquired (Details) - USD ($) $ in Thousands</t>
  </si>
  <si>
    <t>Assets acquired:</t>
  </si>
  <si>
    <t>Cash</t>
  </si>
  <si>
    <t>Deferred tax asset</t>
  </si>
  <si>
    <t>Property and equipment</t>
  </si>
  <si>
    <t>Other assets</t>
  </si>
  <si>
    <t>Fair value of assets acquired</t>
  </si>
  <si>
    <t>Liabilities assumed</t>
  </si>
  <si>
    <t>Capital lease obligations</t>
  </si>
  <si>
    <t>Long term deferred tax liability</t>
  </si>
  <si>
    <t>Business Acquisition, Pro Forma Information [Abstract]</t>
  </si>
  <si>
    <t>Tradenames | Boulder</t>
  </si>
  <si>
    <t>Distributor relationships | Boulder</t>
  </si>
  <si>
    <t>Intangible assets</t>
  </si>
  <si>
    <t>Customer relationships | Boulder</t>
  </si>
  <si>
    <t>Acquisitions - Summary of Restructuring Charges (Details) - Boulder $ in Thousands</t>
  </si>
  <si>
    <t>Mar. 26, 2017USD ($)</t>
  </si>
  <si>
    <t>Restructuring Reserve [Roll Forward]</t>
  </si>
  <si>
    <t>Beginning balance</t>
  </si>
  <si>
    <t>Expense</t>
  </si>
  <si>
    <t>Payments</t>
  </si>
  <si>
    <t>Ending balance</t>
  </si>
  <si>
    <t>Fair Value Measurements - Financial Assets and Liabilities Subject to Recurring Fair Value (Details) - USD ($) $ in Thousands</t>
  </si>
  <si>
    <t>Assets</t>
  </si>
  <si>
    <t>Derivatives assets</t>
  </si>
  <si>
    <t>Liabilities</t>
  </si>
  <si>
    <t>Derivative liabilities</t>
  </si>
  <si>
    <t>Recurring | Level 1</t>
  </si>
  <si>
    <t>Total assets at fair value</t>
  </si>
  <si>
    <t>Total liabilities at fair value</t>
  </si>
  <si>
    <t>Recurring | Level 2</t>
  </si>
  <si>
    <t>Recurring | Level 3</t>
  </si>
  <si>
    <t>Recurring | Interest rate derivatives | Level 1</t>
  </si>
  <si>
    <t>Recurring | Interest rate derivatives | Level 2</t>
  </si>
  <si>
    <t>Recurring | Interest rate derivatives | Level 3</t>
  </si>
  <si>
    <t>Recurring | Foreign currency derivatives | Level 1</t>
  </si>
  <si>
    <t>Recurring | Foreign currency derivatives | Level 2</t>
  </si>
  <si>
    <t>Recurring | Foreign currency derivatives | Level 3</t>
  </si>
  <si>
    <t>Recurring | Commodity derivatives | Level 1</t>
  </si>
  <si>
    <t>Recurring | Commodity derivatives | Level 2</t>
  </si>
  <si>
    <t>Recurring | Commodity derivatives | Level 3</t>
  </si>
  <si>
    <t>Fair Value | Recurring</t>
  </si>
  <si>
    <t>Fair Value | Recurring | Interest rate derivatives</t>
  </si>
  <si>
    <t>Fair Value | Recurring | Foreign currency derivatives</t>
  </si>
  <si>
    <t>Fair Value | Recurring | Commodity derivatives</t>
  </si>
  <si>
    <t>Other Expense, net - Schedule of Other Expense (Income), Net (Details) - USD ($) $ in Thousands</t>
  </si>
  <si>
    <t>Amortization of intangibles/other assets</t>
  </si>
  <si>
    <t>Boulder Brands acquisition costs (Note 3)</t>
  </si>
  <si>
    <t>Royalty income and other</t>
  </si>
  <si>
    <t>Total other expense, net</t>
  </si>
  <si>
    <t>Equity-Based Compensation Expense and Earnings Per Share - Schedule of Equity-based Compensation Expense (Details) - USD ($) $ in Thousands</t>
  </si>
  <si>
    <t>Share-based Compensation Arrangement by Share-based Payment Award [Line Items]</t>
  </si>
  <si>
    <t>Pre-tax equity-based compensation expense</t>
  </si>
  <si>
    <t>Income tax benefit</t>
  </si>
  <si>
    <t>Net equity-based compensation expense</t>
  </si>
  <si>
    <t>Equity-Based Compensation Expense and Earnings Per Share - Plan Narrative (Details) - shares</t>
  </si>
  <si>
    <t>Antidilutive securities excluded from computation of earnings per share (shares)</t>
  </si>
  <si>
    <t>2013 Omnibus Plan</t>
  </si>
  <si>
    <t>Number of shares authorized (shares)</t>
  </si>
  <si>
    <t>Vesting period</t>
  </si>
  <si>
    <t>3 years</t>
  </si>
  <si>
    <t>Performance shares | 2013 Omnibus Plan</t>
  </si>
  <si>
    <t>Performance period</t>
  </si>
  <si>
    <t>Equity-Based Compensation Expense and Earnings Per Share - Schedule of Weighted Average Number of Shares (Details) - shares</t>
  </si>
  <si>
    <t>Weighted-average common shares (in shares)</t>
  </si>
  <si>
    <t>Effect of dilutive securities: (in shares)</t>
  </si>
  <si>
    <t>Dilutive potential common shares (in shares)</t>
  </si>
  <si>
    <t>Accumulated Other Comprehensive Loss - Components of Accumulated Other Comprehensive Income (Loss) (Details) - USD ($) $ in Thousands</t>
  </si>
  <si>
    <t>AOCI Attributable to Parent, Net of Tax [Roll Forward]</t>
  </si>
  <si>
    <t>Other comprehensive (loss)/income before reclassification</t>
  </si>
  <si>
    <t>Amounts reclassified from accumulated other comprehensive loss</t>
  </si>
  <si>
    <t>Currency translation adjustments</t>
  </si>
  <si>
    <t>Gains (Losses) on cash flow hedges</t>
  </si>
  <si>
    <t>Change in pensions</t>
  </si>
  <si>
    <t>Accumulated Other Comprehensive Loss - Reclassifications out of AOCI (Details) - USD ($) $ in Thousands</t>
  </si>
  <si>
    <t>Reclassification Adjustment out of Accumulated Other Comprehensive Income [Line Items]</t>
  </si>
  <si>
    <t>Net reclassification into net earnings</t>
  </si>
  <si>
    <t>Gains and (losses) on financial instrument contracts | Reclassification out of accumulated other comprehensive loss</t>
  </si>
  <si>
    <t>Total pre-tax</t>
  </si>
  <si>
    <t>Pension actuarial assumption adjustments | Reclassification out of accumulated other comprehensive loss</t>
  </si>
  <si>
    <t>Interest rate contracts | Gains and (losses) on financial instrument contracts | Reclassification out of accumulated other comprehensive loss</t>
  </si>
  <si>
    <t>Foreign exchange contracts | Gains and (losses) on financial instrument contracts | Reclassification out of accumulated other comprehensive loss</t>
  </si>
  <si>
    <t>Balance Sheet Information - Schedule of Accounts Receivable (Details) - USD ($) $ in Thousands</t>
  </si>
  <si>
    <t>Accounts Receivable, Net, Current [Abstract]</t>
  </si>
  <si>
    <t>Customers</t>
  </si>
  <si>
    <t>Allowances for cash discounts, bad debts and returns</t>
  </si>
  <si>
    <t>Subtotal</t>
  </si>
  <si>
    <t>Other receivables</t>
  </si>
  <si>
    <t>Balance Sheet Information - Schedule of Inventories (Details) - USD ($) $ in Thousands</t>
  </si>
  <si>
    <t>Inventory, Net [Abstract]</t>
  </si>
  <si>
    <t>Raw materials</t>
  </si>
  <si>
    <t>Work in progress</t>
  </si>
  <si>
    <t>Finished product</t>
  </si>
  <si>
    <t>ork in progress is primarily agricultural inventory.</t>
  </si>
  <si>
    <t>Balance Sheet Information - Schedule of Other Current Assets (Details) - USD ($) $ in Thousands</t>
  </si>
  <si>
    <t>Prepaid Expense and Other Assets, Current [Abstract]</t>
  </si>
  <si>
    <t>Prepaid expenses and other</t>
  </si>
  <si>
    <t>Prepaid income taxes</t>
  </si>
  <si>
    <t>Balance Sheet Information - Schedule of Plant Assets (Details) - USD ($) $ in Thousands</t>
  </si>
  <si>
    <t>Property, Plant and Equipment [Line Items]</t>
  </si>
  <si>
    <t>Plant assets, gross</t>
  </si>
  <si>
    <t>Accumulated depreciation</t>
  </si>
  <si>
    <t>Depreciation</t>
  </si>
  <si>
    <t>Land</t>
  </si>
  <si>
    <t>Buildings</t>
  </si>
  <si>
    <t>Machinery and equipment</t>
  </si>
  <si>
    <t>Projects in progress</t>
  </si>
  <si>
    <t>Assets under capital lease</t>
  </si>
  <si>
    <t>Balance Sheet Information - Schedule of Accrued Liabilities (Details) - USD ($) $ in Thousands</t>
  </si>
  <si>
    <t>Accrued Liabilities, Current [Abstract]</t>
  </si>
  <si>
    <t>Employee compensation and benefits</t>
  </si>
  <si>
    <t>Interest payable</t>
  </si>
  <si>
    <t>Consumer coupons</t>
  </si>
  <si>
    <t>Accrued restructuring charges</t>
  </si>
  <si>
    <t>Accrued financial instrument contracts</t>
  </si>
  <si>
    <t>Accrued broker commissions</t>
  </si>
  <si>
    <t>Accrued income taxes</t>
  </si>
  <si>
    <t>Other</t>
  </si>
  <si>
    <t>Balance Sheet Information - Schedule of Other Long-Term Liabilities (Details) - USD ($) $ in Thousands</t>
  </si>
  <si>
    <t>Liabilities, Noncurrent [Abstract]</t>
  </si>
  <si>
    <t>Long-term rent liability and deferred rent allowances</t>
  </si>
  <si>
    <t>Liability for uncertain tax positions</t>
  </si>
  <si>
    <t>Goodwill, Tradenames and Other Assets - Schedule of Goodwill by Segment (Details) $ in Thousands</t>
  </si>
  <si>
    <t>Goodwill [Roll Forward]</t>
  </si>
  <si>
    <t>Balance, December 25, 2016</t>
  </si>
  <si>
    <t>Foreign currency adjustment</t>
  </si>
  <si>
    <t>Balance, March 26, 2017</t>
  </si>
  <si>
    <t>Operating segments | Frozen</t>
  </si>
  <si>
    <t>Operating segments | Grocery</t>
  </si>
  <si>
    <t>Operating segments | Boulder</t>
  </si>
  <si>
    <t>Operating segments | Specialty</t>
  </si>
  <si>
    <t>Goodwill, Tradenames and Other Assets - Schedule of Tradenames by Segment (Details) - USD ($) $ in Thousands</t>
  </si>
  <si>
    <t>Sep. 25, 2016</t>
  </si>
  <si>
    <t>Indefinite-lived Intangible Assets [Roll Forward]</t>
  </si>
  <si>
    <t>Tradenames | Grocery</t>
  </si>
  <si>
    <t>Celeste, Aunt Jemima, and Snyder of Berlin</t>
  </si>
  <si>
    <t>Celeste</t>
  </si>
  <si>
    <t>Intangible asset impairment charge</t>
  </si>
  <si>
    <t>Aunt Jemima</t>
  </si>
  <si>
    <t>Snyder of Berlin</t>
  </si>
  <si>
    <t>Operating segments | Tradenames | Frozen</t>
  </si>
  <si>
    <t>Operating segments | Tradenames | Grocery</t>
  </si>
  <si>
    <t>Operating segments | Tradenames | Boulder</t>
  </si>
  <si>
    <t>Operating segments | Tradenames | Specialty</t>
  </si>
  <si>
    <t>Goodwill, Tradenames and Other Assets - Schedule of Other Assets (Details) - USD ($) $ in Thousands</t>
  </si>
  <si>
    <t>12 Months Ended</t>
  </si>
  <si>
    <t>Finite-Lived Intangible Assets [Line Items]</t>
  </si>
  <si>
    <t>Finite-lived intangible assets, Gross Carrying Amount</t>
  </si>
  <si>
    <t>Finite-lived intangible assets, Accumulated Amortization</t>
  </si>
  <si>
    <t>Finite-lived intangible assets, Net</t>
  </si>
  <si>
    <t>Financial instruments</t>
  </si>
  <si>
    <t>Other, Gross Carrying Amount</t>
  </si>
  <si>
    <t>Other, Accumulated Amortization</t>
  </si>
  <si>
    <t>Other, Net</t>
  </si>
  <si>
    <t>Total other assets, net</t>
  </si>
  <si>
    <t>Finite-Lived Intangible Assets, Amortization Expense, Maturity Schedule [Abstract]</t>
  </si>
  <si>
    <t>Amortization of intangible assets</t>
  </si>
  <si>
    <t>Finite-Lived Intangible Assets, Net, Amortization Expense, Fiscal Year Maturity [Abstract]</t>
  </si>
  <si>
    <t>Estimated amortization expense, remainder of 2016</t>
  </si>
  <si>
    <t>Estimated amortization expense, 2018</t>
  </si>
  <si>
    <t>Estimated amortization expense, 2019</t>
  </si>
  <si>
    <t>Estimated amortization expense, 2020</t>
  </si>
  <si>
    <t>Estimated amortization expense, 2021</t>
  </si>
  <si>
    <t>Estimated amortization expense, thereafter</t>
  </si>
  <si>
    <t>Recipes</t>
  </si>
  <si>
    <t>Weighted Average Life</t>
  </si>
  <si>
    <t>Customer relationships - Distributors</t>
  </si>
  <si>
    <t>34 years</t>
  </si>
  <si>
    <t>Customer relationships - Food Service</t>
  </si>
  <si>
    <t>Customer relationships - Private Label</t>
  </si>
  <si>
    <t>7 years</t>
  </si>
  <si>
    <t>License</t>
  </si>
  <si>
    <t>As of March 26, 2017 and December 25, 2016, Other primarily consists of cost basis investments in companies in the natural and organic food and beverage industries acquired through the Boulder Brands acquisition as well as security deposits, supplemental savings plan investments and debt acquisition costs associated with the Company's revolving credit facility.</t>
  </si>
  <si>
    <t>Debt and Interest Expense - Schedule of Long-term and Short-term Debt Instruments (Details) - USD ($) $ in Thousands</t>
  </si>
  <si>
    <t>Short-term Debt [Abstract]</t>
  </si>
  <si>
    <t>Long-term Debt, Current and Noncurrent [Abstract]</t>
  </si>
  <si>
    <t>Unamortized discount on long term debt and deferred financing costs</t>
  </si>
  <si>
    <t>Long-term debt, including capital lease obligations less unamortized discount on long term debt and deferred financing costs</t>
  </si>
  <si>
    <t>Less: current portion of long-term obligations</t>
  </si>
  <si>
    <t>Total long-term debt</t>
  </si>
  <si>
    <t>Notes payable | 3.0% Note payable to Gilster Mary Lee Corporation</t>
  </si>
  <si>
    <t>Debt Instrument [Line Items]</t>
  </si>
  <si>
    <t>3.00%</t>
  </si>
  <si>
    <t>Note payable</t>
  </si>
  <si>
    <t>Secured debt | Tranche B term loans due 2024</t>
  </si>
  <si>
    <t>Credit agreement</t>
  </si>
  <si>
    <t>Secured debt | Tranche G term loans due 2020</t>
  </si>
  <si>
    <t>Secured debt | Tranche H term loans due 2020</t>
  </si>
  <si>
    <t>Secured debt | Tranche I term loans due 2023</t>
  </si>
  <si>
    <t>Senior notes | 4.875% senior notes due 2021</t>
  </si>
  <si>
    <t>4.875%</t>
  </si>
  <si>
    <t>Senior notes</t>
  </si>
  <si>
    <t>Senior notes | 5.875% senior notes due 2024</t>
  </si>
  <si>
    <t>Debt and Interest Expense - Schedule of Interest Expense (Details) - USD ($) $ in Thousands</t>
  </si>
  <si>
    <t>Amortization</t>
  </si>
  <si>
    <t>Non-cash recognition of deferred costs related to refinancing</t>
  </si>
  <si>
    <t>Settlement of hedges related to refinancing</t>
  </si>
  <si>
    <t>Interest rate swap losses</t>
  </si>
  <si>
    <t>Total interest expense</t>
  </si>
  <si>
    <t>Debt and Interest Expense - Amended Credit Agreement (Details) - USD ($)</t>
  </si>
  <si>
    <t>Feb. 03, 2017</t>
  </si>
  <si>
    <t>Recognition of deferred costs related to the Refinancing</t>
  </si>
  <si>
    <t>Amortization of Discount (Premium) and Debt Issuance Costs</t>
  </si>
  <si>
    <t>Ownership interest</t>
  </si>
  <si>
    <t>Tranche G, H and I term loans</t>
  </si>
  <si>
    <t>Unamortized debt issuance costs</t>
  </si>
  <si>
    <t>Secured debt</t>
  </si>
  <si>
    <t>Repayment of existing indebtedness</t>
  </si>
  <si>
    <t>Term of debt instrument</t>
  </si>
  <si>
    <t>Amount of indebtedness repaid</t>
  </si>
  <si>
    <t>Revolving credit facility</t>
  </si>
  <si>
    <t>5 years</t>
  </si>
  <si>
    <t>Revolving credit facility | Fifth Amendment to the Second Amended and Restated Credit Agreement, Feb 2017</t>
  </si>
  <si>
    <t>Commitment fee percentage</t>
  </si>
  <si>
    <t>0.30%</t>
  </si>
  <si>
    <t>Federal funds effective rate | Secured debt | Tranche I term loans due 2023</t>
  </si>
  <si>
    <t>Basis spread on variable rate</t>
  </si>
  <si>
    <t>0.005%</t>
  </si>
  <si>
    <t>Letter of credit</t>
  </si>
  <si>
    <t>Fronting fee, per annum</t>
  </si>
  <si>
    <t>0.125%</t>
  </si>
  <si>
    <t>Maximum borrowing capacity under the revolving credit facility</t>
  </si>
  <si>
    <t>Percentage of collateralized capital stock of, or other equity interest in, each direct foreign subsidiaries, or domestic subsidiaries</t>
  </si>
  <si>
    <t>65.00%</t>
  </si>
  <si>
    <t>Required percentage of excess cash flow</t>
  </si>
  <si>
    <t>50.00%</t>
  </si>
  <si>
    <t>Percentage of quarterly installment amortized aggregate principal amount</t>
  </si>
  <si>
    <t>0.25%</t>
  </si>
  <si>
    <t>Thereafter</t>
  </si>
  <si>
    <t>Secured debt | One-month eurodollar rate | Tranche B term loans due 2024</t>
  </si>
  <si>
    <t>1.00%</t>
  </si>
  <si>
    <t>Secured debt | Eurocurrency rate | Tranche B term loans due 2024</t>
  </si>
  <si>
    <t>2.00%</t>
  </si>
  <si>
    <t>Variable rate floor</t>
  </si>
  <si>
    <t>0.00%</t>
  </si>
  <si>
    <t>Secured debt | Base rate | Tranche B term loans due 2024</t>
  </si>
  <si>
    <t>Total net leverage ratio between 4.50 and 5.49 | Minimum</t>
  </si>
  <si>
    <t>Leverage ratio</t>
  </si>
  <si>
    <t>Total net leverage ratio between 4.50 and 5.49 | Maximum</t>
  </si>
  <si>
    <t>Total net leverage ratio between 4.50 and 5.49 | Secured debt</t>
  </si>
  <si>
    <t>25.00%</t>
  </si>
  <si>
    <t>Total net leverage ratio below 4.50 | Minimum</t>
  </si>
  <si>
    <t>Total net leverage ratio below 4.50 | Secured debt</t>
  </si>
  <si>
    <t>Net first lien | Secured debt</t>
  </si>
  <si>
    <t>Debt to EBITDA for the most recently concluded four consecutive fiscal quarters</t>
  </si>
  <si>
    <t>Restricted payments | Secured debt</t>
  </si>
  <si>
    <t>Amount of restricted payments for specified activities</t>
  </si>
  <si>
    <t>Percent of restricted payments for specified activities greater of the amount or percent of consolidated total assets</t>
  </si>
  <si>
    <t>Debt and Interest Expense - Senior Notes (Details) - Senior notes - USD ($)</t>
  </si>
  <si>
    <t>4.875% senior notes due 2021</t>
  </si>
  <si>
    <t>5.875% senior notes due 2024</t>
  </si>
  <si>
    <t>Redemption prices, percent of outstanding principal</t>
  </si>
  <si>
    <t>Applicable premium, percentage of principal amount</t>
  </si>
  <si>
    <t>Percent that may be redeemed (up to)</t>
  </si>
  <si>
    <t>35.00%</t>
  </si>
  <si>
    <t>Early redemption, percent of principal amount required to be outstanding (at least)</t>
  </si>
  <si>
    <t>Early redemption, redemption period following closing date of offering</t>
  </si>
  <si>
    <t>120 days</t>
  </si>
  <si>
    <t>5.875% senior notes due 2024 | Treasury Rate</t>
  </si>
  <si>
    <t>0.50%</t>
  </si>
  <si>
    <t>Debt and Interest Expense - Schedule of Redemption Price Percentages (Details) - Senior notes</t>
  </si>
  <si>
    <t>5.875% senior notes due 2024 | 2019</t>
  </si>
  <si>
    <t>104.406%</t>
  </si>
  <si>
    <t>5.875% senior notes due 2024 | 2020</t>
  </si>
  <si>
    <t>102.938%</t>
  </si>
  <si>
    <t>5.875% senior notes due 2024 | 2021</t>
  </si>
  <si>
    <t>101.469%</t>
  </si>
  <si>
    <t>5.875% senior notes due 2024 | 2022 and thereafter</t>
  </si>
  <si>
    <t>4.875% senior notes due 2021 | 2017</t>
  </si>
  <si>
    <t>102.438%</t>
  </si>
  <si>
    <t>4.875% senior notes due 2021 | 2018</t>
  </si>
  <si>
    <t>101.219%</t>
  </si>
  <si>
    <t>4.875% senior notes due 2021 | 2019 and thereafter</t>
  </si>
  <si>
    <t>Debt and Interest Expense - Summary of Debt Acquisition Cost and Original Issue Discount (Details) - USD ($) $ in Thousands</t>
  </si>
  <si>
    <t>Deferred Financing Cost Activity [Roll Forward]</t>
  </si>
  <si>
    <t>Gross Carrying Amount, beginning balance</t>
  </si>
  <si>
    <t>Accumulated Amortization, beginning balance</t>
  </si>
  <si>
    <t>Net, beginning balance</t>
  </si>
  <si>
    <t>Additions</t>
  </si>
  <si>
    <t>Recognition of deferred costs related to the Refinancing, gross</t>
  </si>
  <si>
    <t>Recognition of deferred costs related to the Refinancing, accumulated amortization</t>
  </si>
  <si>
    <t>Gross Carrying Amount, ending balance</t>
  </si>
  <si>
    <t>Accumulated Amortization, ending balance</t>
  </si>
  <si>
    <t>Net, ending balance</t>
  </si>
  <si>
    <t>Debt and Interest Expense - Schedule of the Estimated Fair Value of the Company's Long-term Debt, Including the Current Portion (Details) - USD ($) $ in Thousands</t>
  </si>
  <si>
    <t>Senior Notes | 4.875% senior notes due 2021</t>
  </si>
  <si>
    <t>Senior Notes | 5.875% senior notes due 2024</t>
  </si>
  <si>
    <t>Face Value</t>
  </si>
  <si>
    <t>Long-term debt, fair value</t>
  </si>
  <si>
    <t>Face Value | Secured debt | Tranche B term loans due 2024</t>
  </si>
  <si>
    <t>Face Value | Secured debt | Tranche G term loans due 2020</t>
  </si>
  <si>
    <t>Face Value | Secured debt | Tranche H term loans due 2020</t>
  </si>
  <si>
    <t>Face Value | Secured debt | Tranche I term loans due 2023</t>
  </si>
  <si>
    <t>Face Value | Notes payable | 3.0% Note payable to Gilster Mary Lee Corporation</t>
  </si>
  <si>
    <t>Face Value | Senior Notes | 4.875% senior notes due 2021</t>
  </si>
  <si>
    <t>Face Value | Senior Notes | 5.875% senior notes due 2024</t>
  </si>
  <si>
    <t>Fair Value</t>
  </si>
  <si>
    <t>Fair Value | Secured debt | Tranche B term loans due 2024</t>
  </si>
  <si>
    <t>Fair Value | Secured debt | Tranche G term loans due 2020</t>
  </si>
  <si>
    <t>Fair Value | Secured debt | Tranche H term loans due 2020</t>
  </si>
  <si>
    <t>Fair Value | Secured debt | Tranche I term loans due 2023</t>
  </si>
  <si>
    <t>Fair Value | Notes payable | 3.0% Note payable to Gilster Mary Lee Corporation</t>
  </si>
  <si>
    <t>Fair Value | Senior Notes | 4.875% senior notes due 2021</t>
  </si>
  <si>
    <t>Fair Value | Senior Notes | 5.875% senior notes due 2024</t>
  </si>
  <si>
    <t>Pension and Retirement Plans - Narrative (Details)</t>
  </si>
  <si>
    <t>Mar. 26, 2017qualified_plannonqualified_plan</t>
  </si>
  <si>
    <t>Number of qualified 401(k) plans | qualified_plan</t>
  </si>
  <si>
    <t>Number of non-qualified plans | nonqualified_plan</t>
  </si>
  <si>
    <t>Pension and Retirement Plans - Schedule of Net Periodic Benefit Cost, Pinnacle Foods (Details) - Pension Plan - USD ($) $ in Thousands</t>
  </si>
  <si>
    <t>Defined Benefit Plan Disclosure [Line Items]</t>
  </si>
  <si>
    <t>Interest cost</t>
  </si>
  <si>
    <t>Expected return on assets</t>
  </si>
  <si>
    <t>Amortization of actuarial loss</t>
  </si>
  <si>
    <t>Net periodic (benefit)/cost</t>
  </si>
  <si>
    <t>Company contributions</t>
  </si>
  <si>
    <t>Pension and Retirement Plans - Multi-employer Plans (Details) - USD ($) $ in Millions</t>
  </si>
  <si>
    <t>Employer contributions</t>
  </si>
  <si>
    <t>Total contributions received by defined benefit plan (less than)</t>
  </si>
  <si>
    <t>5.00%</t>
  </si>
  <si>
    <t>Financial Instruments - Schedule of Interest Rate Swaps (Details) $ in Thousands</t>
  </si>
  <si>
    <t>Mar. 26, 2017USD ($)instrument</t>
  </si>
  <si>
    <t>Interest Rate Swaps 2017</t>
  </si>
  <si>
    <t>Derivative [Line Items]</t>
  </si>
  <si>
    <t>Derivative, interest rate</t>
  </si>
  <si>
    <t>0.96%</t>
  </si>
  <si>
    <t>Current Notional Amount</t>
  </si>
  <si>
    <t>Interest Rate Swap 2018</t>
  </si>
  <si>
    <t>1.48%</t>
  </si>
  <si>
    <t>Interest Rate Swap 2019</t>
  </si>
  <si>
    <t>1.81%</t>
  </si>
  <si>
    <t>Cash flow hedging | Designated as hedging instrument | Interest rate swaps</t>
  </si>
  <si>
    <t>Number of Instruments | instrument</t>
  </si>
  <si>
    <t>Ineffective portion of the change in fair value recognized directly in earning, estimated for next twelve months</t>
  </si>
  <si>
    <t>Minimum | Cash flow hedging | Designated as hedging instrument | Interest rate swaps</t>
  </si>
  <si>
    <t>Fixed Rate Range</t>
  </si>
  <si>
    <t>Maximum | Cash flow hedging | Designated as hedging instrument | Interest rate swaps</t>
  </si>
  <si>
    <t>Reclassification out of accumulated other comprehensive loss</t>
  </si>
  <si>
    <t>Accelerated interest expense</t>
  </si>
  <si>
    <t>Financial Instruments - Schedule of Foreign Currency Exchange Contracts (Details) - 3 months ended Mar. 26, 2017 - Cash flow hedging - Designated as hedging instrument - CAD forward CAD in Thousands, $ in Thousands</t>
  </si>
  <si>
    <t>USD ($)instrument</t>
  </si>
  <si>
    <t>CADinstrument</t>
  </si>
  <si>
    <t>Notional amount of hedged instruments</t>
  </si>
  <si>
    <t>USD to CAD exchange rate floor</t>
  </si>
  <si>
    <t>USD to CAD exchange rate cap</t>
  </si>
  <si>
    <t>Ineffective portion of the change in fair value recognized directly in earning, estimated for next twelve months | $</t>
  </si>
  <si>
    <t>Financial Instruments - Schedule of Derivative Instruments Not Designated in Qualifying Hedging Relationships (Details) - Not designated as hedging instrument</t>
  </si>
  <si>
    <t>Mar. 26, 2017MMBTUgalinstrument$ / MMBTU$ / gal</t>
  </si>
  <si>
    <t>Fuel Contracts</t>
  </si>
  <si>
    <t>Notional Purchased in Aggregate (gal, MMBTU, lb) | gal</t>
  </si>
  <si>
    <t>Price/Index, floor price (in dollars per gallon and MMBTU) | $ / gal</t>
  </si>
  <si>
    <t>Price/Index, cap price (in dollars per gallon and MMBTU) | $ / gal</t>
  </si>
  <si>
    <t>Natural Gas Contracts</t>
  </si>
  <si>
    <t>Notional Purchased in Aggregate (gal, MMBTU, lb) | MMBTU</t>
  </si>
  <si>
    <t>Price/Index, floor price (in dollars per gallon and MMBTU) | $ / MMBTU</t>
  </si>
  <si>
    <t>Price/Index, cap price (in dollars per gallon and MMBTU) | $ / MMBTU</t>
  </si>
  <si>
    <t>Financial Instruments - Schedule of the Fair Value of Derivative Financial Instruments as well as Their Consolidated Balance Sheets Classification (Details) - USD ($) $ in Thousands</t>
  </si>
  <si>
    <t>Not designated as hedging instrument</t>
  </si>
  <si>
    <t>Derivatives, Fair Value [Line Items]</t>
  </si>
  <si>
    <t>Asset Derivatives</t>
  </si>
  <si>
    <t>Liability Derivatives</t>
  </si>
  <si>
    <t>Accrued liabilities | Commodity contracts | Not designated as hedging instrument</t>
  </si>
  <si>
    <t>Other long-term liabilities | Commodity contracts | Not designated as hedging instrument</t>
  </si>
  <si>
    <t>Other current assets | Commodity contracts | Not designated as hedging instrument</t>
  </si>
  <si>
    <t>Other assets, net | Commodity contracts | Not designated as hedging instrument</t>
  </si>
  <si>
    <t>Cash flow hedging | Designated as hedging instrument</t>
  </si>
  <si>
    <t>Cash flow hedging | Accrued liabilities | Interest rate contracts | Designated as hedging instrument</t>
  </si>
  <si>
    <t>Cash flow hedging | Other long-term liabilities | Interest rate contracts | Designated as hedging instrument</t>
  </si>
  <si>
    <t>Cash flow hedging | Other current assets | Interest rate contracts | Designated as hedging instrument</t>
  </si>
  <si>
    <t>Cash flow hedging | Other current assets | Foreign exchange contracts | Designated as hedging instrument</t>
  </si>
  <si>
    <t>Cash flow hedging | Other assets, net | Interest rate contracts | Designated as hedging instrument</t>
  </si>
  <si>
    <t>Financial Instruments - Summary of Derivative Assets and Liabilities (Details) - USD ($) $ in Thousands</t>
  </si>
  <si>
    <t>Derivative Asset [Abstract]</t>
  </si>
  <si>
    <t>Gross Amounts Presented in the Consolidated Balance Sheet, Assets</t>
  </si>
  <si>
    <t>Gross Amounts Not Offset in the Consolidated Balance Sheet Subject to Netting Agreements, Assets</t>
  </si>
  <si>
    <t>Net Amount, Assets</t>
  </si>
  <si>
    <t>Derivative Liability [Abstract]</t>
  </si>
  <si>
    <t>Gross Amounts Presented in the Consolidated Balance Sheet, Liabilities</t>
  </si>
  <si>
    <t>Gross Amounts Not Offset in the Consolidated Balance Sheet Subject to Netting Agreements, Liabilities</t>
  </si>
  <si>
    <t>Net Amount, Liabilities</t>
  </si>
  <si>
    <t>Financial Instruments - Schedule of Derivative Financial Instruments on the Consolidated Statements of Operations and Accumulated Other Comprehensive (Loss) Earnings (Details) - USD ($) $ in Thousands</t>
  </si>
  <si>
    <t>Derivative Instruments, Gain (Loss) [Line Items]</t>
  </si>
  <si>
    <t>Recognized in Earnings</t>
  </si>
  <si>
    <t>Not designated as hedging instrument | Commodity contracts | Cost of products sold</t>
  </si>
  <si>
    <t>Recognized in AOCL on Derivative (Effective Portion)</t>
  </si>
  <si>
    <t>Reclassified from AOCL into Earnings (Effective Portion)</t>
  </si>
  <si>
    <t>Recognized in Earnings (Ineffective Portion)</t>
  </si>
  <si>
    <t>Cash flow hedging | Designated as hedging instrument | Interest rate contracts</t>
  </si>
  <si>
    <t>Cash flow hedging | Designated as hedging instrument | Interest rate contracts | Interest expense</t>
  </si>
  <si>
    <t>Cash flow hedging | Designated as hedging instrument | Foreign exchange contracts</t>
  </si>
  <si>
    <t>Cash flow hedging | Designated as hedging instrument | Foreign exchange contracts | Cost of products sold</t>
  </si>
  <si>
    <t>Financial Instruments - Schedule of Aggregate Fair Values of Derivatives that Contain Credit Risk-related Contingent Features (Details) - USD ($) $ in Thousands</t>
  </si>
  <si>
    <t>Credit Derivatives [Line Items]</t>
  </si>
  <si>
    <t>Termination Value</t>
  </si>
  <si>
    <t>Performance Risk Adjustment</t>
  </si>
  <si>
    <t>Accrued Interest</t>
  </si>
  <si>
    <t>Fair Value (excluding interest)</t>
  </si>
  <si>
    <t>Barclays | Commodity contracts</t>
  </si>
  <si>
    <t>Bank of America | Commodity contracts</t>
  </si>
  <si>
    <t>Macquarie | Commodity contracts</t>
  </si>
  <si>
    <t>Cash flow hedging | Barclays | Interest rate contracts</t>
  </si>
  <si>
    <t>Cash flow hedging | Barclays | Foreign exchange contracts</t>
  </si>
  <si>
    <t>Cash flow hedging | Bank of America | Interest rate contracts</t>
  </si>
  <si>
    <t>Cash flow hedging | Bank of America | Foreign exchange contracts</t>
  </si>
  <si>
    <t>Cash flow hedging | Credit Suisse | Interest rate contracts</t>
  </si>
  <si>
    <t>Cash flow hedging | Goldman Sachs | Interest rate contracts</t>
  </si>
  <si>
    <t>Segments - Schedule of Segment Reporting Information, by Segment (Details) $ in Thousands</t>
  </si>
  <si>
    <t>Mar. 26, 2017USD ($)segment</t>
  </si>
  <si>
    <t>Mar. 27, 2016USD ($)</t>
  </si>
  <si>
    <t>Dec. 25, 2016USD ($)</t>
  </si>
  <si>
    <t>Segment Reporting Information [Line Items]</t>
  </si>
  <si>
    <t>Plant assets</t>
  </si>
  <si>
    <t>United States</t>
  </si>
  <si>
    <t>Canada</t>
  </si>
  <si>
    <t>United Kingdom</t>
  </si>
  <si>
    <t>Shelf stable and meal enhancers</t>
  </si>
  <si>
    <t>Desserts</t>
  </si>
  <si>
    <t>Snacks</t>
  </si>
  <si>
    <t>Unallocated corporate expenses</t>
  </si>
  <si>
    <t>Intercompany</t>
  </si>
  <si>
    <t>Includes new capital leases.</t>
  </si>
  <si>
    <t>Provision for Income Taxes - Schedule of the Provision for Income Taxes (Details) - USD ($) $ in Thousands</t>
  </si>
  <si>
    <t>Current</t>
  </si>
  <si>
    <t>Deferred</t>
  </si>
  <si>
    <t>Effective tax rate (percent)</t>
  </si>
  <si>
    <t>24.10%</t>
  </si>
  <si>
    <t>49.00%</t>
  </si>
  <si>
    <t>Provision for Income Taxes - Narrative (Details) - USD ($) $ in Millions</t>
  </si>
  <si>
    <t>Operating Loss Carryforwards [Line Items]</t>
  </si>
  <si>
    <t>Decrease due to share-based compensation, percent</t>
  </si>
  <si>
    <t>12.40%</t>
  </si>
  <si>
    <t>Benefit from domestic production activities, percent</t>
  </si>
  <si>
    <t>1.60%</t>
  </si>
  <si>
    <t>1.80%</t>
  </si>
  <si>
    <t>Income tax rate, nondeductible expense, percent</t>
  </si>
  <si>
    <t>0.70%</t>
  </si>
  <si>
    <t>Increase in deferred state tax liabilities, percent</t>
  </si>
  <si>
    <t>8.00%</t>
  </si>
  <si>
    <t>Foreign tax credit carry forward, percentage</t>
  </si>
  <si>
    <t>3.30%</t>
  </si>
  <si>
    <t>Benefit from change in valuation allowance</t>
  </si>
  <si>
    <t>Net operating loss carryovers</t>
  </si>
  <si>
    <t>Increase in uncertain tax positions</t>
  </si>
  <si>
    <t>Domestic tax authority</t>
  </si>
  <si>
    <t>Operating loss carryovers, annual limitation</t>
  </si>
  <si>
    <t>Exceeds Limitation</t>
  </si>
  <si>
    <t>Boulder | Domestic tax authority</t>
  </si>
  <si>
    <t>Tax credit amount</t>
  </si>
  <si>
    <t>Recently Issued Accounting Pronouncements - Narrative (Details) - USD ($) $ in Millions</t>
  </si>
  <si>
    <t>Error Corrections and Prior Period Adjustments Restatement [Line Items]</t>
  </si>
  <si>
    <t>Discrete tax benefit, amount</t>
  </si>
  <si>
    <t>ASU 2015-17</t>
  </si>
  <si>
    <t>Deferred tax assets, net, current</t>
  </si>
  <si>
    <t>Deferred tax liabilities, net, current</t>
  </si>
  <si>
    <t>Guarantor and Nonguarantor Statements - Condensed Consolidating Balance Sheets (Details) - USD ($) $ in Thousands</t>
  </si>
  <si>
    <t>Dec. 27, 2015</t>
  </si>
  <si>
    <t>Accounts receivable, net</t>
  </si>
  <si>
    <t>Intercompany accounts receivable</t>
  </si>
  <si>
    <t>Inventories, net</t>
  </si>
  <si>
    <t>Plant assets, net</t>
  </si>
  <si>
    <t>Investment in subsidiaries</t>
  </si>
  <si>
    <t>Intercompany note receivable</t>
  </si>
  <si>
    <t>Deferred tax assets</t>
  </si>
  <si>
    <t>Intercompany accounts payable</t>
  </si>
  <si>
    <t>Intercompany note payable</t>
  </si>
  <si>
    <t>Pinnacle common stock</t>
  </si>
  <si>
    <t>Capital stock in treasury, at cost</t>
  </si>
  <si>
    <t>Pinnacle Foods Finance LLC</t>
  </si>
  <si>
    <t>Guarantor Subsidiaries</t>
  </si>
  <si>
    <t>Nonguarantor Subsidiaries</t>
  </si>
  <si>
    <t>Eliminations and Reclassifications</t>
  </si>
  <si>
    <t>Guarantor and Nonguarantor Statements - Condensed Consolidating Statements of Operations and Comprehensive Earnings (Details) - USD ($) $ in Thousands</t>
  </si>
  <si>
    <t>Condensed Financial Statements, Captions [Line Items]</t>
  </si>
  <si>
    <t>Intercompany royalties</t>
  </si>
  <si>
    <t>Intercompany management fees</t>
  </si>
  <si>
    <t>Intercompany technical service fees</t>
  </si>
  <si>
    <t>Termination fee received, net of costs, associated with the Hillshire merger agreement</t>
  </si>
  <si>
    <t>Equity in (earnings) loss of investees</t>
  </si>
  <si>
    <t>Intercompany interest (income) expense</t>
  </si>
  <si>
    <t>Guarantor and Nonguarantor Statements - Condensed Consolidating Statements of Cash Flows (Details) - USD ($) $ in Thousands</t>
  </si>
  <si>
    <t>Net cash provided by (used in) operating activities</t>
  </si>
  <si>
    <t>Payments for business acquisitions</t>
  </si>
  <si>
    <t>Intercompany accounts receivable/payable</t>
  </si>
  <si>
    <t>Proceeds from bond offering</t>
  </si>
  <si>
    <t>Proceeds from short-term borrowing</t>
  </si>
  <si>
    <t>Repayments of short-term borrowing</t>
  </si>
  <si>
    <t>Return of capital</t>
  </si>
  <si>
    <t>Intercompany loan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00_);_(&quot;$ &quot;(#,##0.000000)" numFmtId="166"/>
    <numFmt formatCode="_(&quot;$ &quot;#,##0.000_);_(&quot;$ &quot;(#,##0.000)" numFmtId="167"/>
    <numFmt formatCode="_(&quot;$ &quot;#,##0.0_);_(&quot;$ &quot;(#,##0.0)" numFmtId="168"/>
    <numFmt formatCode="_(&quot;CAD &quot;#,##0_);_(&quot;CAD &quot;(#,##0)" numFmtId="169"/>
    <numFmt formatCode="#,##0.00000_);(#,##0.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48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186770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216</v>
      </c>
    </row>
    <row r="4" spans="1:2">
      <c r="A4" s="4" t="s">
        <v>174</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99</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766074</v>
      </c>
      <c r="C4" s="7" t="n">
        <v>754255</v>
      </c>
    </row>
    <row r="5" spans="1:3">
      <c r="A5" s="4" t="s">
        <v>26</v>
      </c>
      <c r="B5" s="5" t="n">
        <v>555010</v>
      </c>
      <c r="C5" s="5" t="n">
        <v>555688</v>
      </c>
    </row>
    <row r="6" spans="1:3">
      <c r="A6" s="4" t="s">
        <v>27</v>
      </c>
      <c r="B6" s="5" t="n">
        <v>211064</v>
      </c>
      <c r="C6" s="5" t="n">
        <v>198567</v>
      </c>
    </row>
    <row r="7" spans="1:3">
      <c r="A7" s="3" t="s">
        <v>28</v>
      </c>
    </row>
    <row r="8" spans="1:3">
      <c r="A8" s="4" t="s">
        <v>29</v>
      </c>
      <c r="B8" s="5" t="n">
        <v>55594</v>
      </c>
      <c r="C8" s="5" t="n">
        <v>58898</v>
      </c>
    </row>
    <row r="9" spans="1:3">
      <c r="A9" s="4" t="s">
        <v>30</v>
      </c>
      <c r="B9" s="5" t="n">
        <v>36011</v>
      </c>
      <c r="C9" s="5" t="n">
        <v>45888</v>
      </c>
    </row>
    <row r="10" spans="1:3">
      <c r="A10" s="4" t="s">
        <v>31</v>
      </c>
      <c r="B10" s="5" t="n">
        <v>4021</v>
      </c>
      <c r="C10" s="5" t="n">
        <v>4185</v>
      </c>
    </row>
    <row r="11" spans="1:3">
      <c r="A11" s="4" t="s">
        <v>32</v>
      </c>
      <c r="B11" s="5" t="n">
        <v>4230</v>
      </c>
      <c r="C11" s="5" t="n">
        <v>9315</v>
      </c>
    </row>
    <row r="12" spans="1:3">
      <c r="A12" s="4" t="s">
        <v>33</v>
      </c>
      <c r="B12" s="5" t="n">
        <v>99856</v>
      </c>
      <c r="C12" s="5" t="n">
        <v>118286</v>
      </c>
    </row>
    <row r="13" spans="1:3">
      <c r="A13" s="4" t="s">
        <v>34</v>
      </c>
      <c r="B13" s="5" t="n">
        <v>111208</v>
      </c>
      <c r="C13" s="5" t="n">
        <v>80281</v>
      </c>
    </row>
    <row r="14" spans="1:3">
      <c r="A14" s="4" t="s">
        <v>35</v>
      </c>
      <c r="B14" s="5" t="n">
        <v>80731</v>
      </c>
      <c r="C14" s="5" t="n">
        <v>31640</v>
      </c>
    </row>
    <row r="15" spans="1:3">
      <c r="A15" s="4" t="s">
        <v>36</v>
      </c>
      <c r="B15" s="5" t="n">
        <v>15</v>
      </c>
      <c r="C15" s="5" t="n">
        <v>77</v>
      </c>
    </row>
    <row r="16" spans="1:3">
      <c r="A16" s="4" t="s">
        <v>37</v>
      </c>
      <c r="B16" s="5" t="n">
        <v>30492</v>
      </c>
      <c r="C16" s="5" t="n">
        <v>48718</v>
      </c>
    </row>
    <row r="17" spans="1:3">
      <c r="A17" s="4" t="s">
        <v>38</v>
      </c>
      <c r="B17" s="5" t="n">
        <v>7343</v>
      </c>
      <c r="C17" s="5" t="n">
        <v>23881</v>
      </c>
    </row>
    <row r="18" spans="1:3">
      <c r="A18" s="4" t="s">
        <v>39</v>
      </c>
      <c r="B18" s="5" t="n">
        <v>23149</v>
      </c>
      <c r="C18" s="5" t="n">
        <v>24837</v>
      </c>
    </row>
    <row r="19" spans="1:3">
      <c r="A19" s="4" t="s">
        <v>40</v>
      </c>
      <c r="B19" s="5" t="n">
        <v>223</v>
      </c>
      <c r="C19" s="5" t="n">
        <v>1</v>
      </c>
    </row>
    <row r="20" spans="1:3">
      <c r="A20" s="4" t="s">
        <v>41</v>
      </c>
      <c r="B20" s="7" t="n">
        <v>22926</v>
      </c>
      <c r="C20" s="7" t="n">
        <v>24836</v>
      </c>
    </row>
    <row r="21" spans="1:3">
      <c r="A21" s="3" t="s">
        <v>42</v>
      </c>
    </row>
    <row r="22" spans="1:3">
      <c r="A22" s="4" t="s">
        <v>43</v>
      </c>
      <c r="B22" s="8" t="n">
        <v>0.2</v>
      </c>
      <c r="C22" s="8" t="n">
        <v>0.21</v>
      </c>
    </row>
    <row r="23" spans="1:3">
      <c r="A23" s="4" t="s">
        <v>44</v>
      </c>
      <c r="B23" s="5" t="n">
        <v>117623753</v>
      </c>
      <c r="C23" s="5" t="n">
        <v>116117476</v>
      </c>
    </row>
    <row r="24" spans="1:3">
      <c r="A24" s="4" t="s">
        <v>45</v>
      </c>
      <c r="B24" s="8" t="n">
        <v>0.19</v>
      </c>
      <c r="C24" s="8" t="n">
        <v>0.21</v>
      </c>
    </row>
    <row r="25" spans="1:3">
      <c r="A25" s="4" t="s">
        <v>46</v>
      </c>
      <c r="B25" s="5" t="n">
        <v>119331548</v>
      </c>
      <c r="C25" s="5" t="n">
        <v>117612874</v>
      </c>
    </row>
    <row r="26" spans="1:3">
      <c r="A26" s="4" t="s">
        <v>47</v>
      </c>
      <c r="B26" s="9" t="n">
        <v>0.285</v>
      </c>
      <c r="C26" s="9" t="n">
        <v>0.25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9</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9</v>
      </c>
    </row>
    <row r="4" spans="1:2">
      <c r="A4" s="4" t="s">
        <v>247</v>
      </c>
      <c r="B4" s="4" t="s">
        <v>248</v>
      </c>
    </row>
    <row r="5" spans="1:2">
      <c r="A5" s="4" t="s">
        <v>249</v>
      </c>
      <c r="B5" s="4" t="s">
        <v>250</v>
      </c>
    </row>
    <row r="6" spans="1:2">
      <c r="A6" s="4" t="s">
        <v>241</v>
      </c>
      <c r="B6"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05</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9</v>
      </c>
      <c r="B1" s="2" t="s">
        <v>1</v>
      </c>
    </row>
    <row r="2" spans="1:2">
      <c r="B2" s="2" t="s">
        <v>2</v>
      </c>
    </row>
    <row r="3" spans="1:2">
      <c r="A3" s="3" t="s">
        <v>208</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211</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23</v>
      </c>
    </row>
    <row r="3" spans="1:3">
      <c r="A3" s="3" t="s">
        <v>49</v>
      </c>
    </row>
    <row r="4" spans="1:3">
      <c r="A4" s="4" t="s">
        <v>50</v>
      </c>
      <c r="B4" s="7" t="n">
        <v>23149</v>
      </c>
      <c r="C4" s="7" t="n">
        <v>24837</v>
      </c>
    </row>
    <row r="5" spans="1:3">
      <c r="A5" s="3" t="s">
        <v>51</v>
      </c>
    </row>
    <row r="6" spans="1:3">
      <c r="A6" s="4" t="s">
        <v>52</v>
      </c>
      <c r="B6" s="5" t="n">
        <v>1113</v>
      </c>
      <c r="C6" s="5" t="n">
        <v>5443</v>
      </c>
    </row>
    <row r="7" spans="1:3">
      <c r="A7" s="4" t="s">
        <v>53</v>
      </c>
      <c r="B7" s="5" t="n">
        <v>0</v>
      </c>
      <c r="C7" s="5" t="n">
        <v>0</v>
      </c>
    </row>
    <row r="8" spans="1:3">
      <c r="A8" s="4" t="s">
        <v>54</v>
      </c>
      <c r="B8" s="5" t="n">
        <v>1113</v>
      </c>
      <c r="C8" s="5" t="n">
        <v>5443</v>
      </c>
    </row>
    <row r="9" spans="1:3">
      <c r="A9" s="3" t="s">
        <v>55</v>
      </c>
    </row>
    <row r="10" spans="1:3">
      <c r="A10" s="4" t="s">
        <v>56</v>
      </c>
      <c r="B10" s="5" t="n">
        <v>495</v>
      </c>
      <c r="C10" s="5" t="n">
        <v>-11121</v>
      </c>
    </row>
    <row r="11" spans="1:3">
      <c r="A11" s="4" t="s">
        <v>57</v>
      </c>
      <c r="B11" s="5" t="n">
        <v>-192</v>
      </c>
      <c r="C11" s="5" t="n">
        <v>4274</v>
      </c>
    </row>
    <row r="12" spans="1:3">
      <c r="A12" s="4" t="s">
        <v>58</v>
      </c>
      <c r="B12" s="5" t="n">
        <v>303</v>
      </c>
      <c r="C12" s="5" t="n">
        <v>-6847</v>
      </c>
    </row>
    <row r="13" spans="1:3">
      <c r="A13" s="4" t="s">
        <v>59</v>
      </c>
      <c r="B13" s="5" t="n">
        <v>21875</v>
      </c>
      <c r="C13" s="5" t="n">
        <v>1386</v>
      </c>
    </row>
    <row r="14" spans="1:3">
      <c r="A14" s="4" t="s">
        <v>60</v>
      </c>
      <c r="B14" s="5" t="n">
        <v>-8351</v>
      </c>
      <c r="C14" s="5" t="n">
        <v>-549</v>
      </c>
    </row>
    <row r="15" spans="1:3">
      <c r="A15" s="4" t="s">
        <v>61</v>
      </c>
      <c r="B15" s="5" t="n">
        <v>13524</v>
      </c>
      <c r="C15" s="5" t="n">
        <v>837</v>
      </c>
    </row>
    <row r="16" spans="1:3">
      <c r="A16" s="3" t="s">
        <v>62</v>
      </c>
    </row>
    <row r="17" spans="1:3">
      <c r="A17" s="4" t="s">
        <v>63</v>
      </c>
      <c r="B17" s="5" t="n">
        <v>269</v>
      </c>
      <c r="C17" s="5" t="n">
        <v>308</v>
      </c>
    </row>
    <row r="18" spans="1:3">
      <c r="A18" s="4" t="s">
        <v>64</v>
      </c>
      <c r="B18" s="5" t="n">
        <v>-102</v>
      </c>
      <c r="C18" s="5" t="n">
        <v>-117</v>
      </c>
    </row>
    <row r="19" spans="1:3">
      <c r="A19" s="4" t="s">
        <v>65</v>
      </c>
      <c r="B19" s="5" t="n">
        <v>167</v>
      </c>
      <c r="C19" s="5" t="n">
        <v>191</v>
      </c>
    </row>
    <row r="20" spans="1:3">
      <c r="A20" s="4" t="s">
        <v>66</v>
      </c>
      <c r="B20" s="5" t="n">
        <v>23752</v>
      </c>
      <c r="C20" s="5" t="n">
        <v>-3984</v>
      </c>
    </row>
    <row r="21" spans="1:3">
      <c r="A21" s="4" t="s">
        <v>67</v>
      </c>
      <c r="B21" s="5" t="n">
        <v>-8645</v>
      </c>
      <c r="C21" s="5" t="n">
        <v>3608</v>
      </c>
    </row>
    <row r="22" spans="1:3">
      <c r="A22" s="4" t="s">
        <v>68</v>
      </c>
      <c r="B22" s="5" t="n">
        <v>15107</v>
      </c>
      <c r="C22" s="5" t="n">
        <v>-376</v>
      </c>
    </row>
    <row r="23" spans="1:3">
      <c r="A23" s="4" t="s">
        <v>69</v>
      </c>
      <c r="B23" s="5" t="n">
        <v>38256</v>
      </c>
      <c r="C23" s="5" t="n">
        <v>24461</v>
      </c>
    </row>
    <row r="24" spans="1:3">
      <c r="A24" s="4" t="s">
        <v>70</v>
      </c>
      <c r="B24" s="5" t="n">
        <v>223</v>
      </c>
      <c r="C24" s="5" t="n">
        <v>1</v>
      </c>
    </row>
    <row r="25" spans="1:3">
      <c r="A25" s="4" t="s">
        <v>71</v>
      </c>
      <c r="B25" s="7" t="n">
        <v>38033</v>
      </c>
      <c r="C25" s="7" t="n">
        <v>2446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1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9</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21</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4</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6</v>
      </c>
      <c r="B1" s="2" t="s">
        <v>1</v>
      </c>
    </row>
    <row r="2" spans="1:2">
      <c r="B2" s="2" t="s">
        <v>2</v>
      </c>
    </row>
    <row r="3" spans="1:2">
      <c r="A3" s="3" t="s">
        <v>227</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0</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19</v>
      </c>
    </row>
    <row r="10" spans="1:2">
      <c r="A10" s="4" t="s">
        <v>321</v>
      </c>
      <c r="B10" s="4" t="s">
        <v>322</v>
      </c>
    </row>
    <row r="11" spans="1:2">
      <c r="A11" s="4" t="s">
        <v>323</v>
      </c>
      <c r="B11"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36</v>
      </c>
    </row>
    <row r="4" spans="1:2">
      <c r="A4" s="4" t="s">
        <v>326</v>
      </c>
      <c r="B4" s="4" t="s">
        <v>327</v>
      </c>
    </row>
    <row r="5" spans="1:2">
      <c r="A5" s="4" t="s">
        <v>328</v>
      </c>
      <c r="B5" s="4" t="s">
        <v>329</v>
      </c>
    </row>
    <row r="6" spans="1:2">
      <c r="A6" s="4" t="s">
        <v>330</v>
      </c>
      <c r="B6"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1</v>
      </c>
      <c r="B1" s="2" t="s">
        <v>1</v>
      </c>
    </row>
    <row r="2" spans="1:2">
      <c r="B2" s="2" t="s">
        <v>2</v>
      </c>
    </row>
    <row r="3" spans="1:2">
      <c r="A3" s="3" t="s">
        <v>239</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34</v>
      </c>
      <c r="B1" s="2" t="s">
        <v>1</v>
      </c>
    </row>
    <row r="2" spans="1:2">
      <c r="B2" s="2" t="s">
        <v>2</v>
      </c>
    </row>
    <row r="3" spans="1:2">
      <c r="A3" s="3" t="s">
        <v>244</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7" t="n">
        <v>141454</v>
      </c>
      <c r="C3" s="7" t="n">
        <v>353076</v>
      </c>
    </row>
    <row r="4" spans="1:3">
      <c r="A4" s="4" t="s">
        <v>76</v>
      </c>
      <c r="B4" s="5" t="n">
        <v>301266</v>
      </c>
      <c r="C4" s="5" t="n">
        <v>289582</v>
      </c>
    </row>
    <row r="5" spans="1:3">
      <c r="A5" s="4" t="s">
        <v>77</v>
      </c>
      <c r="B5" s="5" t="n">
        <v>454395</v>
      </c>
      <c r="C5" s="5" t="n">
        <v>445491</v>
      </c>
    </row>
    <row r="6" spans="1:3">
      <c r="A6" s="4" t="s">
        <v>78</v>
      </c>
      <c r="B6" s="5" t="n">
        <v>15155</v>
      </c>
      <c r="C6" s="5" t="n">
        <v>10687</v>
      </c>
    </row>
    <row r="7" spans="1:3">
      <c r="A7" s="4" t="s">
        <v>79</v>
      </c>
      <c r="B7" s="5" t="n">
        <v>912270</v>
      </c>
      <c r="C7" s="5" t="n">
        <v>1098836</v>
      </c>
    </row>
    <row r="8" spans="1:3">
      <c r="A8" s="4" t="s">
        <v>80</v>
      </c>
      <c r="B8" s="5" t="n">
        <v>721065</v>
      </c>
      <c r="C8" s="5" t="n">
        <v>723345</v>
      </c>
    </row>
    <row r="9" spans="1:3">
      <c r="A9" s="4" t="s">
        <v>81</v>
      </c>
      <c r="B9" s="5" t="n">
        <v>2529610</v>
      </c>
      <c r="C9" s="5" t="n">
        <v>2529558</v>
      </c>
    </row>
    <row r="10" spans="1:3">
      <c r="A10" s="4" t="s">
        <v>82</v>
      </c>
      <c r="B10" s="5" t="n">
        <v>169462</v>
      </c>
      <c r="C10" s="5" t="n">
        <v>173071</v>
      </c>
    </row>
    <row r="11" spans="1:3">
      <c r="A11" s="4" t="s">
        <v>83</v>
      </c>
      <c r="B11" s="5" t="n">
        <v>2163851</v>
      </c>
      <c r="C11" s="5" t="n">
        <v>2163156</v>
      </c>
    </row>
    <row r="12" spans="1:3">
      <c r="A12" s="4" t="s">
        <v>84</v>
      </c>
      <c r="B12" s="5" t="n">
        <v>6496258</v>
      </c>
      <c r="C12" s="5" t="n">
        <v>6687966</v>
      </c>
    </row>
    <row r="13" spans="1:3">
      <c r="A13" s="3" t="s">
        <v>85</v>
      </c>
    </row>
    <row r="14" spans="1:3">
      <c r="A14" s="4" t="s">
        <v>86</v>
      </c>
      <c r="B14" s="5" t="n">
        <v>2954</v>
      </c>
      <c r="C14" s="5" t="n">
        <v>2389</v>
      </c>
    </row>
    <row r="15" spans="1:3">
      <c r="A15" s="4" t="s">
        <v>87</v>
      </c>
      <c r="B15" s="5" t="n">
        <v>36204</v>
      </c>
      <c r="C15" s="5" t="n">
        <v>23801</v>
      </c>
    </row>
    <row r="16" spans="1:3">
      <c r="A16" s="4" t="s">
        <v>88</v>
      </c>
      <c r="B16" s="5" t="n">
        <v>308018</v>
      </c>
      <c r="C16" s="5" t="n">
        <v>292478</v>
      </c>
    </row>
    <row r="17" spans="1:3">
      <c r="A17" s="4" t="s">
        <v>89</v>
      </c>
      <c r="B17" s="5" t="n">
        <v>45808</v>
      </c>
      <c r="C17" s="5" t="n">
        <v>51054</v>
      </c>
    </row>
    <row r="18" spans="1:3">
      <c r="A18" s="4" t="s">
        <v>90</v>
      </c>
      <c r="B18" s="5" t="n">
        <v>134480</v>
      </c>
      <c r="C18" s="5" t="n">
        <v>166741</v>
      </c>
    </row>
    <row r="19" spans="1:3">
      <c r="A19" s="4" t="s">
        <v>91</v>
      </c>
      <c r="B19" s="5" t="n">
        <v>35600</v>
      </c>
      <c r="C19" s="5" t="n">
        <v>35233</v>
      </c>
    </row>
    <row r="20" spans="1:3">
      <c r="A20" s="4" t="s">
        <v>92</v>
      </c>
      <c r="B20" s="5" t="n">
        <v>563064</v>
      </c>
      <c r="C20" s="5" t="n">
        <v>571696</v>
      </c>
    </row>
    <row r="21" spans="1:3">
      <c r="A21" s="4" t="s">
        <v>93</v>
      </c>
      <c r="B21" s="5" t="n">
        <v>2944179</v>
      </c>
      <c r="C21" s="5" t="n">
        <v>3140496</v>
      </c>
    </row>
    <row r="22" spans="1:3">
      <c r="A22" s="4" t="s">
        <v>94</v>
      </c>
      <c r="B22" s="5" t="n">
        <v>55421</v>
      </c>
      <c r="C22" s="5" t="n">
        <v>56323</v>
      </c>
    </row>
    <row r="23" spans="1:3">
      <c r="A23" s="4" t="s">
        <v>95</v>
      </c>
      <c r="B23" s="5" t="n">
        <v>33844</v>
      </c>
      <c r="C23" s="5" t="n">
        <v>47529</v>
      </c>
    </row>
    <row r="24" spans="1:3">
      <c r="A24" s="4" t="s">
        <v>96</v>
      </c>
      <c r="B24" s="5" t="n">
        <v>936600</v>
      </c>
      <c r="C24" s="5" t="n">
        <v>922980</v>
      </c>
    </row>
    <row r="25" spans="1:3">
      <c r="A25" s="4" t="s">
        <v>97</v>
      </c>
      <c r="B25" s="5" t="n">
        <v>4533108</v>
      </c>
      <c r="C25" s="5" t="n">
        <v>4739024</v>
      </c>
    </row>
    <row r="26" spans="1:3">
      <c r="A26" s="4" t="s">
        <v>98</v>
      </c>
      <c r="B26" s="4" t="s">
        <v>99</v>
      </c>
      <c r="C26" s="4" t="s">
        <v>99</v>
      </c>
    </row>
    <row r="27" spans="1:3">
      <c r="A27" s="3" t="s">
        <v>100</v>
      </c>
    </row>
    <row r="28" spans="1:3">
      <c r="A28" s="4" t="s">
        <v>101</v>
      </c>
      <c r="B28" s="5" t="n">
        <v>0</v>
      </c>
      <c r="C28" s="5" t="n">
        <v>0</v>
      </c>
    </row>
    <row r="29" spans="1:3">
      <c r="A29" s="4" t="s">
        <v>102</v>
      </c>
      <c r="B29" s="5" t="n">
        <v>1194</v>
      </c>
      <c r="C29" s="5" t="n">
        <v>1191</v>
      </c>
    </row>
    <row r="30" spans="1:3">
      <c r="A30" s="4" t="s">
        <v>103</v>
      </c>
      <c r="B30" s="5" t="n">
        <v>1439145</v>
      </c>
      <c r="C30" s="5" t="n">
        <v>1429447</v>
      </c>
    </row>
    <row r="31" spans="1:3">
      <c r="A31" s="4" t="s">
        <v>104</v>
      </c>
      <c r="B31" s="5" t="n">
        <v>590226</v>
      </c>
      <c r="C31" s="5" t="n">
        <v>601049</v>
      </c>
    </row>
    <row r="32" spans="1:3">
      <c r="A32" s="4" t="s">
        <v>105</v>
      </c>
      <c r="B32" s="5" t="n">
        <v>-36462</v>
      </c>
      <c r="C32" s="5" t="n">
        <v>-51569</v>
      </c>
    </row>
    <row r="33" spans="1:3">
      <c r="A33" s="4" t="s">
        <v>106</v>
      </c>
      <c r="B33" s="5" t="n">
        <v>-32110</v>
      </c>
      <c r="C33" s="5" t="n">
        <v>-32110</v>
      </c>
    </row>
    <row r="34" spans="1:3">
      <c r="A34" s="4" t="s">
        <v>107</v>
      </c>
      <c r="B34" s="5" t="n">
        <v>1961993</v>
      </c>
      <c r="C34" s="5" t="n">
        <v>1948008</v>
      </c>
    </row>
    <row r="35" spans="1:3">
      <c r="A35" s="4" t="s">
        <v>108</v>
      </c>
      <c r="B35" s="5" t="n">
        <v>1157</v>
      </c>
      <c r="C35" s="5" t="n">
        <v>934</v>
      </c>
    </row>
    <row r="36" spans="1:3">
      <c r="A36" s="4" t="s">
        <v>109</v>
      </c>
      <c r="B36" s="5" t="n">
        <v>1963150</v>
      </c>
      <c r="C36" s="5" t="n">
        <v>1948942</v>
      </c>
    </row>
    <row r="37" spans="1:3">
      <c r="A37" s="4" t="s">
        <v>110</v>
      </c>
      <c r="B37" s="7" t="n">
        <v>6496258</v>
      </c>
      <c r="C37" s="7" t="n">
        <v>668796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9"/>
    <col customWidth="1" max="3" min="3" width="21"/>
    <col customWidth="1" max="4" min="4" width="14"/>
  </cols>
  <sheetData>
    <row r="1" spans="1:4">
      <c r="A1" s="1" t="s">
        <v>341</v>
      </c>
      <c r="B1" s="2" t="s">
        <v>342</v>
      </c>
      <c r="C1" s="2" t="s">
        <v>343</v>
      </c>
      <c r="D1" s="2" t="s">
        <v>344</v>
      </c>
    </row>
    <row r="2" spans="1:4">
      <c r="A2" s="3" t="s">
        <v>345</v>
      </c>
    </row>
    <row r="3" spans="1:4">
      <c r="A3" s="4" t="s">
        <v>346</v>
      </c>
      <c r="C3" s="5" t="n">
        <v>4</v>
      </c>
    </row>
    <row r="4" spans="1:4">
      <c r="A4" s="4" t="s">
        <v>347</v>
      </c>
    </row>
    <row r="5" spans="1:4">
      <c r="A5" s="3" t="s">
        <v>345</v>
      </c>
    </row>
    <row r="6" spans="1:4">
      <c r="A6" s="4" t="s">
        <v>348</v>
      </c>
      <c r="D6" s="4" t="s">
        <v>349</v>
      </c>
    </row>
    <row r="7" spans="1:4">
      <c r="A7" s="4" t="s">
        <v>350</v>
      </c>
      <c r="B7" s="5" t="n">
        <v>5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50"/>
    <col customWidth="1" max="2" min="2" width="16"/>
    <col customWidth="1" max="3" min="3" width="15"/>
    <col customWidth="1" max="4" min="4" width="14"/>
    <col customWidth="1" max="5" min="5" width="15"/>
  </cols>
  <sheetData>
    <row r="1" spans="1:5">
      <c r="A1" s="1" t="s">
        <v>351</v>
      </c>
      <c r="B1" s="2" t="s">
        <v>352</v>
      </c>
      <c r="C1" s="2" t="s">
        <v>2</v>
      </c>
      <c r="D1" s="2" t="s">
        <v>23</v>
      </c>
      <c r="E1" s="2" t="s">
        <v>73</v>
      </c>
    </row>
    <row r="2" spans="1:5">
      <c r="A2" s="3" t="s">
        <v>353</v>
      </c>
    </row>
    <row r="3" spans="1:5">
      <c r="A3" s="4" t="s">
        <v>83</v>
      </c>
      <c r="C3" s="7" t="n">
        <v>2163851000</v>
      </c>
      <c r="E3" s="7" t="n">
        <v>2163156000</v>
      </c>
    </row>
    <row r="4" spans="1:5">
      <c r="A4" s="4" t="s">
        <v>354</v>
      </c>
      <c r="C4" s="5" t="n">
        <v>0</v>
      </c>
      <c r="D4" s="7" t="n">
        <v>6781000</v>
      </c>
    </row>
    <row r="5" spans="1:5">
      <c r="A5" s="4" t="s">
        <v>355</v>
      </c>
      <c r="C5" s="7" t="n">
        <v>24764000</v>
      </c>
      <c r="E5" s="7" t="n">
        <v>41954000</v>
      </c>
    </row>
    <row r="6" spans="1:5">
      <c r="A6" s="4" t="s">
        <v>356</v>
      </c>
    </row>
    <row r="7" spans="1:5">
      <c r="A7" s="3" t="s">
        <v>353</v>
      </c>
    </row>
    <row r="8" spans="1:5">
      <c r="A8" s="4" t="s">
        <v>357</v>
      </c>
      <c r="B8" s="4" t="s">
        <v>358</v>
      </c>
    </row>
    <row r="9" spans="1:5">
      <c r="A9" s="4" t="s">
        <v>359</v>
      </c>
      <c r="B9" s="7" t="n">
        <v>1001419000</v>
      </c>
    </row>
    <row r="10" spans="1:5">
      <c r="A10" s="4" t="s">
        <v>360</v>
      </c>
      <c r="B10" s="5" t="n">
        <v>1037700000</v>
      </c>
    </row>
    <row r="11" spans="1:5">
      <c r="A11" s="4" t="s">
        <v>83</v>
      </c>
      <c r="B11" s="5" t="n">
        <v>445954000</v>
      </c>
    </row>
    <row r="12" spans="1:5">
      <c r="A12" s="4" t="s">
        <v>361</v>
      </c>
      <c r="B12" s="5" t="n">
        <v>85500000</v>
      </c>
    </row>
    <row r="13" spans="1:5">
      <c r="A13" s="4" t="s">
        <v>362</v>
      </c>
      <c r="B13" s="5" t="n">
        <v>118300000</v>
      </c>
    </row>
    <row r="14" spans="1:5">
      <c r="A14" s="4" t="s">
        <v>354</v>
      </c>
      <c r="D14" s="5" t="n">
        <v>6800000</v>
      </c>
    </row>
    <row r="15" spans="1:5">
      <c r="A15" s="4" t="s">
        <v>355</v>
      </c>
      <c r="D15" s="5" t="n">
        <v>24000000</v>
      </c>
    </row>
    <row r="16" spans="1:5">
      <c r="A16" s="4" t="s">
        <v>363</v>
      </c>
      <c r="D16" s="5" t="n">
        <v>6100000</v>
      </c>
    </row>
    <row r="17" spans="1:5">
      <c r="A17" s="4" t="s">
        <v>364</v>
      </c>
      <c r="D17" s="7" t="n">
        <v>700000</v>
      </c>
    </row>
    <row r="18" spans="1:5">
      <c r="A18" s="4" t="s">
        <v>365</v>
      </c>
    </row>
    <row r="19" spans="1:5">
      <c r="A19" s="3" t="s">
        <v>353</v>
      </c>
    </row>
    <row r="20" spans="1:5">
      <c r="A20" s="4" t="s">
        <v>366</v>
      </c>
      <c r="B20" s="7" t="n">
        <v>539600000</v>
      </c>
    </row>
    <row r="21" spans="1:5">
      <c r="A21" s="4" t="s">
        <v>367</v>
      </c>
    </row>
    <row r="22" spans="1:5">
      <c r="A22" s="3" t="s">
        <v>353</v>
      </c>
    </row>
    <row r="23" spans="1:5">
      <c r="A23" s="4" t="s">
        <v>368</v>
      </c>
      <c r="B23" s="4" t="s">
        <v>369</v>
      </c>
    </row>
    <row r="24" spans="1:5">
      <c r="A24" s="4" t="s">
        <v>370</v>
      </c>
    </row>
    <row r="25" spans="1:5">
      <c r="A25" s="3" t="s">
        <v>353</v>
      </c>
    </row>
    <row r="26" spans="1:5">
      <c r="A26" s="4" t="s">
        <v>368</v>
      </c>
      <c r="B26" s="4" t="s">
        <v>371</v>
      </c>
    </row>
    <row r="27" spans="1:5">
      <c r="A27" s="4" t="s">
        <v>372</v>
      </c>
    </row>
    <row r="28" spans="1:5">
      <c r="A28" s="3" t="s">
        <v>353</v>
      </c>
    </row>
    <row r="29" spans="1:5">
      <c r="A29" s="4" t="s">
        <v>373</v>
      </c>
      <c r="B29" s="7" t="n">
        <v>550000000</v>
      </c>
    </row>
    <row r="30" spans="1:5">
      <c r="A30" s="4" t="s">
        <v>374</v>
      </c>
    </row>
    <row r="31" spans="1:5">
      <c r="A31" s="3" t="s">
        <v>353</v>
      </c>
    </row>
    <row r="32" spans="1:5">
      <c r="A32" s="4" t="s">
        <v>373</v>
      </c>
      <c r="B32" s="7" t="n">
        <v>350000000</v>
      </c>
    </row>
    <row r="33" spans="1:5">
      <c r="A33" s="4" t="s">
        <v>375</v>
      </c>
      <c r="B33" s="4" t="s">
        <v>376</v>
      </c>
    </row>
    <row r="34" spans="1:5">
      <c r="A34" s="4" t="s">
        <v>377</v>
      </c>
    </row>
    <row r="35" spans="1:5">
      <c r="A35" s="3" t="s">
        <v>353</v>
      </c>
    </row>
    <row r="36" spans="1:5">
      <c r="A36" s="4" t="s">
        <v>378</v>
      </c>
      <c r="B36" s="7" t="n">
        <v>10600000</v>
      </c>
    </row>
    <row r="37" spans="1:5">
      <c r="A37" s="4" t="s">
        <v>379</v>
      </c>
    </row>
    <row r="38" spans="1:5">
      <c r="A38" s="3" t="s">
        <v>353</v>
      </c>
    </row>
    <row r="39" spans="1:5">
      <c r="A39" s="4" t="s">
        <v>83</v>
      </c>
      <c r="B39" s="5" t="n">
        <v>9100000</v>
      </c>
    </row>
    <row r="40" spans="1:5">
      <c r="A40" s="4" t="s">
        <v>380</v>
      </c>
    </row>
    <row r="41" spans="1:5">
      <c r="A41" s="3" t="s">
        <v>353</v>
      </c>
    </row>
    <row r="42" spans="1:5">
      <c r="A42" s="4" t="s">
        <v>83</v>
      </c>
      <c r="B42" s="5" t="n">
        <v>114400000</v>
      </c>
    </row>
    <row r="43" spans="1:5">
      <c r="A43" s="4" t="s">
        <v>356</v>
      </c>
    </row>
    <row r="44" spans="1:5">
      <c r="A44" s="3" t="s">
        <v>353</v>
      </c>
    </row>
    <row r="45" spans="1:5">
      <c r="A45" s="4" t="s">
        <v>83</v>
      </c>
      <c r="B45" s="5" t="n">
        <v>293600000</v>
      </c>
    </row>
    <row r="46" spans="1:5">
      <c r="A46" s="4" t="s">
        <v>381</v>
      </c>
    </row>
    <row r="47" spans="1:5">
      <c r="A47" s="3" t="s">
        <v>353</v>
      </c>
    </row>
    <row r="48" spans="1:5">
      <c r="A48" s="4" t="s">
        <v>83</v>
      </c>
      <c r="B48" s="7" t="n">
        <v>289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2</v>
      </c>
      <c r="B1" s="2" t="s">
        <v>1</v>
      </c>
    </row>
    <row r="2" spans="1:5">
      <c r="B2" s="2" t="s">
        <v>23</v>
      </c>
      <c r="C2" s="2" t="s">
        <v>2</v>
      </c>
      <c r="D2" s="2" t="s">
        <v>73</v>
      </c>
      <c r="E2" s="2" t="s">
        <v>352</v>
      </c>
    </row>
    <row r="3" spans="1:5">
      <c r="A3" s="3" t="s">
        <v>383</v>
      </c>
    </row>
    <row r="4" spans="1:5">
      <c r="A4" s="4" t="s">
        <v>83</v>
      </c>
      <c r="C4" s="7" t="n">
        <v>2163851</v>
      </c>
      <c r="D4" s="7" t="n">
        <v>2163156</v>
      </c>
    </row>
    <row r="5" spans="1:5">
      <c r="A5" s="4" t="s">
        <v>356</v>
      </c>
    </row>
    <row r="6" spans="1:5">
      <c r="A6" s="3" t="s">
        <v>383</v>
      </c>
    </row>
    <row r="7" spans="1:5">
      <c r="A7" s="4" t="s">
        <v>384</v>
      </c>
      <c r="E7" s="7" t="n">
        <v>16054</v>
      </c>
    </row>
    <row r="8" spans="1:5">
      <c r="A8" s="4" t="s">
        <v>136</v>
      </c>
      <c r="E8" s="5" t="n">
        <v>41064</v>
      </c>
    </row>
    <row r="9" spans="1:5">
      <c r="A9" s="4" t="s">
        <v>77</v>
      </c>
      <c r="E9" s="5" t="n">
        <v>66893</v>
      </c>
    </row>
    <row r="10" spans="1:5">
      <c r="A10" s="4" t="s">
        <v>78</v>
      </c>
      <c r="E10" s="5" t="n">
        <v>12043</v>
      </c>
    </row>
    <row r="11" spans="1:5">
      <c r="A11" s="4" t="s">
        <v>385</v>
      </c>
      <c r="E11" s="5" t="n">
        <v>27955</v>
      </c>
    </row>
    <row r="12" spans="1:5">
      <c r="A12" s="4" t="s">
        <v>386</v>
      </c>
      <c r="E12" s="5" t="n">
        <v>59405</v>
      </c>
    </row>
    <row r="13" spans="1:5">
      <c r="A13" s="4" t="s">
        <v>387</v>
      </c>
      <c r="E13" s="5" t="n">
        <v>12298</v>
      </c>
    </row>
    <row r="14" spans="1:5">
      <c r="A14" s="4" t="s">
        <v>83</v>
      </c>
      <c r="E14" s="5" t="n">
        <v>445954</v>
      </c>
    </row>
    <row r="15" spans="1:5">
      <c r="A15" s="4" t="s">
        <v>388</v>
      </c>
      <c r="E15" s="5" t="n">
        <v>1273266</v>
      </c>
    </row>
    <row r="16" spans="1:5">
      <c r="A16" s="3" t="s">
        <v>389</v>
      </c>
    </row>
    <row r="17" spans="1:5">
      <c r="A17" s="4" t="s">
        <v>88</v>
      </c>
      <c r="E17" s="5" t="n">
        <v>16022</v>
      </c>
    </row>
    <row r="18" spans="1:5">
      <c r="A18" s="4" t="s">
        <v>90</v>
      </c>
      <c r="E18" s="5" t="n">
        <v>41555</v>
      </c>
    </row>
    <row r="19" spans="1:5">
      <c r="A19" s="4" t="s">
        <v>390</v>
      </c>
      <c r="E19" s="5" t="n">
        <v>7486</v>
      </c>
    </row>
    <row r="20" spans="1:5">
      <c r="A20" s="4" t="s">
        <v>391</v>
      </c>
      <c r="E20" s="5" t="n">
        <v>201358</v>
      </c>
    </row>
    <row r="21" spans="1:5">
      <c r="A21" s="4" t="s">
        <v>95</v>
      </c>
      <c r="E21" s="5" t="n">
        <v>4504</v>
      </c>
    </row>
    <row r="22" spans="1:5">
      <c r="A22" s="4" t="s">
        <v>108</v>
      </c>
      <c r="E22" s="5" t="n">
        <v>922</v>
      </c>
    </row>
    <row r="23" spans="1:5">
      <c r="A23" s="4" t="s">
        <v>359</v>
      </c>
      <c r="E23" s="5" t="n">
        <v>1001419</v>
      </c>
    </row>
    <row r="24" spans="1:5">
      <c r="A24" s="3" t="s">
        <v>392</v>
      </c>
    </row>
    <row r="25" spans="1:5">
      <c r="A25" s="4" t="s">
        <v>25</v>
      </c>
      <c r="B25" s="7" t="n">
        <v>771900</v>
      </c>
    </row>
    <row r="26" spans="1:5">
      <c r="A26" s="4" t="s">
        <v>50</v>
      </c>
      <c r="B26" s="7" t="n">
        <v>46200</v>
      </c>
    </row>
    <row r="27" spans="1:5">
      <c r="A27" s="4" t="s">
        <v>393</v>
      </c>
    </row>
    <row r="28" spans="1:5">
      <c r="A28" s="3" t="s">
        <v>383</v>
      </c>
    </row>
    <row r="29" spans="1:5">
      <c r="A29" s="4" t="s">
        <v>81</v>
      </c>
      <c r="E29" s="5" t="n">
        <v>539600</v>
      </c>
    </row>
    <row r="30" spans="1:5">
      <c r="A30" s="4" t="s">
        <v>394</v>
      </c>
    </row>
    <row r="31" spans="1:5">
      <c r="A31" s="3" t="s">
        <v>383</v>
      </c>
    </row>
    <row r="32" spans="1:5">
      <c r="A32" s="4" t="s">
        <v>395</v>
      </c>
      <c r="E32" s="5" t="n">
        <v>40600</v>
      </c>
    </row>
    <row r="33" spans="1:5">
      <c r="A33" s="4" t="s">
        <v>396</v>
      </c>
    </row>
    <row r="34" spans="1:5">
      <c r="A34" s="3" t="s">
        <v>383</v>
      </c>
    </row>
    <row r="35" spans="1:5">
      <c r="A35" s="4" t="s">
        <v>395</v>
      </c>
      <c r="E35" s="7" t="n">
        <v>11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398</v>
      </c>
    </row>
    <row r="3" spans="1:2">
      <c r="A3" s="3" t="s">
        <v>399</v>
      </c>
    </row>
    <row r="4" spans="1:2">
      <c r="A4" s="4" t="s">
        <v>400</v>
      </c>
      <c r="B4" s="7" t="n">
        <v>7587</v>
      </c>
    </row>
    <row r="5" spans="1:2">
      <c r="A5" s="4" t="s">
        <v>401</v>
      </c>
      <c r="B5" s="5" t="n">
        <v>37</v>
      </c>
    </row>
    <row r="6" spans="1:2">
      <c r="A6" s="4" t="s">
        <v>402</v>
      </c>
      <c r="B6" s="5" t="n">
        <v>-5911</v>
      </c>
    </row>
    <row r="7" spans="1:2">
      <c r="A7" s="4" t="s">
        <v>403</v>
      </c>
      <c r="B7" s="7" t="n">
        <v>17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73</v>
      </c>
    </row>
    <row r="2" spans="1:3">
      <c r="A2" s="3" t="s">
        <v>405</v>
      </c>
    </row>
    <row r="3" spans="1:3">
      <c r="A3" s="4" t="s">
        <v>406</v>
      </c>
      <c r="B3" s="7" t="n">
        <v>6149</v>
      </c>
      <c r="C3" s="7" t="n">
        <v>2919</v>
      </c>
    </row>
    <row r="4" spans="1:3">
      <c r="A4" s="3" t="s">
        <v>407</v>
      </c>
    </row>
    <row r="5" spans="1:3">
      <c r="A5" s="4" t="s">
        <v>408</v>
      </c>
      <c r="B5" s="5" t="n">
        <v>34</v>
      </c>
      <c r="C5" s="5" t="n">
        <v>17179</v>
      </c>
    </row>
    <row r="6" spans="1:3">
      <c r="A6" s="4" t="s">
        <v>409</v>
      </c>
    </row>
    <row r="7" spans="1:3">
      <c r="A7" s="3" t="s">
        <v>405</v>
      </c>
    </row>
    <row r="8" spans="1:3">
      <c r="A8" s="4" t="s">
        <v>410</v>
      </c>
      <c r="B8" s="5" t="n">
        <v>0</v>
      </c>
      <c r="C8" s="5" t="n">
        <v>0</v>
      </c>
    </row>
    <row r="9" spans="1:3">
      <c r="A9" s="3" t="s">
        <v>407</v>
      </c>
    </row>
    <row r="10" spans="1:3">
      <c r="A10" s="4" t="s">
        <v>411</v>
      </c>
      <c r="B10" s="5" t="n">
        <v>0</v>
      </c>
      <c r="C10" s="5" t="n">
        <v>0</v>
      </c>
    </row>
    <row r="11" spans="1:3">
      <c r="A11" s="4" t="s">
        <v>412</v>
      </c>
    </row>
    <row r="12" spans="1:3">
      <c r="A12" s="3" t="s">
        <v>405</v>
      </c>
    </row>
    <row r="13" spans="1:3">
      <c r="A13" s="4" t="s">
        <v>410</v>
      </c>
      <c r="B13" s="5" t="n">
        <v>6149</v>
      </c>
      <c r="C13" s="5" t="n">
        <v>2919</v>
      </c>
    </row>
    <row r="14" spans="1:3">
      <c r="A14" s="3" t="s">
        <v>407</v>
      </c>
    </row>
    <row r="15" spans="1:3">
      <c r="A15" s="4" t="s">
        <v>411</v>
      </c>
      <c r="B15" s="5" t="n">
        <v>34</v>
      </c>
      <c r="C15" s="5" t="n">
        <v>17179</v>
      </c>
    </row>
    <row r="16" spans="1:3">
      <c r="A16" s="4" t="s">
        <v>413</v>
      </c>
    </row>
    <row r="17" spans="1:3">
      <c r="A17" s="3" t="s">
        <v>405</v>
      </c>
    </row>
    <row r="18" spans="1:3">
      <c r="A18" s="4" t="s">
        <v>410</v>
      </c>
      <c r="B18" s="5" t="n">
        <v>0</v>
      </c>
      <c r="C18" s="5" t="n">
        <v>0</v>
      </c>
    </row>
    <row r="19" spans="1:3">
      <c r="A19" s="3" t="s">
        <v>407</v>
      </c>
    </row>
    <row r="20" spans="1:3">
      <c r="A20" s="4" t="s">
        <v>411</v>
      </c>
      <c r="B20" s="5" t="n">
        <v>0</v>
      </c>
      <c r="C20" s="5" t="n">
        <v>0</v>
      </c>
    </row>
    <row r="21" spans="1:3">
      <c r="A21" s="4" t="s">
        <v>414</v>
      </c>
    </row>
    <row r="22" spans="1:3">
      <c r="A22" s="3" t="s">
        <v>405</v>
      </c>
    </row>
    <row r="23" spans="1:3">
      <c r="A23" s="4" t="s">
        <v>406</v>
      </c>
      <c r="B23" s="5" t="n">
        <v>0</v>
      </c>
      <c r="C23" s="5" t="n">
        <v>0</v>
      </c>
    </row>
    <row r="24" spans="1:3">
      <c r="A24" s="3" t="s">
        <v>407</v>
      </c>
    </row>
    <row r="25" spans="1:3">
      <c r="A25" s="4" t="s">
        <v>408</v>
      </c>
      <c r="B25" s="5" t="n">
        <v>0</v>
      </c>
      <c r="C25" s="5" t="n">
        <v>0</v>
      </c>
    </row>
    <row r="26" spans="1:3">
      <c r="A26" s="4" t="s">
        <v>415</v>
      </c>
    </row>
    <row r="27" spans="1:3">
      <c r="A27" s="3" t="s">
        <v>405</v>
      </c>
    </row>
    <row r="28" spans="1:3">
      <c r="A28" s="4" t="s">
        <v>406</v>
      </c>
      <c r="B28" s="5" t="n">
        <v>5161</v>
      </c>
      <c r="C28" s="5" t="n">
        <v>0</v>
      </c>
    </row>
    <row r="29" spans="1:3">
      <c r="A29" s="3" t="s">
        <v>407</v>
      </c>
    </row>
    <row r="30" spans="1:3">
      <c r="A30" s="4" t="s">
        <v>408</v>
      </c>
      <c r="B30" s="5" t="n">
        <v>0</v>
      </c>
      <c r="C30" s="5" t="n">
        <v>16852</v>
      </c>
    </row>
    <row r="31" spans="1:3">
      <c r="A31" s="4" t="s">
        <v>416</v>
      </c>
    </row>
    <row r="32" spans="1:3">
      <c r="A32" s="3" t="s">
        <v>405</v>
      </c>
    </row>
    <row r="33" spans="1:3">
      <c r="A33" s="4" t="s">
        <v>406</v>
      </c>
      <c r="B33" s="5" t="n">
        <v>0</v>
      </c>
      <c r="C33" s="5" t="n">
        <v>0</v>
      </c>
    </row>
    <row r="34" spans="1:3">
      <c r="A34" s="3" t="s">
        <v>407</v>
      </c>
    </row>
    <row r="35" spans="1:3">
      <c r="A35" s="4" t="s">
        <v>408</v>
      </c>
      <c r="B35" s="5" t="n">
        <v>0</v>
      </c>
      <c r="C35" s="5" t="n">
        <v>0</v>
      </c>
    </row>
    <row r="36" spans="1:3">
      <c r="A36" s="4" t="s">
        <v>417</v>
      </c>
    </row>
    <row r="37" spans="1:3">
      <c r="A37" s="3" t="s">
        <v>405</v>
      </c>
    </row>
    <row r="38" spans="1:3">
      <c r="A38" s="4" t="s">
        <v>406</v>
      </c>
      <c r="B38" s="5" t="n">
        <v>0</v>
      </c>
      <c r="C38" s="5" t="n">
        <v>0</v>
      </c>
    </row>
    <row r="39" spans="1:3">
      <c r="A39" s="4" t="s">
        <v>418</v>
      </c>
    </row>
    <row r="40" spans="1:3">
      <c r="A40" s="3" t="s">
        <v>405</v>
      </c>
    </row>
    <row r="41" spans="1:3">
      <c r="A41" s="4" t="s">
        <v>406</v>
      </c>
      <c r="B41" s="5" t="n">
        <v>449</v>
      </c>
      <c r="C41" s="5" t="n">
        <v>86</v>
      </c>
    </row>
    <row r="42" spans="1:3">
      <c r="A42" s="4" t="s">
        <v>419</v>
      </c>
    </row>
    <row r="43" spans="1:3">
      <c r="A43" s="3" t="s">
        <v>405</v>
      </c>
    </row>
    <row r="44" spans="1:3">
      <c r="A44" s="4" t="s">
        <v>406</v>
      </c>
      <c r="B44" s="5" t="n">
        <v>0</v>
      </c>
      <c r="C44" s="5" t="n">
        <v>0</v>
      </c>
    </row>
    <row r="45" spans="1:3">
      <c r="A45" s="4" t="s">
        <v>420</v>
      </c>
    </row>
    <row r="46" spans="1:3">
      <c r="A46" s="3" t="s">
        <v>405</v>
      </c>
    </row>
    <row r="47" spans="1:3">
      <c r="A47" s="4" t="s">
        <v>406</v>
      </c>
      <c r="B47" s="5" t="n">
        <v>0</v>
      </c>
      <c r="C47" s="5" t="n">
        <v>0</v>
      </c>
    </row>
    <row r="48" spans="1:3">
      <c r="A48" s="3" t="s">
        <v>407</v>
      </c>
    </row>
    <row r="49" spans="1:3">
      <c r="A49" s="4" t="s">
        <v>408</v>
      </c>
      <c r="B49" s="5" t="n">
        <v>0</v>
      </c>
      <c r="C49" s="5" t="n">
        <v>0</v>
      </c>
    </row>
    <row r="50" spans="1:3">
      <c r="A50" s="4" t="s">
        <v>421</v>
      </c>
    </row>
    <row r="51" spans="1:3">
      <c r="A51" s="3" t="s">
        <v>405</v>
      </c>
    </row>
    <row r="52" spans="1:3">
      <c r="A52" s="4" t="s">
        <v>406</v>
      </c>
      <c r="B52" s="5" t="n">
        <v>539</v>
      </c>
      <c r="C52" s="5" t="n">
        <v>2833</v>
      </c>
    </row>
    <row r="53" spans="1:3">
      <c r="A53" s="3" t="s">
        <v>407</v>
      </c>
    </row>
    <row r="54" spans="1:3">
      <c r="A54" s="4" t="s">
        <v>408</v>
      </c>
      <c r="B54" s="5" t="n">
        <v>34</v>
      </c>
      <c r="C54" s="5" t="n">
        <v>327</v>
      </c>
    </row>
    <row r="55" spans="1:3">
      <c r="A55" s="4" t="s">
        <v>422</v>
      </c>
    </row>
    <row r="56" spans="1:3">
      <c r="A56" s="3" t="s">
        <v>405</v>
      </c>
    </row>
    <row r="57" spans="1:3">
      <c r="A57" s="4" t="s">
        <v>406</v>
      </c>
      <c r="B57" s="5" t="n">
        <v>0</v>
      </c>
      <c r="C57" s="5" t="n">
        <v>0</v>
      </c>
    </row>
    <row r="58" spans="1:3">
      <c r="A58" s="3" t="s">
        <v>407</v>
      </c>
    </row>
    <row r="59" spans="1:3">
      <c r="A59" s="4" t="s">
        <v>408</v>
      </c>
      <c r="B59" s="5" t="n">
        <v>0</v>
      </c>
      <c r="C59" s="5" t="n">
        <v>0</v>
      </c>
    </row>
    <row r="60" spans="1:3">
      <c r="A60" s="4" t="s">
        <v>423</v>
      </c>
    </row>
    <row r="61" spans="1:3">
      <c r="A61" s="3" t="s">
        <v>405</v>
      </c>
    </row>
    <row r="62" spans="1:3">
      <c r="A62" s="4" t="s">
        <v>410</v>
      </c>
      <c r="B62" s="5" t="n">
        <v>6149</v>
      </c>
      <c r="C62" s="5" t="n">
        <v>2919</v>
      </c>
    </row>
    <row r="63" spans="1:3">
      <c r="A63" s="3" t="s">
        <v>407</v>
      </c>
    </row>
    <row r="64" spans="1:3">
      <c r="A64" s="4" t="s">
        <v>411</v>
      </c>
      <c r="B64" s="5" t="n">
        <v>34</v>
      </c>
      <c r="C64" s="5" t="n">
        <v>17179</v>
      </c>
    </row>
    <row r="65" spans="1:3">
      <c r="A65" s="4" t="s">
        <v>424</v>
      </c>
    </row>
    <row r="66" spans="1:3">
      <c r="A66" s="3" t="s">
        <v>405</v>
      </c>
    </row>
    <row r="67" spans="1:3">
      <c r="A67" s="4" t="s">
        <v>406</v>
      </c>
      <c r="B67" s="5" t="n">
        <v>5161</v>
      </c>
      <c r="C67" s="5" t="n">
        <v>0</v>
      </c>
    </row>
    <row r="68" spans="1:3">
      <c r="A68" s="3" t="s">
        <v>407</v>
      </c>
    </row>
    <row r="69" spans="1:3">
      <c r="A69" s="4" t="s">
        <v>408</v>
      </c>
      <c r="B69" s="5" t="n">
        <v>0</v>
      </c>
      <c r="C69" s="5" t="n">
        <v>16852</v>
      </c>
    </row>
    <row r="70" spans="1:3">
      <c r="A70" s="4" t="s">
        <v>425</v>
      </c>
    </row>
    <row r="71" spans="1:3">
      <c r="A71" s="3" t="s">
        <v>405</v>
      </c>
    </row>
    <row r="72" spans="1:3">
      <c r="A72" s="4" t="s">
        <v>406</v>
      </c>
      <c r="B72" s="5" t="n">
        <v>449</v>
      </c>
      <c r="C72" s="5" t="n">
        <v>86</v>
      </c>
    </row>
    <row r="73" spans="1:3">
      <c r="A73" s="4" t="s">
        <v>426</v>
      </c>
    </row>
    <row r="74" spans="1:3">
      <c r="A74" s="3" t="s">
        <v>405</v>
      </c>
    </row>
    <row r="75" spans="1:3">
      <c r="A75" s="4" t="s">
        <v>406</v>
      </c>
      <c r="B75" s="5" t="n">
        <v>539</v>
      </c>
      <c r="C75" s="5" t="n">
        <v>2833</v>
      </c>
    </row>
    <row r="76" spans="1:3">
      <c r="A76" s="3" t="s">
        <v>407</v>
      </c>
    </row>
    <row r="77" spans="1:3">
      <c r="A77" s="4" t="s">
        <v>408</v>
      </c>
      <c r="B77" s="7" t="n">
        <v>34</v>
      </c>
      <c r="C77" s="7" t="n">
        <v>3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23</v>
      </c>
    </row>
    <row r="3" spans="1:3">
      <c r="A3" s="3" t="s">
        <v>211</v>
      </c>
    </row>
    <row r="4" spans="1:3">
      <c r="A4" s="4" t="s">
        <v>428</v>
      </c>
      <c r="B4" s="7" t="n">
        <v>4542</v>
      </c>
      <c r="C4" s="7" t="n">
        <v>4047</v>
      </c>
    </row>
    <row r="5" spans="1:3">
      <c r="A5" s="4" t="s">
        <v>132</v>
      </c>
      <c r="B5" s="5" t="n">
        <v>-233</v>
      </c>
      <c r="C5" s="5" t="n">
        <v>-784</v>
      </c>
    </row>
    <row r="6" spans="1:3">
      <c r="A6" s="4" t="s">
        <v>429</v>
      </c>
      <c r="B6" s="5" t="n">
        <v>0</v>
      </c>
      <c r="C6" s="5" t="n">
        <v>6781</v>
      </c>
    </row>
    <row r="7" spans="1:3">
      <c r="A7" s="4" t="s">
        <v>430</v>
      </c>
      <c r="B7" s="5" t="n">
        <v>-79</v>
      </c>
      <c r="C7" s="5" t="n">
        <v>-729</v>
      </c>
    </row>
    <row r="8" spans="1:3">
      <c r="A8" s="4" t="s">
        <v>431</v>
      </c>
      <c r="B8" s="7" t="n">
        <v>4230</v>
      </c>
      <c r="C8" s="7" t="n">
        <v>93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23</v>
      </c>
    </row>
    <row r="3" spans="1:3">
      <c r="A3" s="3" t="s">
        <v>433</v>
      </c>
    </row>
    <row r="4" spans="1:3">
      <c r="A4" s="4" t="s">
        <v>434</v>
      </c>
      <c r="B4" s="7" t="n">
        <v>4109</v>
      </c>
      <c r="C4" s="7" t="n">
        <v>3910</v>
      </c>
    </row>
    <row r="5" spans="1:3">
      <c r="A5" s="4" t="s">
        <v>435</v>
      </c>
      <c r="B5" s="5" t="n">
        <v>-1561</v>
      </c>
      <c r="C5" s="5" t="n">
        <v>-1477</v>
      </c>
    </row>
    <row r="6" spans="1:3">
      <c r="A6" s="4" t="s">
        <v>436</v>
      </c>
      <c r="B6" s="5" t="n">
        <v>2548</v>
      </c>
      <c r="C6" s="5" t="n">
        <v>2433</v>
      </c>
    </row>
    <row r="7" spans="1:3">
      <c r="A7" s="4" t="s">
        <v>26</v>
      </c>
    </row>
    <row r="8" spans="1:3">
      <c r="A8" s="3" t="s">
        <v>433</v>
      </c>
    </row>
    <row r="9" spans="1:3">
      <c r="A9" s="4" t="s">
        <v>434</v>
      </c>
      <c r="B9" s="5" t="n">
        <v>515</v>
      </c>
      <c r="C9" s="5" t="n">
        <v>693</v>
      </c>
    </row>
    <row r="10" spans="1:3">
      <c r="A10" s="4" t="s">
        <v>29</v>
      </c>
    </row>
    <row r="11" spans="1:3">
      <c r="A11" s="3" t="s">
        <v>433</v>
      </c>
    </row>
    <row r="12" spans="1:3">
      <c r="A12" s="4" t="s">
        <v>434</v>
      </c>
      <c r="B12" s="5" t="n">
        <v>1167</v>
      </c>
      <c r="C12" s="5" t="n">
        <v>1181</v>
      </c>
    </row>
    <row r="13" spans="1:3">
      <c r="A13" s="4" t="s">
        <v>30</v>
      </c>
    </row>
    <row r="14" spans="1:3">
      <c r="A14" s="3" t="s">
        <v>433</v>
      </c>
    </row>
    <row r="15" spans="1:3">
      <c r="A15" s="4" t="s">
        <v>434</v>
      </c>
      <c r="B15" s="5" t="n">
        <v>2307</v>
      </c>
      <c r="C15" s="5" t="n">
        <v>1934</v>
      </c>
    </row>
    <row r="16" spans="1:3">
      <c r="A16" s="4" t="s">
        <v>31</v>
      </c>
    </row>
    <row r="17" spans="1:3">
      <c r="A17" s="3" t="s">
        <v>433</v>
      </c>
    </row>
    <row r="18" spans="1:3">
      <c r="A18" s="4" t="s">
        <v>434</v>
      </c>
      <c r="B18" s="7" t="n">
        <v>120</v>
      </c>
      <c r="C18" s="7" t="n">
        <v>1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23</v>
      </c>
    </row>
    <row r="3" spans="1:3">
      <c r="A3" s="3" t="s">
        <v>433</v>
      </c>
    </row>
    <row r="4" spans="1:3">
      <c r="A4" s="4" t="s">
        <v>438</v>
      </c>
      <c r="B4" s="5" t="n">
        <v>20904</v>
      </c>
      <c r="C4" s="5" t="n">
        <v>354423</v>
      </c>
    </row>
    <row r="5" spans="1:3">
      <c r="A5" s="4" t="s">
        <v>439</v>
      </c>
    </row>
    <row r="6" spans="1:3">
      <c r="A6" s="3" t="s">
        <v>433</v>
      </c>
    </row>
    <row r="7" spans="1:3">
      <c r="A7" s="4" t="s">
        <v>440</v>
      </c>
      <c r="B7" s="5" t="n">
        <v>11300000</v>
      </c>
    </row>
    <row r="8" spans="1:3">
      <c r="A8" s="4" t="s">
        <v>441</v>
      </c>
      <c r="B8" s="4" t="s">
        <v>442</v>
      </c>
    </row>
    <row r="9" spans="1:3">
      <c r="A9" s="4" t="s">
        <v>443</v>
      </c>
    </row>
    <row r="10" spans="1:3">
      <c r="A10" s="3" t="s">
        <v>433</v>
      </c>
    </row>
    <row r="11" spans="1:3">
      <c r="A11" s="4" t="s">
        <v>444</v>
      </c>
      <c r="B11" s="4" t="s">
        <v>44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23</v>
      </c>
    </row>
    <row r="3" spans="1:3">
      <c r="A3" s="3" t="s">
        <v>214</v>
      </c>
    </row>
    <row r="4" spans="1:3">
      <c r="A4" s="4" t="s">
        <v>446</v>
      </c>
      <c r="B4" s="5" t="n">
        <v>117623753</v>
      </c>
      <c r="C4" s="5" t="n">
        <v>116117476</v>
      </c>
    </row>
    <row r="5" spans="1:3">
      <c r="A5" s="4" t="s">
        <v>447</v>
      </c>
      <c r="B5" s="5" t="n">
        <v>1707795</v>
      </c>
      <c r="C5" s="5" t="n">
        <v>1495398</v>
      </c>
    </row>
    <row r="6" spans="1:3">
      <c r="A6" s="4" t="s">
        <v>448</v>
      </c>
      <c r="B6" s="5" t="n">
        <v>119331548</v>
      </c>
      <c r="C6" s="5" t="n">
        <v>11761287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23</v>
      </c>
    </row>
    <row r="3" spans="1:3">
      <c r="A3" s="3" t="s">
        <v>450</v>
      </c>
    </row>
    <row r="4" spans="1:3">
      <c r="A4" s="4" t="s">
        <v>400</v>
      </c>
      <c r="B4" s="7" t="n">
        <v>1948942</v>
      </c>
      <c r="C4" s="7" t="n">
        <v>1805529</v>
      </c>
    </row>
    <row r="5" spans="1:3">
      <c r="A5" s="4" t="s">
        <v>403</v>
      </c>
      <c r="B5" s="5" t="n">
        <v>1963150</v>
      </c>
      <c r="C5" s="5" t="n">
        <v>1805304</v>
      </c>
    </row>
    <row r="6" spans="1:3">
      <c r="A6" s="4" t="s">
        <v>174</v>
      </c>
    </row>
    <row r="7" spans="1:3">
      <c r="A7" s="3" t="s">
        <v>450</v>
      </c>
    </row>
    <row r="8" spans="1:3">
      <c r="A8" s="4" t="s">
        <v>400</v>
      </c>
      <c r="B8" s="5" t="n">
        <v>-51569</v>
      </c>
      <c r="C8" s="5" t="n">
        <v>-59388</v>
      </c>
    </row>
    <row r="9" spans="1:3">
      <c r="A9" s="4" t="s">
        <v>451</v>
      </c>
      <c r="B9" s="5" t="n">
        <v>1416</v>
      </c>
      <c r="C9" s="5" t="n">
        <v>-1404</v>
      </c>
    </row>
    <row r="10" spans="1:3">
      <c r="A10" s="4" t="s">
        <v>452</v>
      </c>
      <c r="B10" s="5" t="n">
        <v>13691</v>
      </c>
      <c r="C10" s="5" t="n">
        <v>1028</v>
      </c>
    </row>
    <row r="11" spans="1:3">
      <c r="A11" s="4" t="s">
        <v>68</v>
      </c>
      <c r="B11" s="5" t="n">
        <v>15107</v>
      </c>
      <c r="C11" s="5" t="n">
        <v>-376</v>
      </c>
    </row>
    <row r="12" spans="1:3">
      <c r="A12" s="4" t="s">
        <v>403</v>
      </c>
      <c r="B12" s="5" t="n">
        <v>-36462</v>
      </c>
      <c r="C12" s="5" t="n">
        <v>-59764</v>
      </c>
    </row>
    <row r="13" spans="1:3">
      <c r="A13" s="4" t="s">
        <v>453</v>
      </c>
    </row>
    <row r="14" spans="1:3">
      <c r="A14" s="3" t="s">
        <v>450</v>
      </c>
    </row>
    <row r="15" spans="1:3">
      <c r="A15" s="4" t="s">
        <v>400</v>
      </c>
      <c r="B15" s="5" t="n">
        <v>-3989</v>
      </c>
      <c r="C15" s="5" t="n">
        <v>-6418</v>
      </c>
    </row>
    <row r="16" spans="1:3">
      <c r="A16" s="4" t="s">
        <v>451</v>
      </c>
      <c r="B16" s="5" t="n">
        <v>1113</v>
      </c>
      <c r="C16" s="5" t="n">
        <v>5443</v>
      </c>
    </row>
    <row r="17" spans="1:3">
      <c r="A17" s="4" t="s">
        <v>452</v>
      </c>
      <c r="B17" s="5" t="n">
        <v>0</v>
      </c>
      <c r="C17" s="5" t="n">
        <v>0</v>
      </c>
    </row>
    <row r="18" spans="1:3">
      <c r="A18" s="4" t="s">
        <v>68</v>
      </c>
      <c r="B18" s="5" t="n">
        <v>1113</v>
      </c>
      <c r="C18" s="5" t="n">
        <v>5443</v>
      </c>
    </row>
    <row r="19" spans="1:3">
      <c r="A19" s="4" t="s">
        <v>403</v>
      </c>
      <c r="B19" s="5" t="n">
        <v>-2876</v>
      </c>
      <c r="C19" s="5" t="n">
        <v>-975</v>
      </c>
    </row>
    <row r="20" spans="1:3">
      <c r="A20" s="4" t="s">
        <v>454</v>
      </c>
    </row>
    <row r="21" spans="1:3">
      <c r="A21" s="3" t="s">
        <v>450</v>
      </c>
    </row>
    <row r="22" spans="1:3">
      <c r="A22" s="4" t="s">
        <v>400</v>
      </c>
      <c r="B22" s="5" t="n">
        <v>-8234</v>
      </c>
      <c r="C22" s="5" t="n">
        <v>-9232</v>
      </c>
    </row>
    <row r="23" spans="1:3">
      <c r="A23" s="4" t="s">
        <v>451</v>
      </c>
      <c r="B23" s="5" t="n">
        <v>303</v>
      </c>
      <c r="C23" s="5" t="n">
        <v>-6847</v>
      </c>
    </row>
    <row r="24" spans="1:3">
      <c r="A24" s="4" t="s">
        <v>452</v>
      </c>
      <c r="B24" s="5" t="n">
        <v>13524</v>
      </c>
      <c r="C24" s="5" t="n">
        <v>837</v>
      </c>
    </row>
    <row r="25" spans="1:3">
      <c r="A25" s="4" t="s">
        <v>68</v>
      </c>
      <c r="B25" s="5" t="n">
        <v>13827</v>
      </c>
      <c r="C25" s="5" t="n">
        <v>-6010</v>
      </c>
    </row>
    <row r="26" spans="1:3">
      <c r="A26" s="4" t="s">
        <v>403</v>
      </c>
      <c r="B26" s="5" t="n">
        <v>5593</v>
      </c>
      <c r="C26" s="5" t="n">
        <v>-15242</v>
      </c>
    </row>
    <row r="27" spans="1:3">
      <c r="A27" s="4" t="s">
        <v>455</v>
      </c>
    </row>
    <row r="28" spans="1:3">
      <c r="A28" s="3" t="s">
        <v>450</v>
      </c>
    </row>
    <row r="29" spans="1:3">
      <c r="A29" s="4" t="s">
        <v>400</v>
      </c>
      <c r="B29" s="5" t="n">
        <v>-39346</v>
      </c>
      <c r="C29" s="5" t="n">
        <v>-43738</v>
      </c>
    </row>
    <row r="30" spans="1:3">
      <c r="A30" s="4" t="s">
        <v>451</v>
      </c>
      <c r="B30" s="5" t="n">
        <v>0</v>
      </c>
      <c r="C30" s="5" t="n">
        <v>0</v>
      </c>
    </row>
    <row r="31" spans="1:3">
      <c r="A31" s="4" t="s">
        <v>452</v>
      </c>
      <c r="B31" s="5" t="n">
        <v>167</v>
      </c>
      <c r="C31" s="5" t="n">
        <v>191</v>
      </c>
    </row>
    <row r="32" spans="1:3">
      <c r="A32" s="4" t="s">
        <v>68</v>
      </c>
      <c r="B32" s="5" t="n">
        <v>167</v>
      </c>
      <c r="C32" s="5" t="n">
        <v>191</v>
      </c>
    </row>
    <row r="33" spans="1:3">
      <c r="A33" s="4" t="s">
        <v>403</v>
      </c>
      <c r="B33" s="7" t="n">
        <v>-39179</v>
      </c>
      <c r="C33" s="7" t="n">
        <v>-435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73</v>
      </c>
    </row>
    <row r="2" spans="1:3">
      <c r="A2" s="3" t="s">
        <v>112</v>
      </c>
    </row>
    <row r="3" spans="1:3">
      <c r="A3" s="4" t="s">
        <v>113</v>
      </c>
      <c r="B3" s="7" t="n">
        <v>12469</v>
      </c>
      <c r="C3" s="7" t="n">
        <v>12335</v>
      </c>
    </row>
    <row r="4" spans="1:3">
      <c r="A4" s="4" t="s">
        <v>114</v>
      </c>
      <c r="B4" s="7" t="n">
        <v>513406</v>
      </c>
      <c r="C4" s="7" t="n">
        <v>491397</v>
      </c>
    </row>
    <row r="5" spans="1:3">
      <c r="A5" s="4" t="s">
        <v>115</v>
      </c>
      <c r="B5" s="8" t="n">
        <v>0.01</v>
      </c>
      <c r="C5" s="8" t="n">
        <v>0.01</v>
      </c>
    </row>
    <row r="6" spans="1:3">
      <c r="A6" s="4" t="s">
        <v>116</v>
      </c>
      <c r="B6" s="5" t="n">
        <v>50000000</v>
      </c>
      <c r="C6" s="5" t="n">
        <v>50000000</v>
      </c>
    </row>
    <row r="7" spans="1:3">
      <c r="A7" s="4" t="s">
        <v>117</v>
      </c>
      <c r="B7" s="5" t="n">
        <v>0</v>
      </c>
      <c r="C7" s="5" t="n">
        <v>0</v>
      </c>
    </row>
    <row r="8" spans="1:3">
      <c r="A8" s="4" t="s">
        <v>118</v>
      </c>
      <c r="B8" s="8" t="n">
        <v>0.01</v>
      </c>
      <c r="C8" s="8" t="n">
        <v>0.01</v>
      </c>
    </row>
    <row r="9" spans="1:3">
      <c r="A9" s="4" t="s">
        <v>119</v>
      </c>
      <c r="B9" s="5" t="n">
        <v>500000000</v>
      </c>
      <c r="C9" s="5" t="n">
        <v>500000000</v>
      </c>
    </row>
    <row r="10" spans="1:3">
      <c r="A10" s="4" t="s">
        <v>120</v>
      </c>
      <c r="B10" s="5" t="n">
        <v>119422754</v>
      </c>
      <c r="C10" s="5" t="n">
        <v>119127269</v>
      </c>
    </row>
    <row r="11" spans="1:3">
      <c r="A11" s="4" t="s">
        <v>121</v>
      </c>
      <c r="B11" s="5" t="n">
        <v>1000000</v>
      </c>
      <c r="C11" s="5" t="n">
        <v>1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23</v>
      </c>
    </row>
    <row r="3" spans="1:3">
      <c r="A3" s="3" t="s">
        <v>457</v>
      </c>
    </row>
    <row r="4" spans="1:3">
      <c r="A4" s="4" t="s">
        <v>35</v>
      </c>
      <c r="B4" s="7" t="n">
        <v>-80731</v>
      </c>
      <c r="C4" s="7" t="n">
        <v>-31640</v>
      </c>
    </row>
    <row r="5" spans="1:3">
      <c r="A5" s="4" t="s">
        <v>26</v>
      </c>
      <c r="B5" s="5" t="n">
        <v>-555010</v>
      </c>
      <c r="C5" s="5" t="n">
        <v>-555688</v>
      </c>
    </row>
    <row r="6" spans="1:3">
      <c r="A6" s="4" t="s">
        <v>38</v>
      </c>
      <c r="B6" s="5" t="n">
        <v>-7343</v>
      </c>
      <c r="C6" s="5" t="n">
        <v>-23881</v>
      </c>
    </row>
    <row r="7" spans="1:3">
      <c r="A7" s="4" t="s">
        <v>41</v>
      </c>
      <c r="B7" s="5" t="n">
        <v>22926</v>
      </c>
      <c r="C7" s="5" t="n">
        <v>24836</v>
      </c>
    </row>
    <row r="8" spans="1:3">
      <c r="A8" s="4" t="s">
        <v>458</v>
      </c>
      <c r="B8" s="5" t="n">
        <v>-13691</v>
      </c>
      <c r="C8" s="5" t="n">
        <v>-1028</v>
      </c>
    </row>
    <row r="9" spans="1:3">
      <c r="A9" s="4" t="s">
        <v>459</v>
      </c>
    </row>
    <row r="10" spans="1:3">
      <c r="A10" s="3" t="s">
        <v>457</v>
      </c>
    </row>
    <row r="11" spans="1:3">
      <c r="A11" s="4" t="s">
        <v>460</v>
      </c>
      <c r="B11" s="5" t="n">
        <v>-21875</v>
      </c>
      <c r="C11" s="5" t="n">
        <v>-1386</v>
      </c>
    </row>
    <row r="12" spans="1:3">
      <c r="A12" s="4" t="s">
        <v>38</v>
      </c>
      <c r="B12" s="5" t="n">
        <v>8351</v>
      </c>
      <c r="C12" s="5" t="n">
        <v>549</v>
      </c>
    </row>
    <row r="13" spans="1:3">
      <c r="A13" s="4" t="s">
        <v>41</v>
      </c>
      <c r="B13" s="5" t="n">
        <v>-13524</v>
      </c>
      <c r="C13" s="5" t="n">
        <v>-837</v>
      </c>
    </row>
    <row r="14" spans="1:3">
      <c r="A14" s="4" t="s">
        <v>461</v>
      </c>
    </row>
    <row r="15" spans="1:3">
      <c r="A15" s="3" t="s">
        <v>457</v>
      </c>
    </row>
    <row r="16" spans="1:3">
      <c r="A16" s="4" t="s">
        <v>26</v>
      </c>
      <c r="B16" s="5" t="n">
        <v>-269</v>
      </c>
      <c r="C16" s="5" t="n">
        <v>-308</v>
      </c>
    </row>
    <row r="17" spans="1:3">
      <c r="A17" s="4" t="s">
        <v>38</v>
      </c>
      <c r="B17" s="5" t="n">
        <v>102</v>
      </c>
      <c r="C17" s="5" t="n">
        <v>117</v>
      </c>
    </row>
    <row r="18" spans="1:3">
      <c r="A18" s="4" t="s">
        <v>41</v>
      </c>
      <c r="B18" s="5" t="n">
        <v>-167</v>
      </c>
      <c r="C18" s="5" t="n">
        <v>-191</v>
      </c>
    </row>
    <row r="19" spans="1:3">
      <c r="A19" s="4" t="s">
        <v>462</v>
      </c>
    </row>
    <row r="20" spans="1:3">
      <c r="A20" s="3" t="s">
        <v>457</v>
      </c>
    </row>
    <row r="21" spans="1:3">
      <c r="A21" s="4" t="s">
        <v>35</v>
      </c>
      <c r="B21" s="5" t="n">
        <v>-21774</v>
      </c>
      <c r="C21" s="5" t="n">
        <v>-1465</v>
      </c>
    </row>
    <row r="22" spans="1:3">
      <c r="A22" s="4" t="s">
        <v>463</v>
      </c>
    </row>
    <row r="23" spans="1:3">
      <c r="A23" s="3" t="s">
        <v>457</v>
      </c>
    </row>
    <row r="24" spans="1:3">
      <c r="A24" s="4" t="s">
        <v>26</v>
      </c>
      <c r="B24" s="7" t="n">
        <v>-101</v>
      </c>
      <c r="C24" s="7" t="n">
        <v>7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73</v>
      </c>
    </row>
    <row r="2" spans="1:3">
      <c r="A2" s="3" t="s">
        <v>465</v>
      </c>
    </row>
    <row r="3" spans="1:3">
      <c r="A3" s="4" t="s">
        <v>466</v>
      </c>
      <c r="B3" s="7" t="n">
        <v>304061</v>
      </c>
      <c r="C3" s="7" t="n">
        <v>292029</v>
      </c>
    </row>
    <row r="4" spans="1:3">
      <c r="A4" s="4" t="s">
        <v>467</v>
      </c>
      <c r="B4" s="5" t="n">
        <v>-12469</v>
      </c>
      <c r="C4" s="5" t="n">
        <v>-12335</v>
      </c>
    </row>
    <row r="5" spans="1:3">
      <c r="A5" s="4" t="s">
        <v>468</v>
      </c>
      <c r="B5" s="5" t="n">
        <v>291592</v>
      </c>
      <c r="C5" s="5" t="n">
        <v>279694</v>
      </c>
    </row>
    <row r="6" spans="1:3">
      <c r="A6" s="4" t="s">
        <v>469</v>
      </c>
      <c r="B6" s="5" t="n">
        <v>9674</v>
      </c>
      <c r="C6" s="5" t="n">
        <v>9888</v>
      </c>
    </row>
    <row r="7" spans="1:3">
      <c r="A7" s="4" t="s">
        <v>168</v>
      </c>
      <c r="B7" s="7" t="n">
        <v>301266</v>
      </c>
      <c r="C7" s="7" t="n">
        <v>2895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s>
  <sheetData>
    <row r="1" spans="1:4">
      <c r="A1" s="1" t="s">
        <v>470</v>
      </c>
      <c r="C1" s="2" t="s">
        <v>2</v>
      </c>
      <c r="D1" s="2" t="s">
        <v>73</v>
      </c>
    </row>
    <row r="2" spans="1:4">
      <c r="A2" s="3" t="s">
        <v>471</v>
      </c>
    </row>
    <row r="3" spans="1:4">
      <c r="A3" s="4" t="s">
        <v>472</v>
      </c>
      <c r="C3" s="7" t="n">
        <v>89535</v>
      </c>
      <c r="D3" s="7" t="n">
        <v>81660</v>
      </c>
    </row>
    <row r="4" spans="1:4">
      <c r="A4" s="4" t="s">
        <v>473</v>
      </c>
      <c r="B4" s="4" t="s">
        <v>182</v>
      </c>
      <c r="C4" s="5" t="n">
        <v>31848</v>
      </c>
      <c r="D4" s="5" t="n">
        <v>55068</v>
      </c>
    </row>
    <row r="5" spans="1:4">
      <c r="A5" s="4" t="s">
        <v>474</v>
      </c>
      <c r="C5" s="5" t="n">
        <v>333012</v>
      </c>
      <c r="D5" s="5" t="n">
        <v>308763</v>
      </c>
    </row>
    <row r="6" spans="1:4">
      <c r="A6" s="4" t="s">
        <v>168</v>
      </c>
      <c r="C6" s="7" t="n">
        <v>454395</v>
      </c>
      <c r="D6" s="7" t="n">
        <v>445491</v>
      </c>
    </row>
    <row r="7" spans="1:4"/>
    <row r="8" spans="1:4">
      <c r="A8" s="4" t="s">
        <v>182</v>
      </c>
      <c r="B8" s="4" t="s">
        <v>475</v>
      </c>
    </row>
  </sheetData>
  <mergeCells count="3">
    <mergeCell ref="A1:B1"/>
    <mergeCell ref="A7:C7"/>
    <mergeCell ref="B8:C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73</v>
      </c>
    </row>
    <row r="2" spans="1:3">
      <c r="A2" s="3" t="s">
        <v>477</v>
      </c>
    </row>
    <row r="3" spans="1:3">
      <c r="A3" s="4" t="s">
        <v>478</v>
      </c>
      <c r="B3" s="7" t="n">
        <v>13397</v>
      </c>
      <c r="C3" s="7" t="n">
        <v>9911</v>
      </c>
    </row>
    <row r="4" spans="1:3">
      <c r="A4" s="4" t="s">
        <v>479</v>
      </c>
      <c r="B4" s="5" t="n">
        <v>1758</v>
      </c>
      <c r="C4" s="5" t="n">
        <v>776</v>
      </c>
    </row>
    <row r="5" spans="1:3">
      <c r="A5" s="4" t="s">
        <v>168</v>
      </c>
      <c r="B5" s="7" t="n">
        <v>15155</v>
      </c>
      <c r="C5" s="7" t="n">
        <v>106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0</v>
      </c>
      <c r="B1" s="2" t="s">
        <v>1</v>
      </c>
    </row>
    <row r="2" spans="1:4">
      <c r="B2" s="2" t="s">
        <v>2</v>
      </c>
      <c r="C2" s="2" t="s">
        <v>23</v>
      </c>
      <c r="D2" s="2" t="s">
        <v>73</v>
      </c>
    </row>
    <row r="3" spans="1:4">
      <c r="A3" s="3" t="s">
        <v>481</v>
      </c>
    </row>
    <row r="4" spans="1:4">
      <c r="A4" s="4" t="s">
        <v>482</v>
      </c>
      <c r="B4" s="7" t="n">
        <v>1234471</v>
      </c>
      <c r="D4" s="7" t="n">
        <v>1214742</v>
      </c>
    </row>
    <row r="5" spans="1:4">
      <c r="A5" s="4" t="s">
        <v>483</v>
      </c>
      <c r="B5" s="5" t="n">
        <v>-513406</v>
      </c>
      <c r="D5" s="5" t="n">
        <v>-491397</v>
      </c>
    </row>
    <row r="6" spans="1:4">
      <c r="A6" s="4" t="s">
        <v>168</v>
      </c>
      <c r="B6" s="5" t="n">
        <v>721065</v>
      </c>
      <c r="D6" s="5" t="n">
        <v>723345</v>
      </c>
    </row>
    <row r="7" spans="1:4">
      <c r="A7" s="4" t="s">
        <v>484</v>
      </c>
      <c r="B7" s="5" t="n">
        <v>22546</v>
      </c>
      <c r="C7" s="7" t="n">
        <v>20870</v>
      </c>
    </row>
    <row r="8" spans="1:4">
      <c r="A8" s="4" t="s">
        <v>483</v>
      </c>
      <c r="B8" s="5" t="n">
        <v>513406</v>
      </c>
      <c r="D8" s="5" t="n">
        <v>491397</v>
      </c>
    </row>
    <row r="9" spans="1:4">
      <c r="A9" s="4" t="s">
        <v>485</v>
      </c>
    </row>
    <row r="10" spans="1:4">
      <c r="A10" s="3" t="s">
        <v>481</v>
      </c>
    </row>
    <row r="11" spans="1:4">
      <c r="A11" s="4" t="s">
        <v>482</v>
      </c>
      <c r="B11" s="5" t="n">
        <v>15720</v>
      </c>
      <c r="D11" s="5" t="n">
        <v>15720</v>
      </c>
    </row>
    <row r="12" spans="1:4">
      <c r="A12" s="4" t="s">
        <v>486</v>
      </c>
    </row>
    <row r="13" spans="1:4">
      <c r="A13" s="3" t="s">
        <v>481</v>
      </c>
    </row>
    <row r="14" spans="1:4">
      <c r="A14" s="4" t="s">
        <v>482</v>
      </c>
      <c r="B14" s="5" t="n">
        <v>292093</v>
      </c>
      <c r="D14" s="5" t="n">
        <v>272510</v>
      </c>
    </row>
    <row r="15" spans="1:4">
      <c r="A15" s="4" t="s">
        <v>487</v>
      </c>
    </row>
    <row r="16" spans="1:4">
      <c r="A16" s="3" t="s">
        <v>481</v>
      </c>
    </row>
    <row r="17" spans="1:4">
      <c r="A17" s="4" t="s">
        <v>482</v>
      </c>
      <c r="B17" s="5" t="n">
        <v>865423</v>
      </c>
      <c r="D17" s="5" t="n">
        <v>826344</v>
      </c>
    </row>
    <row r="18" spans="1:4">
      <c r="A18" s="4" t="s">
        <v>488</v>
      </c>
    </row>
    <row r="19" spans="1:4">
      <c r="A19" s="3" t="s">
        <v>481</v>
      </c>
    </row>
    <row r="20" spans="1:4">
      <c r="A20" s="4" t="s">
        <v>482</v>
      </c>
      <c r="B20" s="5" t="n">
        <v>61235</v>
      </c>
      <c r="D20" s="5" t="n">
        <v>100168</v>
      </c>
    </row>
    <row r="21" spans="1:4">
      <c r="A21" s="4" t="s">
        <v>489</v>
      </c>
    </row>
    <row r="22" spans="1:4">
      <c r="A22" s="3" t="s">
        <v>481</v>
      </c>
    </row>
    <row r="23" spans="1:4">
      <c r="A23" s="4" t="s">
        <v>483</v>
      </c>
      <c r="B23" s="5" t="n">
        <v>-15112</v>
      </c>
      <c r="D23" s="5" t="n">
        <v>-14260</v>
      </c>
    </row>
    <row r="24" spans="1:4">
      <c r="A24" s="4" t="s">
        <v>168</v>
      </c>
      <c r="B24" s="5" t="n">
        <v>41906</v>
      </c>
      <c r="D24" s="5" t="n">
        <v>38111</v>
      </c>
    </row>
    <row r="25" spans="1:4">
      <c r="A25" s="4" t="s">
        <v>483</v>
      </c>
      <c r="B25" s="7" t="n">
        <v>15112</v>
      </c>
      <c r="D25" s="7" t="n">
        <v>1426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73</v>
      </c>
    </row>
    <row r="2" spans="1:3">
      <c r="A2" s="3" t="s">
        <v>491</v>
      </c>
    </row>
    <row r="3" spans="1:3">
      <c r="A3" s="4" t="s">
        <v>492</v>
      </c>
      <c r="B3" s="7" t="n">
        <v>49936</v>
      </c>
      <c r="C3" s="7" t="n">
        <v>65402</v>
      </c>
    </row>
    <row r="4" spans="1:3">
      <c r="A4" s="4" t="s">
        <v>493</v>
      </c>
      <c r="B4" s="5" t="n">
        <v>16375</v>
      </c>
      <c r="C4" s="5" t="n">
        <v>23854</v>
      </c>
    </row>
    <row r="5" spans="1:3">
      <c r="A5" s="4" t="s">
        <v>494</v>
      </c>
      <c r="B5" s="5" t="n">
        <v>5901</v>
      </c>
      <c r="C5" s="5" t="n">
        <v>5048</v>
      </c>
    </row>
    <row r="6" spans="1:3">
      <c r="A6" s="4" t="s">
        <v>495</v>
      </c>
      <c r="B6" s="5" t="n">
        <v>1713</v>
      </c>
      <c r="C6" s="5" t="n">
        <v>7587</v>
      </c>
    </row>
    <row r="7" spans="1:3">
      <c r="A7" s="4" t="s">
        <v>496</v>
      </c>
      <c r="B7" s="5" t="n">
        <v>0</v>
      </c>
      <c r="C7" s="5" t="n">
        <v>4940</v>
      </c>
    </row>
    <row r="8" spans="1:3">
      <c r="A8" s="4" t="s">
        <v>497</v>
      </c>
      <c r="B8" s="5" t="n">
        <v>7649</v>
      </c>
      <c r="C8" s="5" t="n">
        <v>7982</v>
      </c>
    </row>
    <row r="9" spans="1:3">
      <c r="A9" s="4" t="s">
        <v>498</v>
      </c>
      <c r="B9" s="5" t="n">
        <v>30612</v>
      </c>
      <c r="C9" s="5" t="n">
        <v>29173</v>
      </c>
    </row>
    <row r="10" spans="1:3">
      <c r="A10" s="4" t="s">
        <v>499</v>
      </c>
      <c r="B10" s="5" t="n">
        <v>22294</v>
      </c>
      <c r="C10" s="5" t="n">
        <v>22755</v>
      </c>
    </row>
    <row r="11" spans="1:3">
      <c r="A11" s="4" t="s">
        <v>168</v>
      </c>
      <c r="B11" s="7" t="n">
        <v>134480</v>
      </c>
      <c r="C11" s="7" t="n">
        <v>1667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73</v>
      </c>
    </row>
    <row r="2" spans="1:3">
      <c r="A2" s="3" t="s">
        <v>501</v>
      </c>
    </row>
    <row r="3" spans="1:3">
      <c r="A3" s="4" t="s">
        <v>492</v>
      </c>
      <c r="B3" s="7" t="n">
        <v>12466</v>
      </c>
      <c r="C3" s="7" t="n">
        <v>12630</v>
      </c>
    </row>
    <row r="4" spans="1:3">
      <c r="A4" s="4" t="s">
        <v>502</v>
      </c>
      <c r="B4" s="5" t="n">
        <v>6539</v>
      </c>
      <c r="C4" s="5" t="n">
        <v>6794</v>
      </c>
    </row>
    <row r="5" spans="1:3">
      <c r="A5" s="4" t="s">
        <v>503</v>
      </c>
      <c r="B5" s="5" t="n">
        <v>9166</v>
      </c>
      <c r="C5" s="5" t="n">
        <v>9786</v>
      </c>
    </row>
    <row r="6" spans="1:3">
      <c r="A6" s="4" t="s">
        <v>496</v>
      </c>
      <c r="B6" s="5" t="n">
        <v>34</v>
      </c>
      <c r="C6" s="5" t="n">
        <v>12239</v>
      </c>
    </row>
    <row r="7" spans="1:3">
      <c r="A7" s="4" t="s">
        <v>499</v>
      </c>
      <c r="B7" s="5" t="n">
        <v>5639</v>
      </c>
      <c r="C7" s="5" t="n">
        <v>6080</v>
      </c>
    </row>
    <row r="8" spans="1:3">
      <c r="A8" s="4" t="s">
        <v>168</v>
      </c>
      <c r="B8" s="7" t="n">
        <v>33844</v>
      </c>
      <c r="C8" s="7" t="n">
        <v>475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1</v>
      </c>
    </row>
    <row r="2" spans="1:2">
      <c r="B2" s="2" t="s">
        <v>398</v>
      </c>
    </row>
    <row r="3" spans="1:2">
      <c r="A3" s="3" t="s">
        <v>505</v>
      </c>
    </row>
    <row r="4" spans="1:2">
      <c r="A4" s="4" t="s">
        <v>506</v>
      </c>
      <c r="B4" s="7" t="n">
        <v>2163156</v>
      </c>
    </row>
    <row r="5" spans="1:2">
      <c r="A5" s="4" t="s">
        <v>507</v>
      </c>
      <c r="B5" s="5" t="n">
        <v>695</v>
      </c>
    </row>
    <row r="6" spans="1:2">
      <c r="A6" s="4" t="s">
        <v>508</v>
      </c>
      <c r="B6" s="5" t="n">
        <v>2163851</v>
      </c>
    </row>
    <row r="7" spans="1:2">
      <c r="A7" s="4" t="s">
        <v>509</v>
      </c>
    </row>
    <row r="8" spans="1:2">
      <c r="A8" s="3" t="s">
        <v>505</v>
      </c>
    </row>
    <row r="9" spans="1:2">
      <c r="A9" s="4" t="s">
        <v>506</v>
      </c>
      <c r="B9" s="5" t="n">
        <v>750019</v>
      </c>
    </row>
    <row r="10" spans="1:2">
      <c r="A10" s="4" t="s">
        <v>507</v>
      </c>
      <c r="B10" s="5" t="n">
        <v>695</v>
      </c>
    </row>
    <row r="11" spans="1:2">
      <c r="A11" s="4" t="s">
        <v>508</v>
      </c>
      <c r="B11" s="5" t="n">
        <v>750714</v>
      </c>
    </row>
    <row r="12" spans="1:2">
      <c r="A12" s="4" t="s">
        <v>510</v>
      </c>
    </row>
    <row r="13" spans="1:2">
      <c r="A13" s="3" t="s">
        <v>505</v>
      </c>
    </row>
    <row r="14" spans="1:2">
      <c r="A14" s="4" t="s">
        <v>506</v>
      </c>
      <c r="B14" s="5" t="n">
        <v>860972</v>
      </c>
    </row>
    <row r="15" spans="1:2">
      <c r="A15" s="4" t="s">
        <v>507</v>
      </c>
      <c r="B15" s="5" t="n">
        <v>0</v>
      </c>
    </row>
    <row r="16" spans="1:2">
      <c r="A16" s="4" t="s">
        <v>508</v>
      </c>
      <c r="B16" s="5" t="n">
        <v>860972</v>
      </c>
    </row>
    <row r="17" spans="1:2">
      <c r="A17" s="4" t="s">
        <v>511</v>
      </c>
    </row>
    <row r="18" spans="1:2">
      <c r="A18" s="3" t="s">
        <v>505</v>
      </c>
    </row>
    <row r="19" spans="1:2">
      <c r="A19" s="4" t="s">
        <v>506</v>
      </c>
      <c r="B19" s="5" t="n">
        <v>364883</v>
      </c>
    </row>
    <row r="20" spans="1:2">
      <c r="A20" s="4" t="s">
        <v>507</v>
      </c>
      <c r="B20" s="4" t="s">
        <v>99</v>
      </c>
    </row>
    <row r="21" spans="1:2">
      <c r="A21" s="4" t="s">
        <v>508</v>
      </c>
      <c r="B21" s="5" t="n">
        <v>364883</v>
      </c>
    </row>
    <row r="22" spans="1:2">
      <c r="A22" s="4" t="s">
        <v>512</v>
      </c>
    </row>
    <row r="23" spans="1:2">
      <c r="A23" s="3" t="s">
        <v>505</v>
      </c>
    </row>
    <row r="24" spans="1:2">
      <c r="A24" s="4" t="s">
        <v>506</v>
      </c>
      <c r="B24" s="5" t="n">
        <v>187282</v>
      </c>
    </row>
    <row r="25" spans="1:2">
      <c r="A25" s="4" t="s">
        <v>507</v>
      </c>
      <c r="B25" s="5" t="n">
        <v>0</v>
      </c>
    </row>
    <row r="26" spans="1:2">
      <c r="A26" s="4" t="s">
        <v>508</v>
      </c>
      <c r="B26" s="7" t="n">
        <v>18728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514</v>
      </c>
    </row>
    <row r="3" spans="1:3">
      <c r="A3" s="4" t="s">
        <v>81</v>
      </c>
    </row>
    <row r="4" spans="1:3">
      <c r="A4" s="3" t="s">
        <v>515</v>
      </c>
    </row>
    <row r="5" spans="1:3">
      <c r="A5" s="4" t="s">
        <v>506</v>
      </c>
      <c r="B5" s="7" t="n">
        <v>2529558</v>
      </c>
    </row>
    <row r="6" spans="1:3">
      <c r="A6" s="4" t="s">
        <v>507</v>
      </c>
      <c r="B6" s="5" t="n">
        <v>52</v>
      </c>
    </row>
    <row r="7" spans="1:3">
      <c r="A7" s="4" t="s">
        <v>508</v>
      </c>
      <c r="B7" s="5" t="n">
        <v>2529610</v>
      </c>
    </row>
    <row r="8" spans="1:3">
      <c r="A8" s="4" t="s">
        <v>516</v>
      </c>
    </row>
    <row r="9" spans="1:3">
      <c r="A9" s="3" t="s">
        <v>515</v>
      </c>
    </row>
    <row r="10" spans="1:3">
      <c r="A10" s="4" t="s">
        <v>506</v>
      </c>
      <c r="B10" s="5" t="n">
        <v>1260912</v>
      </c>
    </row>
    <row r="11" spans="1:3">
      <c r="A11" s="4" t="s">
        <v>508</v>
      </c>
      <c r="B11" s="5" t="n">
        <v>1260912</v>
      </c>
    </row>
    <row r="12" spans="1:3">
      <c r="A12" s="4" t="s">
        <v>393</v>
      </c>
    </row>
    <row r="13" spans="1:3">
      <c r="A13" s="3" t="s">
        <v>515</v>
      </c>
    </row>
    <row r="14" spans="1:3">
      <c r="A14" s="4" t="s">
        <v>506</v>
      </c>
      <c r="B14" s="5" t="n">
        <v>442808</v>
      </c>
    </row>
    <row r="15" spans="1:3">
      <c r="A15" s="4" t="s">
        <v>508</v>
      </c>
      <c r="B15" s="5" t="n">
        <v>442808</v>
      </c>
    </row>
    <row r="16" spans="1:3">
      <c r="A16" s="4" t="s">
        <v>517</v>
      </c>
    </row>
    <row r="17" spans="1:3">
      <c r="A17" s="3" t="s">
        <v>515</v>
      </c>
    </row>
    <row r="18" spans="1:3">
      <c r="A18" s="4" t="s">
        <v>508</v>
      </c>
      <c r="B18" s="5" t="n">
        <v>66400</v>
      </c>
    </row>
    <row r="19" spans="1:3">
      <c r="A19" s="4" t="s">
        <v>518</v>
      </c>
    </row>
    <row r="20" spans="1:3">
      <c r="A20" s="3" t="s">
        <v>515</v>
      </c>
    </row>
    <row r="21" spans="1:3">
      <c r="A21" s="4" t="s">
        <v>519</v>
      </c>
      <c r="C21" s="7" t="n">
        <v>7300</v>
      </c>
    </row>
    <row r="22" spans="1:3">
      <c r="A22" s="4" t="s">
        <v>520</v>
      </c>
    </row>
    <row r="23" spans="1:3">
      <c r="A23" s="3" t="s">
        <v>515</v>
      </c>
    </row>
    <row r="24" spans="1:3">
      <c r="A24" s="4" t="s">
        <v>519</v>
      </c>
      <c r="C24" s="5" t="n">
        <v>3000</v>
      </c>
    </row>
    <row r="25" spans="1:3">
      <c r="A25" s="4" t="s">
        <v>521</v>
      </c>
    </row>
    <row r="26" spans="1:3">
      <c r="A26" s="3" t="s">
        <v>515</v>
      </c>
    </row>
    <row r="27" spans="1:3">
      <c r="A27" s="4" t="s">
        <v>519</v>
      </c>
      <c r="C27" s="7" t="n">
        <v>900</v>
      </c>
    </row>
    <row r="28" spans="1:3">
      <c r="A28" s="4" t="s">
        <v>522</v>
      </c>
    </row>
    <row r="29" spans="1:3">
      <c r="A29" s="3" t="s">
        <v>515</v>
      </c>
    </row>
    <row r="30" spans="1:3">
      <c r="A30" s="4" t="s">
        <v>506</v>
      </c>
      <c r="B30" s="5" t="n">
        <v>790738</v>
      </c>
    </row>
    <row r="31" spans="1:3">
      <c r="A31" s="4" t="s">
        <v>507</v>
      </c>
      <c r="B31" s="5" t="n">
        <v>52</v>
      </c>
    </row>
    <row r="32" spans="1:3">
      <c r="A32" s="4" t="s">
        <v>508</v>
      </c>
      <c r="B32" s="5" t="n">
        <v>790790</v>
      </c>
    </row>
    <row r="33" spans="1:3">
      <c r="A33" s="4" t="s">
        <v>523</v>
      </c>
    </row>
    <row r="34" spans="1:3">
      <c r="A34" s="3" t="s">
        <v>515</v>
      </c>
    </row>
    <row r="35" spans="1:3">
      <c r="A35" s="4" t="s">
        <v>507</v>
      </c>
      <c r="B35" s="5" t="n">
        <v>0</v>
      </c>
    </row>
    <row r="36" spans="1:3">
      <c r="A36" s="4" t="s">
        <v>524</v>
      </c>
    </row>
    <row r="37" spans="1:3">
      <c r="A37" s="3" t="s">
        <v>515</v>
      </c>
    </row>
    <row r="38" spans="1:3">
      <c r="A38" s="4" t="s">
        <v>507</v>
      </c>
      <c r="B38" s="5" t="n">
        <v>0</v>
      </c>
    </row>
    <row r="39" spans="1:3">
      <c r="A39" s="4" t="s">
        <v>525</v>
      </c>
    </row>
    <row r="40" spans="1:3">
      <c r="A40" s="3" t="s">
        <v>515</v>
      </c>
    </row>
    <row r="41" spans="1:3">
      <c r="A41" s="4" t="s">
        <v>506</v>
      </c>
      <c r="B41" s="5" t="n">
        <v>35100</v>
      </c>
    </row>
    <row r="42" spans="1:3">
      <c r="A42" s="4" t="s">
        <v>507</v>
      </c>
      <c r="B42" s="5" t="n">
        <v>0</v>
      </c>
    </row>
    <row r="43" spans="1:3">
      <c r="A43" s="4" t="s">
        <v>508</v>
      </c>
      <c r="B43" s="7" t="n">
        <v>351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6"/>
  </cols>
  <sheetData>
    <row r="1" spans="1:5">
      <c r="A1" s="1" t="s">
        <v>526</v>
      </c>
      <c r="B1" s="2" t="s">
        <v>1</v>
      </c>
      <c r="E1" s="2" t="s">
        <v>527</v>
      </c>
    </row>
    <row r="2" spans="1:5">
      <c r="B2" s="2" t="s">
        <v>2</v>
      </c>
      <c r="D2" s="2" t="s">
        <v>23</v>
      </c>
      <c r="E2" s="2" t="s">
        <v>73</v>
      </c>
    </row>
    <row r="3" spans="1:5">
      <c r="A3" s="3" t="s">
        <v>528</v>
      </c>
    </row>
    <row r="4" spans="1:5">
      <c r="A4" s="4" t="s">
        <v>529</v>
      </c>
      <c r="B4" s="7" t="n">
        <v>255532</v>
      </c>
      <c r="E4" s="7" t="n">
        <v>261707</v>
      </c>
    </row>
    <row r="5" spans="1:5">
      <c r="A5" s="4" t="s">
        <v>530</v>
      </c>
      <c r="B5" s="5" t="n">
        <v>-115110</v>
      </c>
      <c r="E5" s="5" t="n">
        <v>-116749</v>
      </c>
    </row>
    <row r="6" spans="1:5">
      <c r="A6" s="4" t="s">
        <v>531</v>
      </c>
      <c r="B6" s="5" t="n">
        <v>140422</v>
      </c>
      <c r="E6" s="5" t="n">
        <v>144958</v>
      </c>
    </row>
    <row r="7" spans="1:5">
      <c r="A7" s="4" t="s">
        <v>532</v>
      </c>
      <c r="B7" s="5" t="n">
        <v>3017</v>
      </c>
      <c r="E7" s="5" t="n">
        <v>2288</v>
      </c>
    </row>
    <row r="8" spans="1:5">
      <c r="A8" s="4" t="s">
        <v>533</v>
      </c>
      <c r="B8" s="5" t="n">
        <v>30917</v>
      </c>
      <c r="C8" s="4" t="s">
        <v>182</v>
      </c>
      <c r="E8" s="5" t="n">
        <v>30646</v>
      </c>
    </row>
    <row r="9" spans="1:5">
      <c r="A9" s="4" t="s">
        <v>534</v>
      </c>
      <c r="B9" s="5" t="n">
        <v>-4894</v>
      </c>
      <c r="C9" s="4" t="s">
        <v>182</v>
      </c>
      <c r="E9" s="5" t="n">
        <v>-4821</v>
      </c>
    </row>
    <row r="10" spans="1:5">
      <c r="A10" s="4" t="s">
        <v>535</v>
      </c>
      <c r="B10" s="5" t="n">
        <v>26023</v>
      </c>
      <c r="C10" s="4" t="s">
        <v>182</v>
      </c>
      <c r="E10" s="5" t="n">
        <v>25825</v>
      </c>
    </row>
    <row r="11" spans="1:5">
      <c r="A11" s="4" t="s">
        <v>536</v>
      </c>
      <c r="B11" s="5" t="n">
        <v>169462</v>
      </c>
      <c r="E11" s="7" t="n">
        <v>173071</v>
      </c>
    </row>
    <row r="12" spans="1:5">
      <c r="A12" s="3" t="s">
        <v>537</v>
      </c>
    </row>
    <row r="13" spans="1:5">
      <c r="A13" s="4" t="s">
        <v>538</v>
      </c>
      <c r="B13" s="5" t="n">
        <v>4542</v>
      </c>
      <c r="D13" s="7" t="n">
        <v>4047</v>
      </c>
    </row>
    <row r="14" spans="1:5">
      <c r="A14" s="3" t="s">
        <v>539</v>
      </c>
    </row>
    <row r="15" spans="1:5">
      <c r="A15" s="4" t="s">
        <v>540</v>
      </c>
      <c r="B15" s="5" t="n">
        <v>7700</v>
      </c>
    </row>
    <row r="16" spans="1:5">
      <c r="A16" s="4" t="s">
        <v>541</v>
      </c>
      <c r="B16" s="5" t="n">
        <v>9500</v>
      </c>
    </row>
    <row r="17" spans="1:5">
      <c r="A17" s="4" t="s">
        <v>542</v>
      </c>
      <c r="B17" s="5" t="n">
        <v>8700</v>
      </c>
    </row>
    <row r="18" spans="1:5">
      <c r="A18" s="4" t="s">
        <v>543</v>
      </c>
      <c r="B18" s="5" t="n">
        <v>8100</v>
      </c>
    </row>
    <row r="19" spans="1:5">
      <c r="A19" s="4" t="s">
        <v>544</v>
      </c>
      <c r="B19" s="5" t="n">
        <v>6700</v>
      </c>
    </row>
    <row r="20" spans="1:5">
      <c r="A20" s="4" t="s">
        <v>545</v>
      </c>
      <c r="B20" s="7" t="n">
        <v>99600</v>
      </c>
    </row>
    <row r="21" spans="1:5">
      <c r="A21" s="4" t="s">
        <v>546</v>
      </c>
    </row>
    <row r="22" spans="1:5">
      <c r="A22" s="3" t="s">
        <v>528</v>
      </c>
    </row>
    <row r="23" spans="1:5">
      <c r="A23" s="4" t="s">
        <v>547</v>
      </c>
      <c r="B23" s="4" t="s">
        <v>371</v>
      </c>
      <c r="E23" s="4" t="s">
        <v>371</v>
      </c>
    </row>
    <row r="24" spans="1:5">
      <c r="A24" s="4" t="s">
        <v>529</v>
      </c>
      <c r="B24" s="7" t="n">
        <v>60109</v>
      </c>
      <c r="E24" s="7" t="n">
        <v>60109</v>
      </c>
    </row>
    <row r="25" spans="1:5">
      <c r="A25" s="4" t="s">
        <v>530</v>
      </c>
      <c r="B25" s="5" t="n">
        <v>-54639</v>
      </c>
      <c r="E25" s="5" t="n">
        <v>-53130</v>
      </c>
    </row>
    <row r="26" spans="1:5">
      <c r="A26" s="4" t="s">
        <v>531</v>
      </c>
      <c r="B26" s="7" t="n">
        <v>5470</v>
      </c>
      <c r="E26" s="7" t="n">
        <v>6979</v>
      </c>
    </row>
    <row r="27" spans="1:5">
      <c r="A27" s="4" t="s">
        <v>548</v>
      </c>
    </row>
    <row r="28" spans="1:5">
      <c r="A28" s="3" t="s">
        <v>528</v>
      </c>
    </row>
    <row r="29" spans="1:5">
      <c r="A29" s="4" t="s">
        <v>547</v>
      </c>
      <c r="B29" s="4" t="s">
        <v>549</v>
      </c>
      <c r="E29" s="4" t="s">
        <v>549</v>
      </c>
    </row>
    <row r="30" spans="1:5">
      <c r="A30" s="4" t="s">
        <v>529</v>
      </c>
      <c r="B30" s="7" t="n">
        <v>182733</v>
      </c>
      <c r="E30" s="7" t="n">
        <v>182733</v>
      </c>
    </row>
    <row r="31" spans="1:5">
      <c r="A31" s="4" t="s">
        <v>530</v>
      </c>
      <c r="B31" s="5" t="n">
        <v>-56579</v>
      </c>
      <c r="E31" s="5" t="n">
        <v>-54678</v>
      </c>
    </row>
    <row r="32" spans="1:5">
      <c r="A32" s="4" t="s">
        <v>531</v>
      </c>
      <c r="B32" s="7" t="n">
        <v>126154</v>
      </c>
      <c r="E32" s="7" t="n">
        <v>128055</v>
      </c>
    </row>
    <row r="33" spans="1:5">
      <c r="A33" s="4" t="s">
        <v>550</v>
      </c>
    </row>
    <row r="34" spans="1:5">
      <c r="A34" s="3" t="s">
        <v>528</v>
      </c>
    </row>
    <row r="35" spans="1:5">
      <c r="A35" s="4" t="s">
        <v>547</v>
      </c>
      <c r="B35" s="4" t="s">
        <v>371</v>
      </c>
      <c r="E35" s="4" t="s">
        <v>371</v>
      </c>
    </row>
    <row r="36" spans="1:5">
      <c r="A36" s="4" t="s">
        <v>529</v>
      </c>
      <c r="B36" s="7" t="n">
        <v>11400</v>
      </c>
      <c r="E36" s="7" t="n">
        <v>11400</v>
      </c>
    </row>
    <row r="37" spans="1:5">
      <c r="A37" s="4" t="s">
        <v>530</v>
      </c>
      <c r="B37" s="5" t="n">
        <v>-2602</v>
      </c>
      <c r="E37" s="5" t="n">
        <v>-2155</v>
      </c>
    </row>
    <row r="38" spans="1:5">
      <c r="A38" s="4" t="s">
        <v>531</v>
      </c>
      <c r="B38" s="7" t="n">
        <v>8798</v>
      </c>
      <c r="E38" s="7" t="n">
        <v>9245</v>
      </c>
    </row>
    <row r="39" spans="1:5">
      <c r="A39" s="4" t="s">
        <v>551</v>
      </c>
    </row>
    <row r="40" spans="1:5">
      <c r="A40" s="3" t="s">
        <v>528</v>
      </c>
    </row>
    <row r="41" spans="1:5">
      <c r="A41" s="4" t="s">
        <v>547</v>
      </c>
      <c r="B41" s="4" t="s">
        <v>552</v>
      </c>
      <c r="E41" s="4" t="s">
        <v>552</v>
      </c>
    </row>
    <row r="42" spans="1:5">
      <c r="A42" s="4" t="s">
        <v>529</v>
      </c>
      <c r="B42" s="7" t="n">
        <v>1290</v>
      </c>
      <c r="E42" s="7" t="n">
        <v>1290</v>
      </c>
    </row>
    <row r="43" spans="1:5">
      <c r="A43" s="4" t="s">
        <v>530</v>
      </c>
      <c r="B43" s="5" t="n">
        <v>-1290</v>
      </c>
      <c r="E43" s="5" t="n">
        <v>-611</v>
      </c>
    </row>
    <row r="44" spans="1:5">
      <c r="A44" s="4" t="s">
        <v>531</v>
      </c>
      <c r="B44" s="5" t="n">
        <v>0</v>
      </c>
      <c r="E44" s="7" t="n">
        <v>679</v>
      </c>
    </row>
    <row r="45" spans="1:5">
      <c r="A45" s="4" t="s">
        <v>553</v>
      </c>
    </row>
    <row r="46" spans="1:5">
      <c r="A46" s="3" t="s">
        <v>528</v>
      </c>
    </row>
    <row r="47" spans="1:5">
      <c r="A47" s="4" t="s">
        <v>547</v>
      </c>
      <c r="E47" s="4" t="s">
        <v>552</v>
      </c>
    </row>
    <row r="48" spans="1:5">
      <c r="A48" s="4" t="s">
        <v>529</v>
      </c>
      <c r="E48" s="7" t="n">
        <v>6175</v>
      </c>
    </row>
    <row r="49" spans="1:5">
      <c r="A49" s="4" t="s">
        <v>530</v>
      </c>
      <c r="E49" s="5" t="n">
        <v>-6175</v>
      </c>
    </row>
    <row r="50" spans="1:5">
      <c r="A50" s="4" t="s">
        <v>531</v>
      </c>
      <c r="E50" s="5" t="n">
        <v>0</v>
      </c>
    </row>
    <row r="51" spans="1:5">
      <c r="A51" s="4" t="s">
        <v>509</v>
      </c>
    </row>
    <row r="52" spans="1:5">
      <c r="A52" s="3" t="s">
        <v>528</v>
      </c>
    </row>
    <row r="53" spans="1:5">
      <c r="A53" s="4" t="s">
        <v>531</v>
      </c>
      <c r="B53" s="5" t="n">
        <v>44760</v>
      </c>
      <c r="E53" s="5" t="n">
        <v>46158</v>
      </c>
    </row>
    <row r="54" spans="1:5">
      <c r="A54" s="4" t="s">
        <v>510</v>
      </c>
    </row>
    <row r="55" spans="1:5">
      <c r="A55" s="3" t="s">
        <v>528</v>
      </c>
    </row>
    <row r="56" spans="1:5">
      <c r="A56" s="4" t="s">
        <v>531</v>
      </c>
      <c r="B56" s="5" t="n">
        <v>49100</v>
      </c>
      <c r="E56" s="5" t="n">
        <v>50405</v>
      </c>
    </row>
    <row r="57" spans="1:5">
      <c r="A57" s="4" t="s">
        <v>511</v>
      </c>
    </row>
    <row r="58" spans="1:5">
      <c r="A58" s="3" t="s">
        <v>528</v>
      </c>
    </row>
    <row r="59" spans="1:5">
      <c r="A59" s="4" t="s">
        <v>531</v>
      </c>
      <c r="B59" s="5" t="n">
        <v>43846</v>
      </c>
      <c r="E59" s="5" t="n">
        <v>44955</v>
      </c>
    </row>
    <row r="60" spans="1:5">
      <c r="A60" s="4" t="s">
        <v>512</v>
      </c>
    </row>
    <row r="61" spans="1:5">
      <c r="A61" s="3" t="s">
        <v>528</v>
      </c>
    </row>
    <row r="62" spans="1:5">
      <c r="A62" s="4" t="s">
        <v>531</v>
      </c>
      <c r="B62" s="7" t="n">
        <v>2716</v>
      </c>
      <c r="E62" s="7" t="n">
        <v>3440</v>
      </c>
    </row>
    <row r="63" spans="1:5"/>
    <row r="64" spans="1:5">
      <c r="A64" s="4" t="s">
        <v>182</v>
      </c>
      <c r="B64" s="4" t="s">
        <v>554</v>
      </c>
    </row>
  </sheetData>
  <mergeCells count="5">
    <mergeCell ref="A1:A2"/>
    <mergeCell ref="B1:D1"/>
    <mergeCell ref="B2:C2"/>
    <mergeCell ref="A63:E63"/>
    <mergeCell ref="B64:E6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23</v>
      </c>
    </row>
    <row r="3" spans="1:3">
      <c r="A3" s="3" t="s">
        <v>123</v>
      </c>
    </row>
    <row r="4" spans="1:3">
      <c r="A4" s="4" t="s">
        <v>50</v>
      </c>
      <c r="B4" s="7" t="n">
        <v>23149</v>
      </c>
      <c r="C4" s="7" t="n">
        <v>24837</v>
      </c>
    </row>
    <row r="5" spans="1:3">
      <c r="A5" s="3" t="s">
        <v>124</v>
      </c>
    </row>
    <row r="6" spans="1:3">
      <c r="A6" s="4" t="s">
        <v>125</v>
      </c>
      <c r="B6" s="5" t="n">
        <v>27088</v>
      </c>
      <c r="C6" s="5" t="n">
        <v>24917</v>
      </c>
    </row>
    <row r="7" spans="1:3">
      <c r="A7" s="4" t="s">
        <v>126</v>
      </c>
      <c r="B7" s="5" t="n">
        <v>1580</v>
      </c>
      <c r="C7" s="5" t="n">
        <v>2246</v>
      </c>
    </row>
    <row r="8" spans="1:3">
      <c r="A8" s="4" t="s">
        <v>127</v>
      </c>
      <c r="B8" s="5" t="n">
        <v>28494</v>
      </c>
      <c r="C8" s="5" t="n">
        <v>0</v>
      </c>
    </row>
    <row r="9" spans="1:3">
      <c r="A9" s="4" t="s">
        <v>128</v>
      </c>
      <c r="B9" s="5" t="n">
        <v>22724</v>
      </c>
      <c r="C9" s="5" t="n">
        <v>-3892</v>
      </c>
    </row>
    <row r="10" spans="1:3">
      <c r="A10" s="4" t="s">
        <v>129</v>
      </c>
      <c r="B10" s="5" t="n">
        <v>4109</v>
      </c>
      <c r="C10" s="5" t="n">
        <v>3910</v>
      </c>
    </row>
    <row r="11" spans="1:3">
      <c r="A11" s="4" t="s">
        <v>130</v>
      </c>
      <c r="B11" s="5" t="n">
        <v>-634</v>
      </c>
      <c r="C11" s="5" t="n">
        <v>1135</v>
      </c>
    </row>
    <row r="12" spans="1:3">
      <c r="A12" s="4" t="s">
        <v>95</v>
      </c>
      <c r="B12" s="5" t="n">
        <v>-1473</v>
      </c>
      <c r="C12" s="5" t="n">
        <v>-468</v>
      </c>
    </row>
    <row r="13" spans="1:3">
      <c r="A13" s="4" t="s">
        <v>131</v>
      </c>
      <c r="B13" s="5" t="n">
        <v>0</v>
      </c>
      <c r="C13" s="5" t="n">
        <v>-1635</v>
      </c>
    </row>
    <row r="14" spans="1:3">
      <c r="A14" s="4" t="s">
        <v>132</v>
      </c>
      <c r="B14" s="5" t="n">
        <v>-233</v>
      </c>
      <c r="C14" s="5" t="n">
        <v>-784</v>
      </c>
    </row>
    <row r="15" spans="1:3">
      <c r="A15" s="4" t="s">
        <v>133</v>
      </c>
      <c r="B15" s="5" t="n">
        <v>5058</v>
      </c>
      <c r="C15" s="5" t="n">
        <v>12551</v>
      </c>
    </row>
    <row r="16" spans="1:3">
      <c r="A16" s="3" t="s">
        <v>134</v>
      </c>
    </row>
    <row r="17" spans="1:3">
      <c r="A17" s="4" t="s">
        <v>135</v>
      </c>
      <c r="B17" s="5" t="n">
        <v>-20722</v>
      </c>
      <c r="C17" s="5" t="n">
        <v>0</v>
      </c>
    </row>
    <row r="18" spans="1:3">
      <c r="A18" s="4" t="s">
        <v>136</v>
      </c>
      <c r="B18" s="5" t="n">
        <v>-11583</v>
      </c>
      <c r="C18" s="5" t="n">
        <v>-47189</v>
      </c>
    </row>
    <row r="19" spans="1:3">
      <c r="A19" s="4" t="s">
        <v>77</v>
      </c>
      <c r="B19" s="5" t="n">
        <v>-8747</v>
      </c>
      <c r="C19" s="5" t="n">
        <v>26468</v>
      </c>
    </row>
    <row r="20" spans="1:3">
      <c r="A20" s="4" t="s">
        <v>89</v>
      </c>
      <c r="B20" s="5" t="n">
        <v>-5220</v>
      </c>
      <c r="C20" s="5" t="n">
        <v>10113</v>
      </c>
    </row>
    <row r="21" spans="1:3">
      <c r="A21" s="4" t="s">
        <v>88</v>
      </c>
      <c r="B21" s="5" t="n">
        <v>28680</v>
      </c>
      <c r="C21" s="5" t="n">
        <v>27173</v>
      </c>
    </row>
    <row r="22" spans="1:3">
      <c r="A22" s="4" t="s">
        <v>90</v>
      </c>
      <c r="B22" s="5" t="n">
        <v>-27328</v>
      </c>
      <c r="C22" s="5" t="n">
        <v>-13427</v>
      </c>
    </row>
    <row r="23" spans="1:3">
      <c r="A23" s="4" t="s">
        <v>78</v>
      </c>
      <c r="B23" s="5" t="n">
        <v>-1949</v>
      </c>
      <c r="C23" s="5" t="n">
        <v>10803</v>
      </c>
    </row>
    <row r="24" spans="1:3">
      <c r="A24" s="4" t="s">
        <v>137</v>
      </c>
      <c r="B24" s="5" t="n">
        <v>62993</v>
      </c>
      <c r="C24" s="5" t="n">
        <v>76758</v>
      </c>
    </row>
    <row r="25" spans="1:3">
      <c r="A25" s="3" t="s">
        <v>138</v>
      </c>
    </row>
    <row r="26" spans="1:3">
      <c r="A26" s="4" t="s">
        <v>139</v>
      </c>
      <c r="B26" s="5" t="n">
        <v>0</v>
      </c>
      <c r="C26" s="5" t="n">
        <v>-985365</v>
      </c>
    </row>
    <row r="27" spans="1:3">
      <c r="A27" s="4" t="s">
        <v>140</v>
      </c>
      <c r="B27" s="5" t="n">
        <v>-29243</v>
      </c>
      <c r="C27" s="5" t="n">
        <v>-33931</v>
      </c>
    </row>
    <row r="28" spans="1:3">
      <c r="A28" s="4" t="s">
        <v>141</v>
      </c>
      <c r="B28" s="5" t="n">
        <v>679</v>
      </c>
      <c r="C28" s="5" t="n">
        <v>0</v>
      </c>
    </row>
    <row r="29" spans="1:3">
      <c r="A29" s="4" t="s">
        <v>142</v>
      </c>
      <c r="B29" s="5" t="n">
        <v>-28564</v>
      </c>
      <c r="C29" s="5" t="n">
        <v>-1019296</v>
      </c>
    </row>
    <row r="30" spans="1:3">
      <c r="A30" s="3" t="s">
        <v>143</v>
      </c>
    </row>
    <row r="31" spans="1:3">
      <c r="A31" s="4" t="s">
        <v>144</v>
      </c>
      <c r="B31" s="5" t="n">
        <v>2262000</v>
      </c>
      <c r="C31" s="5" t="n">
        <v>547250</v>
      </c>
    </row>
    <row r="32" spans="1:3">
      <c r="A32" s="4" t="s">
        <v>145</v>
      </c>
      <c r="B32" s="5" t="n">
        <v>0</v>
      </c>
      <c r="C32" s="5" t="n">
        <v>350000</v>
      </c>
    </row>
    <row r="33" spans="1:3">
      <c r="A33" s="4" t="s">
        <v>146</v>
      </c>
      <c r="B33" s="5" t="n">
        <v>-2465700</v>
      </c>
      <c r="C33" s="5" t="n">
        <v>-2234</v>
      </c>
    </row>
    <row r="34" spans="1:3">
      <c r="A34" s="4" t="s">
        <v>147</v>
      </c>
      <c r="B34" s="5" t="n">
        <v>1634</v>
      </c>
      <c r="C34" s="5" t="n">
        <v>1023</v>
      </c>
    </row>
    <row r="35" spans="1:3">
      <c r="A35" s="4" t="s">
        <v>148</v>
      </c>
      <c r="B35" s="5" t="n">
        <v>-1068</v>
      </c>
      <c r="C35" s="5" t="n">
        <v>-1017</v>
      </c>
    </row>
    <row r="36" spans="1:3">
      <c r="A36" s="4" t="s">
        <v>149</v>
      </c>
      <c r="B36" s="5" t="n">
        <v>-2224</v>
      </c>
      <c r="C36" s="5" t="n">
        <v>-1313</v>
      </c>
    </row>
    <row r="37" spans="1:3">
      <c r="A37" s="4" t="s">
        <v>150</v>
      </c>
      <c r="B37" s="5" t="n">
        <v>-33602</v>
      </c>
      <c r="C37" s="5" t="n">
        <v>-29675</v>
      </c>
    </row>
    <row r="38" spans="1:3">
      <c r="A38" s="4" t="s">
        <v>151</v>
      </c>
      <c r="B38" s="5" t="n">
        <v>5894</v>
      </c>
      <c r="C38" s="5" t="n">
        <v>395</v>
      </c>
    </row>
    <row r="39" spans="1:3">
      <c r="A39" s="4" t="s">
        <v>152</v>
      </c>
      <c r="B39" s="5" t="n">
        <v>0</v>
      </c>
      <c r="C39" s="5" t="n">
        <v>137</v>
      </c>
    </row>
    <row r="40" spans="1:3">
      <c r="A40" s="4" t="s">
        <v>153</v>
      </c>
      <c r="B40" s="5" t="n">
        <v>-303</v>
      </c>
      <c r="C40" s="5" t="n">
        <v>0</v>
      </c>
    </row>
    <row r="41" spans="1:3">
      <c r="A41" s="4" t="s">
        <v>154</v>
      </c>
      <c r="B41" s="5" t="n">
        <v>-12810</v>
      </c>
      <c r="C41" s="5" t="n">
        <v>-21262</v>
      </c>
    </row>
    <row r="42" spans="1:3">
      <c r="A42" s="4" t="s">
        <v>155</v>
      </c>
      <c r="B42" s="5" t="n">
        <v>-246179</v>
      </c>
      <c r="C42" s="5" t="n">
        <v>843304</v>
      </c>
    </row>
    <row r="43" spans="1:3">
      <c r="A43" s="4" t="s">
        <v>156</v>
      </c>
      <c r="B43" s="5" t="n">
        <v>128</v>
      </c>
      <c r="C43" s="5" t="n">
        <v>124</v>
      </c>
    </row>
    <row r="44" spans="1:3">
      <c r="A44" s="4" t="s">
        <v>157</v>
      </c>
      <c r="B44" s="5" t="n">
        <v>-211622</v>
      </c>
      <c r="C44" s="5" t="n">
        <v>-99110</v>
      </c>
    </row>
    <row r="45" spans="1:3">
      <c r="A45" s="4" t="s">
        <v>158</v>
      </c>
      <c r="B45" s="5" t="n">
        <v>353076</v>
      </c>
      <c r="C45" s="5" t="n">
        <v>180549</v>
      </c>
    </row>
    <row r="46" spans="1:3">
      <c r="A46" s="4" t="s">
        <v>159</v>
      </c>
      <c r="B46" s="5" t="n">
        <v>141454</v>
      </c>
      <c r="C46" s="5" t="n">
        <v>81439</v>
      </c>
    </row>
    <row r="47" spans="1:3">
      <c r="A47" s="3" t="s">
        <v>160</v>
      </c>
    </row>
    <row r="48" spans="1:3">
      <c r="A48" s="4" t="s">
        <v>161</v>
      </c>
      <c r="B48" s="5" t="n">
        <v>35479</v>
      </c>
      <c r="C48" s="5" t="n">
        <v>19059</v>
      </c>
    </row>
    <row r="49" spans="1:3">
      <c r="A49" s="4" t="s">
        <v>162</v>
      </c>
      <c r="B49" s="5" t="n">
        <v>15</v>
      </c>
      <c r="C49" s="5" t="n">
        <v>77</v>
      </c>
    </row>
    <row r="50" spans="1:3">
      <c r="A50" s="4" t="s">
        <v>163</v>
      </c>
      <c r="B50" s="5" t="n">
        <v>2512</v>
      </c>
      <c r="C50" s="5" t="n">
        <v>-3486</v>
      </c>
    </row>
    <row r="51" spans="1:3">
      <c r="A51" s="3" t="s">
        <v>164</v>
      </c>
    </row>
    <row r="52" spans="1:3">
      <c r="A52" s="4" t="s">
        <v>165</v>
      </c>
      <c r="B52" s="5" t="n">
        <v>4822</v>
      </c>
      <c r="C52" s="5" t="n">
        <v>0</v>
      </c>
    </row>
    <row r="53" spans="1:3">
      <c r="A53" s="4" t="s">
        <v>91</v>
      </c>
      <c r="B53" s="5" t="n">
        <v>35600</v>
      </c>
      <c r="C53" s="5" t="n">
        <v>30959</v>
      </c>
    </row>
    <row r="54" spans="1:3">
      <c r="A54" s="4" t="s">
        <v>166</v>
      </c>
      <c r="B54" s="7" t="n">
        <v>13681</v>
      </c>
      <c r="C54" s="7" t="n">
        <v>105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5</v>
      </c>
      <c r="B1" s="2" t="s">
        <v>2</v>
      </c>
      <c r="C1" s="2" t="s">
        <v>73</v>
      </c>
      <c r="D1" s="2" t="s">
        <v>352</v>
      </c>
    </row>
    <row r="2" spans="1:4">
      <c r="A2" s="3" t="s">
        <v>556</v>
      </c>
    </row>
    <row r="3" spans="1:4">
      <c r="A3" s="4" t="s">
        <v>86</v>
      </c>
      <c r="B3" s="7" t="n">
        <v>2954</v>
      </c>
      <c r="C3" s="7" t="n">
        <v>2389</v>
      </c>
    </row>
    <row r="4" spans="1:4">
      <c r="A4" s="3" t="s">
        <v>557</v>
      </c>
    </row>
    <row r="5" spans="1:4">
      <c r="A5" s="4" t="s">
        <v>558</v>
      </c>
      <c r="B5" s="5" t="n">
        <v>-24764</v>
      </c>
      <c r="C5" s="5" t="n">
        <v>-41954</v>
      </c>
    </row>
    <row r="6" spans="1:4">
      <c r="A6" s="4" t="s">
        <v>390</v>
      </c>
      <c r="B6" s="5" t="n">
        <v>38948</v>
      </c>
      <c r="C6" s="5" t="n">
        <v>36325</v>
      </c>
    </row>
    <row r="7" spans="1:4">
      <c r="A7" s="4" t="s">
        <v>559</v>
      </c>
      <c r="B7" s="5" t="n">
        <v>2980383</v>
      </c>
      <c r="C7" s="5" t="n">
        <v>3164297</v>
      </c>
    </row>
    <row r="8" spans="1:4">
      <c r="A8" s="4" t="s">
        <v>560</v>
      </c>
      <c r="B8" s="5" t="n">
        <v>36204</v>
      </c>
      <c r="C8" s="5" t="n">
        <v>23801</v>
      </c>
    </row>
    <row r="9" spans="1:4">
      <c r="A9" s="4" t="s">
        <v>561</v>
      </c>
      <c r="B9" s="7" t="n">
        <v>2944179</v>
      </c>
      <c r="C9" s="7" t="n">
        <v>3140496</v>
      </c>
    </row>
    <row r="10" spans="1:4">
      <c r="A10" s="4" t="s">
        <v>562</v>
      </c>
    </row>
    <row r="11" spans="1:4">
      <c r="A11" s="3" t="s">
        <v>563</v>
      </c>
    </row>
    <row r="12" spans="1:4">
      <c r="A12" s="4" t="s">
        <v>375</v>
      </c>
      <c r="B12" s="4" t="s">
        <v>564</v>
      </c>
      <c r="C12" s="4" t="s">
        <v>564</v>
      </c>
    </row>
    <row r="13" spans="1:4">
      <c r="A13" s="3" t="s">
        <v>557</v>
      </c>
    </row>
    <row r="14" spans="1:4">
      <c r="A14" s="4" t="s">
        <v>565</v>
      </c>
      <c r="B14" s="7" t="n">
        <v>4199</v>
      </c>
      <c r="C14" s="7" t="n">
        <v>5176</v>
      </c>
    </row>
    <row r="15" spans="1:4">
      <c r="A15" s="4" t="s">
        <v>566</v>
      </c>
    </row>
    <row r="16" spans="1:4">
      <c r="A16" s="3" t="s">
        <v>557</v>
      </c>
    </row>
    <row r="17" spans="1:4">
      <c r="A17" s="4" t="s">
        <v>567</v>
      </c>
      <c r="B17" s="5" t="n">
        <v>2262000</v>
      </c>
      <c r="C17" s="5" t="n">
        <v>0</v>
      </c>
    </row>
    <row r="18" spans="1:4">
      <c r="A18" s="4" t="s">
        <v>568</v>
      </c>
    </row>
    <row r="19" spans="1:4">
      <c r="A19" s="3" t="s">
        <v>557</v>
      </c>
    </row>
    <row r="20" spans="1:4">
      <c r="A20" s="4" t="s">
        <v>567</v>
      </c>
      <c r="B20" s="5" t="n">
        <v>0</v>
      </c>
      <c r="C20" s="5" t="n">
        <v>1409625</v>
      </c>
    </row>
    <row r="21" spans="1:4">
      <c r="A21" s="4" t="s">
        <v>569</v>
      </c>
    </row>
    <row r="22" spans="1:4">
      <c r="A22" s="3" t="s">
        <v>557</v>
      </c>
    </row>
    <row r="23" spans="1:4">
      <c r="A23" s="4" t="s">
        <v>567</v>
      </c>
      <c r="B23" s="5" t="n">
        <v>0</v>
      </c>
      <c r="C23" s="5" t="n">
        <v>509250</v>
      </c>
    </row>
    <row r="24" spans="1:4">
      <c r="A24" s="4" t="s">
        <v>570</v>
      </c>
    </row>
    <row r="25" spans="1:4">
      <c r="A25" s="3" t="s">
        <v>557</v>
      </c>
    </row>
    <row r="26" spans="1:4">
      <c r="A26" s="4" t="s">
        <v>567</v>
      </c>
      <c r="B26" s="7" t="n">
        <v>0</v>
      </c>
      <c r="C26" s="7" t="n">
        <v>545875</v>
      </c>
    </row>
    <row r="27" spans="1:4">
      <c r="A27" s="4" t="s">
        <v>571</v>
      </c>
    </row>
    <row r="28" spans="1:4">
      <c r="A28" s="3" t="s">
        <v>563</v>
      </c>
    </row>
    <row r="29" spans="1:4">
      <c r="A29" s="4" t="s">
        <v>375</v>
      </c>
      <c r="B29" s="4" t="s">
        <v>572</v>
      </c>
      <c r="C29" s="4" t="s">
        <v>572</v>
      </c>
    </row>
    <row r="30" spans="1:4">
      <c r="A30" s="3" t="s">
        <v>557</v>
      </c>
    </row>
    <row r="31" spans="1:4">
      <c r="A31" s="4" t="s">
        <v>573</v>
      </c>
      <c r="B31" s="7" t="n">
        <v>350000</v>
      </c>
      <c r="C31" s="7" t="n">
        <v>350000</v>
      </c>
    </row>
    <row r="32" spans="1:4">
      <c r="A32" s="4" t="s">
        <v>574</v>
      </c>
    </row>
    <row r="33" spans="1:4">
      <c r="A33" s="3" t="s">
        <v>563</v>
      </c>
    </row>
    <row r="34" spans="1:4">
      <c r="A34" s="4" t="s">
        <v>375</v>
      </c>
      <c r="B34" s="4" t="s">
        <v>376</v>
      </c>
      <c r="C34" s="4" t="s">
        <v>376</v>
      </c>
      <c r="D34" s="4" t="s">
        <v>376</v>
      </c>
    </row>
    <row r="35" spans="1:4">
      <c r="A35" s="3" t="s">
        <v>557</v>
      </c>
    </row>
    <row r="36" spans="1:4">
      <c r="A36" s="4" t="s">
        <v>573</v>
      </c>
      <c r="B36" s="7" t="n">
        <v>350000</v>
      </c>
      <c r="C36" s="7" t="n">
        <v>35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23</v>
      </c>
    </row>
    <row r="3" spans="1:3">
      <c r="A3" s="3" t="s">
        <v>224</v>
      </c>
    </row>
    <row r="4" spans="1:3">
      <c r="A4" s="4" t="s">
        <v>35</v>
      </c>
      <c r="B4" s="7" t="n">
        <v>28883</v>
      </c>
      <c r="C4" s="7" t="n">
        <v>27929</v>
      </c>
    </row>
    <row r="5" spans="1:3">
      <c r="A5" s="4" t="s">
        <v>576</v>
      </c>
      <c r="B5" s="5" t="n">
        <v>1580</v>
      </c>
      <c r="C5" s="5" t="n">
        <v>2246</v>
      </c>
    </row>
    <row r="6" spans="1:3">
      <c r="A6" s="4" t="s">
        <v>577</v>
      </c>
      <c r="B6" s="5" t="n">
        <v>28494</v>
      </c>
      <c r="C6" s="5" t="n">
        <v>0</v>
      </c>
    </row>
    <row r="7" spans="1:3">
      <c r="A7" s="4" t="s">
        <v>578</v>
      </c>
      <c r="B7" s="5" t="n">
        <v>20722</v>
      </c>
      <c r="C7" s="5" t="n">
        <v>0</v>
      </c>
    </row>
    <row r="8" spans="1:3">
      <c r="A8" s="4" t="s">
        <v>579</v>
      </c>
      <c r="B8" s="5" t="n">
        <v>1052</v>
      </c>
      <c r="C8" s="5" t="n">
        <v>1465</v>
      </c>
    </row>
    <row r="9" spans="1:3">
      <c r="A9" s="4" t="s">
        <v>580</v>
      </c>
      <c r="B9" s="7" t="n">
        <v>80731</v>
      </c>
      <c r="C9" s="7" t="n">
        <v>3164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5"/>
    <col customWidth="1" max="5" min="5" width="14"/>
  </cols>
  <sheetData>
    <row r="1" spans="1:5">
      <c r="A1" s="1" t="s">
        <v>581</v>
      </c>
      <c r="B1" s="2" t="s">
        <v>582</v>
      </c>
      <c r="C1" s="2" t="s">
        <v>352</v>
      </c>
      <c r="D1" s="2" t="s">
        <v>2</v>
      </c>
      <c r="E1" s="2" t="s">
        <v>23</v>
      </c>
    </row>
    <row r="2" spans="1:5">
      <c r="A2" s="3" t="s">
        <v>563</v>
      </c>
    </row>
    <row r="3" spans="1:5">
      <c r="A3" s="4" t="s">
        <v>583</v>
      </c>
      <c r="D3" s="7" t="n">
        <v>28494000</v>
      </c>
      <c r="E3" s="7" t="n">
        <v>0</v>
      </c>
    </row>
    <row r="4" spans="1:5">
      <c r="A4" s="4" t="s">
        <v>584</v>
      </c>
      <c r="D4" s="7" t="n">
        <v>1506000</v>
      </c>
    </row>
    <row r="5" spans="1:5">
      <c r="A5" s="4" t="s">
        <v>585</v>
      </c>
      <c r="D5" s="4" t="s">
        <v>358</v>
      </c>
    </row>
    <row r="6" spans="1:5">
      <c r="A6" s="4" t="s">
        <v>586</v>
      </c>
    </row>
    <row r="7" spans="1:5">
      <c r="A7" s="3" t="s">
        <v>563</v>
      </c>
    </row>
    <row r="8" spans="1:5">
      <c r="A8" s="4" t="s">
        <v>587</v>
      </c>
      <c r="B8" s="7" t="n">
        <v>12800000</v>
      </c>
    </row>
    <row r="9" spans="1:5">
      <c r="A9" s="4" t="s">
        <v>583</v>
      </c>
      <c r="B9" s="5" t="n">
        <v>28500000</v>
      </c>
      <c r="D9" s="7" t="n">
        <v>28500000</v>
      </c>
    </row>
    <row r="10" spans="1:5">
      <c r="A10" s="4" t="s">
        <v>588</v>
      </c>
    </row>
    <row r="11" spans="1:5">
      <c r="A11" s="3" t="s">
        <v>563</v>
      </c>
    </row>
    <row r="12" spans="1:5">
      <c r="A12" s="4" t="s">
        <v>589</v>
      </c>
      <c r="B12" s="7" t="n">
        <v>213100000</v>
      </c>
    </row>
    <row r="13" spans="1:5">
      <c r="A13" s="4" t="s">
        <v>584</v>
      </c>
      <c r="D13" s="7" t="n">
        <v>1506000</v>
      </c>
      <c r="E13" s="7" t="n">
        <v>2121000</v>
      </c>
    </row>
    <row r="14" spans="1:5">
      <c r="A14" s="4" t="s">
        <v>566</v>
      </c>
    </row>
    <row r="15" spans="1:5">
      <c r="A15" s="3" t="s">
        <v>563</v>
      </c>
    </row>
    <row r="16" spans="1:5">
      <c r="A16" s="4" t="s">
        <v>590</v>
      </c>
      <c r="B16" s="4" t="s">
        <v>552</v>
      </c>
    </row>
    <row r="17" spans="1:5">
      <c r="A17" s="4" t="s">
        <v>373</v>
      </c>
      <c r="B17" s="7" t="n">
        <v>2262000000</v>
      </c>
    </row>
    <row r="18" spans="1:5">
      <c r="A18" s="4" t="s">
        <v>570</v>
      </c>
    </row>
    <row r="19" spans="1:5">
      <c r="A19" s="3" t="s">
        <v>563</v>
      </c>
    </row>
    <row r="20" spans="1:5">
      <c r="A20" s="4" t="s">
        <v>591</v>
      </c>
      <c r="B20" s="5" t="n">
        <v>544500000</v>
      </c>
    </row>
    <row r="21" spans="1:5">
      <c r="A21" s="4" t="s">
        <v>568</v>
      </c>
    </row>
    <row r="22" spans="1:5">
      <c r="A22" s="3" t="s">
        <v>563</v>
      </c>
    </row>
    <row r="23" spans="1:5">
      <c r="A23" s="4" t="s">
        <v>591</v>
      </c>
      <c r="B23" s="5" t="n">
        <v>1409600000</v>
      </c>
    </row>
    <row r="24" spans="1:5">
      <c r="A24" s="4" t="s">
        <v>569</v>
      </c>
    </row>
    <row r="25" spans="1:5">
      <c r="A25" s="3" t="s">
        <v>563</v>
      </c>
    </row>
    <row r="26" spans="1:5">
      <c r="A26" s="4" t="s">
        <v>591</v>
      </c>
      <c r="B26" s="7" t="n">
        <v>507900000</v>
      </c>
    </row>
    <row r="27" spans="1:5">
      <c r="A27" s="4" t="s">
        <v>592</v>
      </c>
    </row>
    <row r="28" spans="1:5">
      <c r="A28" s="3" t="s">
        <v>563</v>
      </c>
    </row>
    <row r="29" spans="1:5">
      <c r="A29" s="4" t="s">
        <v>590</v>
      </c>
      <c r="B29" s="4" t="s">
        <v>593</v>
      </c>
    </row>
    <row r="30" spans="1:5">
      <c r="A30" s="4" t="s">
        <v>373</v>
      </c>
      <c r="B30" s="7" t="n">
        <v>225000000</v>
      </c>
    </row>
    <row r="31" spans="1:5">
      <c r="A31" s="4" t="s">
        <v>594</v>
      </c>
    </row>
    <row r="32" spans="1:5">
      <c r="A32" s="3" t="s">
        <v>563</v>
      </c>
    </row>
    <row r="33" spans="1:5">
      <c r="A33" s="4" t="s">
        <v>595</v>
      </c>
      <c r="B33" s="4" t="s">
        <v>596</v>
      </c>
    </row>
    <row r="34" spans="1:5">
      <c r="A34" s="4" t="s">
        <v>597</v>
      </c>
    </row>
    <row r="35" spans="1:5">
      <c r="A35" s="3" t="s">
        <v>563</v>
      </c>
    </row>
    <row r="36" spans="1:5">
      <c r="A36" s="4" t="s">
        <v>598</v>
      </c>
      <c r="C36" s="4" t="s">
        <v>599</v>
      </c>
    </row>
    <row r="37" spans="1:5">
      <c r="A37" s="4" t="s">
        <v>600</v>
      </c>
    </row>
    <row r="38" spans="1:5">
      <c r="A38" s="3" t="s">
        <v>563</v>
      </c>
    </row>
    <row r="39" spans="1:5">
      <c r="A39" s="4" t="s">
        <v>601</v>
      </c>
      <c r="D39" s="4" t="s">
        <v>602</v>
      </c>
    </row>
    <row r="40" spans="1:5">
      <c r="A40" s="4" t="s">
        <v>603</v>
      </c>
      <c r="D40" s="7" t="n">
        <v>50000000</v>
      </c>
    </row>
    <row r="41" spans="1:5">
      <c r="A41" s="4" t="s">
        <v>588</v>
      </c>
    </row>
    <row r="42" spans="1:5">
      <c r="A42" s="3" t="s">
        <v>563</v>
      </c>
    </row>
    <row r="43" spans="1:5">
      <c r="A43" s="4" t="s">
        <v>604</v>
      </c>
      <c r="D43" s="4" t="s">
        <v>605</v>
      </c>
    </row>
    <row r="44" spans="1:5">
      <c r="A44" s="4" t="s">
        <v>606</v>
      </c>
      <c r="D44" s="4" t="s">
        <v>607</v>
      </c>
    </row>
    <row r="45" spans="1:5">
      <c r="A45" s="4" t="s">
        <v>608</v>
      </c>
      <c r="D45" s="4" t="s">
        <v>609</v>
      </c>
    </row>
    <row r="46" spans="1:5">
      <c r="A46" s="4" t="s">
        <v>566</v>
      </c>
    </row>
    <row r="47" spans="1:5">
      <c r="A47" s="3" t="s">
        <v>563</v>
      </c>
    </row>
    <row r="48" spans="1:5">
      <c r="A48" s="5" t="n">
        <v>2017</v>
      </c>
      <c r="D48" s="7" t="n">
        <v>17000000</v>
      </c>
    </row>
    <row r="49" spans="1:5">
      <c r="A49" s="5" t="n">
        <v>2018</v>
      </c>
      <c r="D49" s="5" t="n">
        <v>22600000</v>
      </c>
    </row>
    <row r="50" spans="1:5">
      <c r="A50" s="5" t="n">
        <v>2019</v>
      </c>
      <c r="D50" s="5" t="n">
        <v>22600000</v>
      </c>
    </row>
    <row r="51" spans="1:5">
      <c r="A51" s="5" t="n">
        <v>2020</v>
      </c>
      <c r="D51" s="5" t="n">
        <v>22600000</v>
      </c>
    </row>
    <row r="52" spans="1:5">
      <c r="A52" s="5" t="n">
        <v>2021</v>
      </c>
      <c r="D52" s="5" t="n">
        <v>22600000</v>
      </c>
    </row>
    <row r="53" spans="1:5">
      <c r="A53" s="5" t="n">
        <v>2022</v>
      </c>
      <c r="D53" s="5" t="n">
        <v>22600000</v>
      </c>
    </row>
    <row r="54" spans="1:5">
      <c r="A54" s="5" t="n">
        <v>2023</v>
      </c>
      <c r="D54" s="5" t="n">
        <v>22600000</v>
      </c>
    </row>
    <row r="55" spans="1:5">
      <c r="A55" s="4" t="s">
        <v>610</v>
      </c>
      <c r="D55" s="7" t="n">
        <v>2109400000</v>
      </c>
    </row>
    <row r="56" spans="1:5">
      <c r="A56" s="4" t="s">
        <v>611</v>
      </c>
    </row>
    <row r="57" spans="1:5">
      <c r="A57" s="3" t="s">
        <v>563</v>
      </c>
    </row>
    <row r="58" spans="1:5">
      <c r="A58" s="4" t="s">
        <v>598</v>
      </c>
      <c r="B58" s="4" t="s">
        <v>612</v>
      </c>
    </row>
    <row r="59" spans="1:5">
      <c r="A59" s="4" t="s">
        <v>613</v>
      </c>
    </row>
    <row r="60" spans="1:5">
      <c r="A60" s="3" t="s">
        <v>563</v>
      </c>
    </row>
    <row r="61" spans="1:5">
      <c r="A61" s="4" t="s">
        <v>598</v>
      </c>
      <c r="B61" s="4" t="s">
        <v>614</v>
      </c>
    </row>
    <row r="62" spans="1:5">
      <c r="A62" s="4" t="s">
        <v>615</v>
      </c>
      <c r="B62" s="4" t="s">
        <v>616</v>
      </c>
    </row>
    <row r="63" spans="1:5">
      <c r="A63" s="4" t="s">
        <v>617</v>
      </c>
    </row>
    <row r="64" spans="1:5">
      <c r="A64" s="3" t="s">
        <v>563</v>
      </c>
    </row>
    <row r="65" spans="1:5">
      <c r="A65" s="4" t="s">
        <v>598</v>
      </c>
      <c r="B65" s="4" t="s">
        <v>612</v>
      </c>
    </row>
    <row r="66" spans="1:5">
      <c r="A66" s="4" t="s">
        <v>615</v>
      </c>
      <c r="B66" s="4" t="s">
        <v>612</v>
      </c>
    </row>
    <row r="67" spans="1:5">
      <c r="A67" s="4" t="s">
        <v>618</v>
      </c>
    </row>
    <row r="68" spans="1:5">
      <c r="A68" s="3" t="s">
        <v>563</v>
      </c>
    </row>
    <row r="69" spans="1:5">
      <c r="A69" s="4" t="s">
        <v>619</v>
      </c>
      <c r="D69" s="11" t="n">
        <v>4.5</v>
      </c>
    </row>
    <row r="70" spans="1:5">
      <c r="A70" s="4" t="s">
        <v>620</v>
      </c>
    </row>
    <row r="71" spans="1:5">
      <c r="A71" s="3" t="s">
        <v>563</v>
      </c>
    </row>
    <row r="72" spans="1:5">
      <c r="A72" s="4" t="s">
        <v>619</v>
      </c>
      <c r="D72" s="11" t="n">
        <v>5.49</v>
      </c>
    </row>
    <row r="73" spans="1:5">
      <c r="A73" s="4" t="s">
        <v>621</v>
      </c>
    </row>
    <row r="74" spans="1:5">
      <c r="A74" s="3" t="s">
        <v>563</v>
      </c>
    </row>
    <row r="75" spans="1:5">
      <c r="A75" s="4" t="s">
        <v>606</v>
      </c>
      <c r="D75" s="4" t="s">
        <v>622</v>
      </c>
    </row>
    <row r="76" spans="1:5">
      <c r="A76" s="4" t="s">
        <v>623</v>
      </c>
    </row>
    <row r="77" spans="1:5">
      <c r="A77" s="3" t="s">
        <v>563</v>
      </c>
    </row>
    <row r="78" spans="1:5">
      <c r="A78" s="4" t="s">
        <v>619</v>
      </c>
      <c r="D78" s="11" t="n">
        <v>4.5</v>
      </c>
    </row>
    <row r="79" spans="1:5">
      <c r="A79" s="4" t="s">
        <v>624</v>
      </c>
    </row>
    <row r="80" spans="1:5">
      <c r="A80" s="3" t="s">
        <v>563</v>
      </c>
    </row>
    <row r="81" spans="1:5">
      <c r="A81" s="4" t="s">
        <v>606</v>
      </c>
      <c r="D81" s="4" t="s">
        <v>616</v>
      </c>
    </row>
    <row r="82" spans="1:5">
      <c r="A82" s="4" t="s">
        <v>625</v>
      </c>
    </row>
    <row r="83" spans="1:5">
      <c r="A83" s="3" t="s">
        <v>563</v>
      </c>
    </row>
    <row r="84" spans="1:5">
      <c r="A84" s="4" t="s">
        <v>626</v>
      </c>
      <c r="D84" s="11" t="n">
        <v>5.75</v>
      </c>
    </row>
    <row r="85" spans="1:5">
      <c r="A85" s="4" t="s">
        <v>627</v>
      </c>
    </row>
    <row r="86" spans="1:5">
      <c r="A86" s="3" t="s">
        <v>563</v>
      </c>
    </row>
    <row r="87" spans="1:5">
      <c r="A87" s="4" t="s">
        <v>626</v>
      </c>
      <c r="D87" s="11" t="n">
        <v>4.25</v>
      </c>
    </row>
    <row r="88" spans="1:5">
      <c r="A88" s="4" t="s">
        <v>628</v>
      </c>
      <c r="D88" s="7" t="n">
        <v>75000000</v>
      </c>
    </row>
    <row r="89" spans="1:5">
      <c r="A89" s="4" t="s">
        <v>629</v>
      </c>
      <c r="D89" s="4" t="s">
        <v>6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30</v>
      </c>
      <c r="B1" s="2" t="s">
        <v>1</v>
      </c>
    </row>
    <row r="2" spans="1:4">
      <c r="B2" s="2" t="s">
        <v>2</v>
      </c>
      <c r="C2" s="2" t="s">
        <v>73</v>
      </c>
      <c r="D2" s="2" t="s">
        <v>352</v>
      </c>
    </row>
    <row r="3" spans="1:4">
      <c r="A3" s="4" t="s">
        <v>631</v>
      </c>
    </row>
    <row r="4" spans="1:4">
      <c r="A4" s="3" t="s">
        <v>563</v>
      </c>
    </row>
    <row r="5" spans="1:4">
      <c r="A5" s="4" t="s">
        <v>375</v>
      </c>
      <c r="B5" s="4" t="s">
        <v>572</v>
      </c>
      <c r="C5" s="4" t="s">
        <v>572</v>
      </c>
    </row>
    <row r="6" spans="1:4">
      <c r="A6" s="4" t="s">
        <v>632</v>
      </c>
    </row>
    <row r="7" spans="1:4">
      <c r="A7" s="3" t="s">
        <v>563</v>
      </c>
    </row>
    <row r="8" spans="1:4">
      <c r="A8" s="4" t="s">
        <v>373</v>
      </c>
      <c r="D8" s="7" t="n">
        <v>350000000</v>
      </c>
    </row>
    <row r="9" spans="1:4">
      <c r="A9" s="4" t="s">
        <v>375</v>
      </c>
      <c r="B9" s="4" t="s">
        <v>376</v>
      </c>
      <c r="C9" s="4" t="s">
        <v>376</v>
      </c>
      <c r="D9" s="4" t="s">
        <v>376</v>
      </c>
    </row>
    <row r="10" spans="1:4">
      <c r="A10" s="4" t="s">
        <v>633</v>
      </c>
      <c r="B10" s="4" t="s">
        <v>358</v>
      </c>
    </row>
    <row r="11" spans="1:4">
      <c r="A11" s="4" t="s">
        <v>634</v>
      </c>
      <c r="B11" s="4" t="s">
        <v>612</v>
      </c>
    </row>
    <row r="12" spans="1:4">
      <c r="A12" s="4" t="s">
        <v>635</v>
      </c>
      <c r="B12" s="4" t="s">
        <v>636</v>
      </c>
    </row>
    <row r="13" spans="1:4">
      <c r="A13" s="4" t="s">
        <v>637</v>
      </c>
      <c r="B13" s="4" t="s">
        <v>607</v>
      </c>
    </row>
    <row r="14" spans="1:4">
      <c r="A14" s="4" t="s">
        <v>638</v>
      </c>
      <c r="B14" s="4" t="s">
        <v>639</v>
      </c>
    </row>
    <row r="15" spans="1:4">
      <c r="A15" s="4" t="s">
        <v>640</v>
      </c>
    </row>
    <row r="16" spans="1:4">
      <c r="A16" s="3" t="s">
        <v>563</v>
      </c>
    </row>
    <row r="17" spans="1:4">
      <c r="A17" s="4" t="s">
        <v>598</v>
      </c>
      <c r="B17" s="4" t="s">
        <v>64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642</v>
      </c>
      <c r="B1" s="2" t="s">
        <v>1</v>
      </c>
    </row>
    <row r="2" spans="1:2">
      <c r="B2" s="2" t="s">
        <v>2</v>
      </c>
    </row>
    <row r="3" spans="1:2">
      <c r="A3" s="4" t="s">
        <v>632</v>
      </c>
    </row>
    <row r="4" spans="1:2">
      <c r="A4" s="3" t="s">
        <v>563</v>
      </c>
    </row>
    <row r="5" spans="1:2">
      <c r="A5" s="4" t="s">
        <v>633</v>
      </c>
      <c r="B5" s="4" t="s">
        <v>358</v>
      </c>
    </row>
    <row r="6" spans="1:2">
      <c r="A6" s="4" t="s">
        <v>643</v>
      </c>
    </row>
    <row r="7" spans="1:2">
      <c r="A7" s="3" t="s">
        <v>563</v>
      </c>
    </row>
    <row r="8" spans="1:2">
      <c r="A8" s="4" t="s">
        <v>633</v>
      </c>
      <c r="B8" s="4" t="s">
        <v>644</v>
      </c>
    </row>
    <row r="9" spans="1:2">
      <c r="A9" s="4" t="s">
        <v>645</v>
      </c>
    </row>
    <row r="10" spans="1:2">
      <c r="A10" s="3" t="s">
        <v>563</v>
      </c>
    </row>
    <row r="11" spans="1:2">
      <c r="A11" s="4" t="s">
        <v>633</v>
      </c>
      <c r="B11" s="4" t="s">
        <v>646</v>
      </c>
    </row>
    <row r="12" spans="1:2">
      <c r="A12" s="4" t="s">
        <v>647</v>
      </c>
    </row>
    <row r="13" spans="1:2">
      <c r="A13" s="3" t="s">
        <v>563</v>
      </c>
    </row>
    <row r="14" spans="1:2">
      <c r="A14" s="4" t="s">
        <v>633</v>
      </c>
      <c r="B14" s="4" t="s">
        <v>648</v>
      </c>
    </row>
    <row r="15" spans="1:2">
      <c r="A15" s="4" t="s">
        <v>649</v>
      </c>
    </row>
    <row r="16" spans="1:2">
      <c r="A16" s="3" t="s">
        <v>563</v>
      </c>
    </row>
    <row r="17" spans="1:2">
      <c r="A17" s="4" t="s">
        <v>633</v>
      </c>
      <c r="B17" s="4" t="s">
        <v>358</v>
      </c>
    </row>
    <row r="18" spans="1:2">
      <c r="A18" s="4" t="s">
        <v>650</v>
      </c>
    </row>
    <row r="19" spans="1:2">
      <c r="A19" s="3" t="s">
        <v>563</v>
      </c>
    </row>
    <row r="20" spans="1:2">
      <c r="A20" s="4" t="s">
        <v>633</v>
      </c>
      <c r="B20" s="4" t="s">
        <v>651</v>
      </c>
    </row>
    <row r="21" spans="1:2">
      <c r="A21" s="4" t="s">
        <v>652</v>
      </c>
    </row>
    <row r="22" spans="1:2">
      <c r="A22" s="3" t="s">
        <v>563</v>
      </c>
    </row>
    <row r="23" spans="1:2">
      <c r="A23" s="4" t="s">
        <v>633</v>
      </c>
      <c r="B23" s="4" t="s">
        <v>653</v>
      </c>
    </row>
    <row r="24" spans="1:2">
      <c r="A24" s="4" t="s">
        <v>654</v>
      </c>
    </row>
    <row r="25" spans="1:2">
      <c r="A25" s="3" t="s">
        <v>563</v>
      </c>
    </row>
    <row r="26" spans="1:2">
      <c r="A26" s="4" t="s">
        <v>633</v>
      </c>
      <c r="B26" s="4" t="s">
        <v>35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5</v>
      </c>
      <c r="B1" s="2" t="s">
        <v>582</v>
      </c>
      <c r="C1" s="2" t="s">
        <v>2</v>
      </c>
      <c r="D1" s="2" t="s">
        <v>23</v>
      </c>
    </row>
    <row r="2" spans="1:4">
      <c r="A2" s="3" t="s">
        <v>656</v>
      </c>
    </row>
    <row r="3" spans="1:4">
      <c r="A3" s="4" t="s">
        <v>657</v>
      </c>
      <c r="C3" s="7" t="n">
        <v>82750</v>
      </c>
    </row>
    <row r="4" spans="1:4">
      <c r="A4" s="4" t="s">
        <v>658</v>
      </c>
      <c r="C4" s="5" t="n">
        <v>-40796</v>
      </c>
    </row>
    <row r="5" spans="1:4">
      <c r="A5" s="4" t="s">
        <v>659</v>
      </c>
      <c r="C5" s="5" t="n">
        <v>41954</v>
      </c>
    </row>
    <row r="6" spans="1:4">
      <c r="A6" s="4" t="s">
        <v>660</v>
      </c>
      <c r="C6" s="5" t="n">
        <v>12810</v>
      </c>
      <c r="D6" s="7" t="n">
        <v>21262</v>
      </c>
    </row>
    <row r="7" spans="1:4">
      <c r="A7" s="4" t="s">
        <v>576</v>
      </c>
      <c r="C7" s="5" t="n">
        <v>-1506</v>
      </c>
    </row>
    <row r="8" spans="1:4">
      <c r="A8" s="4" t="s">
        <v>661</v>
      </c>
      <c r="C8" s="5" t="n">
        <v>-65998</v>
      </c>
    </row>
    <row r="9" spans="1:4">
      <c r="A9" s="4" t="s">
        <v>662</v>
      </c>
      <c r="C9" s="5" t="n">
        <v>37504</v>
      </c>
    </row>
    <row r="10" spans="1:4">
      <c r="A10" s="4" t="s">
        <v>583</v>
      </c>
      <c r="C10" s="5" t="n">
        <v>-28494</v>
      </c>
      <c r="D10" s="5" t="n">
        <v>0</v>
      </c>
    </row>
    <row r="11" spans="1:4">
      <c r="A11" s="4" t="s">
        <v>663</v>
      </c>
      <c r="C11" s="5" t="n">
        <v>29562</v>
      </c>
    </row>
    <row r="12" spans="1:4">
      <c r="A12" s="4" t="s">
        <v>664</v>
      </c>
      <c r="C12" s="5" t="n">
        <v>-4798</v>
      </c>
    </row>
    <row r="13" spans="1:4">
      <c r="A13" s="4" t="s">
        <v>665</v>
      </c>
      <c r="C13" s="5" t="n">
        <v>24764</v>
      </c>
    </row>
    <row r="14" spans="1:4">
      <c r="A14" s="4" t="s">
        <v>588</v>
      </c>
    </row>
    <row r="15" spans="1:4">
      <c r="A15" s="3" t="s">
        <v>656</v>
      </c>
    </row>
    <row r="16" spans="1:4">
      <c r="A16" s="4" t="s">
        <v>576</v>
      </c>
      <c r="C16" s="5" t="n">
        <v>-1506</v>
      </c>
      <c r="D16" s="7" t="n">
        <v>-2121</v>
      </c>
    </row>
    <row r="17" spans="1:4">
      <c r="A17" s="4" t="s">
        <v>586</v>
      </c>
    </row>
    <row r="18" spans="1:4">
      <c r="A18" s="3" t="s">
        <v>656</v>
      </c>
    </row>
    <row r="19" spans="1:4">
      <c r="A19" s="4" t="s">
        <v>660</v>
      </c>
      <c r="C19" s="5" t="n">
        <v>12810</v>
      </c>
    </row>
    <row r="20" spans="1:4">
      <c r="A20" s="4" t="s">
        <v>583</v>
      </c>
      <c r="B20" s="7" t="n">
        <v>-28500</v>
      </c>
      <c r="C20" s="7" t="n">
        <v>-28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6</v>
      </c>
      <c r="B1" s="2" t="s">
        <v>2</v>
      </c>
      <c r="C1" s="2" t="s">
        <v>73</v>
      </c>
      <c r="D1" s="2" t="s">
        <v>352</v>
      </c>
    </row>
    <row r="2" spans="1:4">
      <c r="A2" s="4" t="s">
        <v>562</v>
      </c>
    </row>
    <row r="3" spans="1:4">
      <c r="A3" s="3" t="s">
        <v>563</v>
      </c>
    </row>
    <row r="4" spans="1:4">
      <c r="A4" s="4" t="s">
        <v>375</v>
      </c>
      <c r="B4" s="4" t="s">
        <v>564</v>
      </c>
      <c r="C4" s="4" t="s">
        <v>564</v>
      </c>
    </row>
    <row r="5" spans="1:4">
      <c r="A5" s="4" t="s">
        <v>667</v>
      </c>
    </row>
    <row r="6" spans="1:4">
      <c r="A6" s="3" t="s">
        <v>563</v>
      </c>
    </row>
    <row r="7" spans="1:4">
      <c r="A7" s="4" t="s">
        <v>375</v>
      </c>
      <c r="B7" s="4" t="s">
        <v>572</v>
      </c>
      <c r="C7" s="4" t="s">
        <v>572</v>
      </c>
    </row>
    <row r="8" spans="1:4">
      <c r="A8" s="4" t="s">
        <v>668</v>
      </c>
    </row>
    <row r="9" spans="1:4">
      <c r="A9" s="3" t="s">
        <v>563</v>
      </c>
    </row>
    <row r="10" spans="1:4">
      <c r="A10" s="4" t="s">
        <v>375</v>
      </c>
      <c r="B10" s="4" t="s">
        <v>376</v>
      </c>
      <c r="C10" s="4" t="s">
        <v>376</v>
      </c>
      <c r="D10" s="4" t="s">
        <v>376</v>
      </c>
    </row>
    <row r="11" spans="1:4">
      <c r="A11" s="4" t="s">
        <v>669</v>
      </c>
    </row>
    <row r="12" spans="1:4">
      <c r="A12" s="3" t="s">
        <v>563</v>
      </c>
    </row>
    <row r="13" spans="1:4">
      <c r="A13" s="4" t="s">
        <v>670</v>
      </c>
      <c r="B13" s="7" t="n">
        <v>2966199</v>
      </c>
      <c r="C13" s="7" t="n">
        <v>3169926</v>
      </c>
    </row>
    <row r="14" spans="1:4">
      <c r="A14" s="4" t="s">
        <v>671</v>
      </c>
    </row>
    <row r="15" spans="1:4">
      <c r="A15" s="3" t="s">
        <v>563</v>
      </c>
    </row>
    <row r="16" spans="1:4">
      <c r="A16" s="4" t="s">
        <v>670</v>
      </c>
      <c r="B16" s="5" t="n">
        <v>2262000</v>
      </c>
    </row>
    <row r="17" spans="1:4">
      <c r="A17" s="4" t="s">
        <v>672</v>
      </c>
    </row>
    <row r="18" spans="1:4">
      <c r="A18" s="3" t="s">
        <v>563</v>
      </c>
    </row>
    <row r="19" spans="1:4">
      <c r="A19" s="4" t="s">
        <v>670</v>
      </c>
      <c r="C19" s="5" t="n">
        <v>1409625</v>
      </c>
    </row>
    <row r="20" spans="1:4">
      <c r="A20" s="4" t="s">
        <v>673</v>
      </c>
    </row>
    <row r="21" spans="1:4">
      <c r="A21" s="3" t="s">
        <v>563</v>
      </c>
    </row>
    <row r="22" spans="1:4">
      <c r="A22" s="4" t="s">
        <v>670</v>
      </c>
      <c r="C22" s="5" t="n">
        <v>509250</v>
      </c>
    </row>
    <row r="23" spans="1:4">
      <c r="A23" s="4" t="s">
        <v>674</v>
      </c>
    </row>
    <row r="24" spans="1:4">
      <c r="A24" s="3" t="s">
        <v>563</v>
      </c>
    </row>
    <row r="25" spans="1:4">
      <c r="A25" s="4" t="s">
        <v>670</v>
      </c>
      <c r="C25" s="5" t="n">
        <v>545875</v>
      </c>
    </row>
    <row r="26" spans="1:4">
      <c r="A26" s="4" t="s">
        <v>675</v>
      </c>
    </row>
    <row r="27" spans="1:4">
      <c r="A27" s="3" t="s">
        <v>563</v>
      </c>
    </row>
    <row r="28" spans="1:4">
      <c r="A28" s="4" t="s">
        <v>670</v>
      </c>
      <c r="B28" s="5" t="n">
        <v>4199</v>
      </c>
      <c r="C28" s="5" t="n">
        <v>5176</v>
      </c>
    </row>
    <row r="29" spans="1:4">
      <c r="A29" s="4" t="s">
        <v>676</v>
      </c>
    </row>
    <row r="30" spans="1:4">
      <c r="A30" s="3" t="s">
        <v>563</v>
      </c>
    </row>
    <row r="31" spans="1:4">
      <c r="A31" s="4" t="s">
        <v>670</v>
      </c>
      <c r="B31" s="5" t="n">
        <v>350000</v>
      </c>
      <c r="C31" s="5" t="n">
        <v>350000</v>
      </c>
    </row>
    <row r="32" spans="1:4">
      <c r="A32" s="4" t="s">
        <v>677</v>
      </c>
    </row>
    <row r="33" spans="1:4">
      <c r="A33" s="3" t="s">
        <v>563</v>
      </c>
    </row>
    <row r="34" spans="1:4">
      <c r="A34" s="4" t="s">
        <v>670</v>
      </c>
      <c r="B34" s="5" t="n">
        <v>350000</v>
      </c>
      <c r="C34" s="5" t="n">
        <v>350000</v>
      </c>
    </row>
    <row r="35" spans="1:4">
      <c r="A35" s="4" t="s">
        <v>678</v>
      </c>
    </row>
    <row r="36" spans="1:4">
      <c r="A36" s="3" t="s">
        <v>563</v>
      </c>
    </row>
    <row r="37" spans="1:4">
      <c r="A37" s="4" t="s">
        <v>670</v>
      </c>
      <c r="B37" s="5" t="n">
        <v>2990546</v>
      </c>
      <c r="C37" s="5" t="n">
        <v>3226860</v>
      </c>
    </row>
    <row r="38" spans="1:4">
      <c r="A38" s="4" t="s">
        <v>679</v>
      </c>
    </row>
    <row r="39" spans="1:4">
      <c r="A39" s="3" t="s">
        <v>563</v>
      </c>
    </row>
    <row r="40" spans="1:4">
      <c r="A40" s="4" t="s">
        <v>670</v>
      </c>
      <c r="B40" s="5" t="n">
        <v>2270596</v>
      </c>
    </row>
    <row r="41" spans="1:4">
      <c r="A41" s="4" t="s">
        <v>680</v>
      </c>
    </row>
    <row r="42" spans="1:4">
      <c r="A42" s="3" t="s">
        <v>563</v>
      </c>
    </row>
    <row r="43" spans="1:4">
      <c r="A43" s="4" t="s">
        <v>670</v>
      </c>
      <c r="C43" s="5" t="n">
        <v>1423721</v>
      </c>
    </row>
    <row r="44" spans="1:4">
      <c r="A44" s="4" t="s">
        <v>681</v>
      </c>
    </row>
    <row r="45" spans="1:4">
      <c r="A45" s="3" t="s">
        <v>563</v>
      </c>
    </row>
    <row r="46" spans="1:4">
      <c r="A46" s="4" t="s">
        <v>670</v>
      </c>
      <c r="C46" s="5" t="n">
        <v>514343</v>
      </c>
    </row>
    <row r="47" spans="1:4">
      <c r="A47" s="4" t="s">
        <v>682</v>
      </c>
    </row>
    <row r="48" spans="1:4">
      <c r="A48" s="3" t="s">
        <v>563</v>
      </c>
    </row>
    <row r="49" spans="1:4">
      <c r="A49" s="4" t="s">
        <v>670</v>
      </c>
      <c r="C49" s="5" t="n">
        <v>554745</v>
      </c>
    </row>
    <row r="50" spans="1:4">
      <c r="A50" s="4" t="s">
        <v>683</v>
      </c>
    </row>
    <row r="51" spans="1:4">
      <c r="A51" s="3" t="s">
        <v>563</v>
      </c>
    </row>
    <row r="52" spans="1:4">
      <c r="A52" s="4" t="s">
        <v>670</v>
      </c>
      <c r="B52" s="5" t="n">
        <v>4199</v>
      </c>
      <c r="C52" s="5" t="n">
        <v>5176</v>
      </c>
    </row>
    <row r="53" spans="1:4">
      <c r="A53" s="4" t="s">
        <v>684</v>
      </c>
    </row>
    <row r="54" spans="1:4">
      <c r="A54" s="3" t="s">
        <v>563</v>
      </c>
    </row>
    <row r="55" spans="1:4">
      <c r="A55" s="4" t="s">
        <v>670</v>
      </c>
      <c r="B55" s="5" t="n">
        <v>354813</v>
      </c>
      <c r="C55" s="5" t="n">
        <v>359625</v>
      </c>
    </row>
    <row r="56" spans="1:4">
      <c r="A56" s="4" t="s">
        <v>685</v>
      </c>
    </row>
    <row r="57" spans="1:4">
      <c r="A57" s="3" t="s">
        <v>563</v>
      </c>
    </row>
    <row r="58" spans="1:4">
      <c r="A58" s="4" t="s">
        <v>670</v>
      </c>
      <c r="B58" s="7" t="n">
        <v>360938</v>
      </c>
      <c r="C58" s="7" t="n">
        <v>3692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45"/>
  </cols>
  <sheetData>
    <row r="1" spans="1:2">
      <c r="A1" s="1" t="s">
        <v>686</v>
      </c>
      <c r="B1" s="2" t="s">
        <v>1</v>
      </c>
    </row>
    <row r="2" spans="1:2">
      <c r="B2" s="2" t="s">
        <v>687</v>
      </c>
    </row>
    <row r="3" spans="1:2">
      <c r="A3" s="3" t="s">
        <v>227</v>
      </c>
    </row>
    <row r="4" spans="1:2">
      <c r="A4" s="4" t="s">
        <v>688</v>
      </c>
      <c r="B4" s="5" t="n">
        <v>3</v>
      </c>
    </row>
    <row r="5" spans="1:2">
      <c r="A5" s="4" t="s">
        <v>689</v>
      </c>
      <c r="B5" s="5" t="n">
        <v>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90</v>
      </c>
      <c r="B1" s="2" t="s">
        <v>1</v>
      </c>
      <c r="D1" s="2" t="s">
        <v>527</v>
      </c>
    </row>
    <row r="2" spans="1:4">
      <c r="B2" s="2" t="s">
        <v>2</v>
      </c>
      <c r="C2" s="2" t="s">
        <v>23</v>
      </c>
      <c r="D2" s="2" t="s">
        <v>73</v>
      </c>
    </row>
    <row r="3" spans="1:4">
      <c r="A3" s="3" t="s">
        <v>691</v>
      </c>
    </row>
    <row r="4" spans="1:4">
      <c r="A4" s="4" t="s">
        <v>692</v>
      </c>
      <c r="B4" s="7" t="n">
        <v>1993</v>
      </c>
      <c r="C4" s="7" t="n">
        <v>2628</v>
      </c>
    </row>
    <row r="5" spans="1:4">
      <c r="A5" s="4" t="s">
        <v>693</v>
      </c>
      <c r="B5" s="5" t="n">
        <v>-2753</v>
      </c>
      <c r="C5" s="5" t="n">
        <v>-2838</v>
      </c>
    </row>
    <row r="6" spans="1:4">
      <c r="A6" s="4" t="s">
        <v>694</v>
      </c>
      <c r="B6" s="5" t="n">
        <v>269</v>
      </c>
      <c r="C6" s="5" t="n">
        <v>309</v>
      </c>
    </row>
    <row r="7" spans="1:4">
      <c r="A7" s="4" t="s">
        <v>695</v>
      </c>
      <c r="B7" s="7" t="n">
        <v>-491</v>
      </c>
      <c r="C7" s="7" t="n">
        <v>99</v>
      </c>
    </row>
    <row r="8" spans="1:4">
      <c r="A8" s="4" t="s">
        <v>696</v>
      </c>
      <c r="D8" s="7" t="n">
        <v>3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23</v>
      </c>
    </row>
    <row r="3" spans="1:3">
      <c r="A3" s="3" t="s">
        <v>227</v>
      </c>
    </row>
    <row r="4" spans="1:3">
      <c r="A4" s="4" t="s">
        <v>698</v>
      </c>
      <c r="B4" s="12" t="n">
        <v>0.2</v>
      </c>
      <c r="C4" s="12" t="n">
        <v>0.2</v>
      </c>
    </row>
    <row r="5" spans="1:3">
      <c r="A5" s="4" t="s">
        <v>699</v>
      </c>
      <c r="B5" s="4" t="s">
        <v>7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40"/>
    <col customWidth="1" max="3" min="3" width="12"/>
    <col customWidth="1" max="4" min="4" width="27"/>
    <col customWidth="1" max="5" min="5" width="13"/>
    <col customWidth="1" max="6" min="6" width="15"/>
    <col customWidth="1" max="7" min="7" width="27"/>
    <col customWidth="1" max="8" min="8" width="18"/>
    <col customWidth="1" max="9" min="9" width="37"/>
    <col customWidth="1" max="10" min="10" width="25"/>
  </cols>
  <sheetData>
    <row r="1" spans="1:10">
      <c r="A1" s="1" t="s">
        <v>167</v>
      </c>
      <c r="C1" s="2" t="s">
        <v>168</v>
      </c>
      <c r="D1" s="2" t="s">
        <v>169</v>
      </c>
      <c r="E1" s="2" t="s">
        <v>170</v>
      </c>
      <c r="F1" s="2" t="s">
        <v>171</v>
      </c>
      <c r="G1" s="2" t="s">
        <v>172</v>
      </c>
      <c r="H1" s="2" t="s">
        <v>173</v>
      </c>
      <c r="I1" s="2" t="s">
        <v>174</v>
      </c>
      <c r="J1" s="2" t="s">
        <v>175</v>
      </c>
    </row>
    <row r="2" spans="1:10">
      <c r="A2" s="4" t="s">
        <v>176</v>
      </c>
      <c r="E2" s="5" t="n">
        <v>117619695</v>
      </c>
      <c r="F2" s="5" t="n">
        <v>-1000000</v>
      </c>
    </row>
    <row r="3" spans="1:10">
      <c r="A3" s="4" t="s">
        <v>177</v>
      </c>
      <c r="C3" s="7" t="n">
        <v>1805529</v>
      </c>
      <c r="D3" s="7" t="n">
        <v>1805529</v>
      </c>
      <c r="E3" s="7" t="n">
        <v>1176</v>
      </c>
      <c r="F3" s="7" t="n">
        <v>-32110</v>
      </c>
      <c r="G3" s="7" t="n">
        <v>1378521</v>
      </c>
      <c r="H3" s="7" t="n">
        <v>517330</v>
      </c>
      <c r="I3" s="7" t="n">
        <v>-59388</v>
      </c>
      <c r="J3" s="7" t="n">
        <v>0</v>
      </c>
    </row>
    <row r="4" spans="1:10">
      <c r="A4" s="3" t="s">
        <v>178</v>
      </c>
    </row>
    <row r="5" spans="1:10">
      <c r="A5" s="4" t="s">
        <v>179</v>
      </c>
      <c r="E5" s="5" t="n">
        <v>-1780</v>
      </c>
    </row>
    <row r="6" spans="1:10">
      <c r="A6" s="4" t="s">
        <v>180</v>
      </c>
      <c r="C6" s="5" t="n">
        <v>4442</v>
      </c>
      <c r="D6" s="5" t="n">
        <v>4442</v>
      </c>
      <c r="E6" s="4" t="s">
        <v>99</v>
      </c>
      <c r="G6" s="5" t="n">
        <v>4442</v>
      </c>
    </row>
    <row r="7" spans="1:10">
      <c r="A7" s="4" t="s">
        <v>181</v>
      </c>
      <c r="B7" s="4" t="s">
        <v>182</v>
      </c>
      <c r="C7" s="5" t="n">
        <v>-29840</v>
      </c>
      <c r="D7" s="5" t="n">
        <v>-29840</v>
      </c>
      <c r="H7" s="5" t="n">
        <v>-29840</v>
      </c>
    </row>
    <row r="8" spans="1:10">
      <c r="A8" s="4" t="s">
        <v>183</v>
      </c>
      <c r="C8" s="5" t="n">
        <v>712</v>
      </c>
      <c r="J8" s="5" t="n">
        <v>712</v>
      </c>
    </row>
    <row r="9" spans="1:10">
      <c r="A9" s="4" t="s">
        <v>184</v>
      </c>
      <c r="C9" s="5" t="n">
        <v>24461</v>
      </c>
      <c r="D9" s="5" t="n">
        <v>24460</v>
      </c>
      <c r="H9" s="5" t="n">
        <v>24836</v>
      </c>
      <c r="I9" s="5" t="n">
        <v>-376</v>
      </c>
      <c r="J9" s="5" t="n">
        <v>1</v>
      </c>
    </row>
    <row r="10" spans="1:10">
      <c r="A10" s="4" t="s">
        <v>185</v>
      </c>
      <c r="E10" s="5" t="n">
        <v>117617915</v>
      </c>
      <c r="F10" s="5" t="n">
        <v>-1000000</v>
      </c>
    </row>
    <row r="11" spans="1:10">
      <c r="A11" s="4" t="s">
        <v>186</v>
      </c>
      <c r="C11" s="5" t="n">
        <v>1805304</v>
      </c>
      <c r="D11" s="5" t="n">
        <v>1804591</v>
      </c>
      <c r="E11" s="7" t="n">
        <v>1176</v>
      </c>
      <c r="F11" s="7" t="n">
        <v>-32110</v>
      </c>
      <c r="G11" s="5" t="n">
        <v>1382963</v>
      </c>
      <c r="H11" s="5" t="n">
        <v>512326</v>
      </c>
      <c r="I11" s="5" t="n">
        <v>-59764</v>
      </c>
      <c r="J11" s="5" t="n">
        <v>713</v>
      </c>
    </row>
    <row r="12" spans="1:10">
      <c r="A12" s="4" t="s">
        <v>187</v>
      </c>
      <c r="E12" s="5" t="n">
        <v>119127269</v>
      </c>
      <c r="F12" s="5" t="n">
        <v>-1000000000</v>
      </c>
    </row>
    <row r="13" spans="1:10">
      <c r="A13" s="4" t="s">
        <v>188</v>
      </c>
      <c r="C13" s="5" t="n">
        <v>1948942</v>
      </c>
      <c r="D13" s="5" t="n">
        <v>1948008</v>
      </c>
      <c r="E13" s="7" t="n">
        <v>1191</v>
      </c>
      <c r="F13" s="7" t="n">
        <v>-32110</v>
      </c>
      <c r="G13" s="5" t="n">
        <v>1429447</v>
      </c>
      <c r="H13" s="5" t="n">
        <v>601049</v>
      </c>
      <c r="I13" s="5" t="n">
        <v>-51569</v>
      </c>
      <c r="J13" s="5" t="n">
        <v>934</v>
      </c>
    </row>
    <row r="14" spans="1:10">
      <c r="A14" s="3" t="s">
        <v>178</v>
      </c>
    </row>
    <row r="15" spans="1:10">
      <c r="A15" s="4" t="s">
        <v>179</v>
      </c>
      <c r="E15" s="5" t="n">
        <v>295485</v>
      </c>
    </row>
    <row r="16" spans="1:10">
      <c r="A16" s="4" t="s">
        <v>180</v>
      </c>
      <c r="C16" s="5" t="n">
        <v>9701</v>
      </c>
      <c r="D16" s="5" t="n">
        <v>9701</v>
      </c>
      <c r="E16" s="7" t="n">
        <v>3</v>
      </c>
      <c r="G16" s="5" t="n">
        <v>9698</v>
      </c>
    </row>
    <row r="17" spans="1:10">
      <c r="A17" s="4" t="s">
        <v>181</v>
      </c>
      <c r="B17" s="4" t="s">
        <v>189</v>
      </c>
      <c r="C17" s="5" t="n">
        <v>-33972</v>
      </c>
      <c r="D17" s="5" t="n">
        <v>-33972</v>
      </c>
      <c r="H17" s="5" t="n">
        <v>-33972</v>
      </c>
    </row>
    <row r="18" spans="1:10">
      <c r="A18" s="4" t="s">
        <v>183</v>
      </c>
      <c r="C18" s="5" t="n">
        <v>223</v>
      </c>
      <c r="J18" s="5" t="n">
        <v>223</v>
      </c>
    </row>
    <row r="19" spans="1:10">
      <c r="A19" s="4" t="s">
        <v>184</v>
      </c>
      <c r="C19" s="5" t="n">
        <v>38256</v>
      </c>
      <c r="D19" s="5" t="n">
        <v>38256</v>
      </c>
      <c r="H19" s="5" t="n">
        <v>23149</v>
      </c>
      <c r="I19" s="5" t="n">
        <v>15107</v>
      </c>
      <c r="J19" s="5" t="n">
        <v>0</v>
      </c>
    </row>
    <row r="20" spans="1:10">
      <c r="A20" s="4" t="s">
        <v>190</v>
      </c>
      <c r="E20" s="5" t="n">
        <v>119422754</v>
      </c>
      <c r="F20" s="5" t="n">
        <v>-1000000000</v>
      </c>
    </row>
    <row r="21" spans="1:10">
      <c r="A21" s="4" t="s">
        <v>191</v>
      </c>
      <c r="C21" s="7" t="n">
        <v>1963150</v>
      </c>
      <c r="D21" s="7" t="n">
        <v>1961993</v>
      </c>
      <c r="E21" s="7" t="n">
        <v>1194</v>
      </c>
      <c r="F21" s="7" t="n">
        <v>-32110</v>
      </c>
      <c r="G21" s="7" t="n">
        <v>1439145</v>
      </c>
      <c r="H21" s="7" t="n">
        <v>590226</v>
      </c>
      <c r="I21" s="7" t="n">
        <v>-36462</v>
      </c>
      <c r="J21" s="7" t="n">
        <v>1157</v>
      </c>
    </row>
    <row r="22" spans="1:10"/>
    <row r="23" spans="1:10">
      <c r="A23" s="4" t="s">
        <v>182</v>
      </c>
      <c r="B23" s="4" t="s">
        <v>192</v>
      </c>
    </row>
    <row r="24" spans="1:10">
      <c r="A24" s="4" t="s">
        <v>189</v>
      </c>
      <c r="B24" s="4" t="s">
        <v>193</v>
      </c>
    </row>
  </sheetData>
  <mergeCells count="4">
    <mergeCell ref="A1:B1"/>
    <mergeCell ref="A22:I22"/>
    <mergeCell ref="B23:I23"/>
    <mergeCell ref="B24:I2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1"/>
  </cols>
  <sheetData>
    <row r="1" spans="1:2">
      <c r="A1" s="1" t="s">
        <v>701</v>
      </c>
      <c r="B1" s="2" t="s">
        <v>1</v>
      </c>
    </row>
    <row r="2" spans="1:2">
      <c r="B2" s="2" t="s">
        <v>702</v>
      </c>
    </row>
    <row r="3" spans="1:2">
      <c r="A3" s="4" t="s">
        <v>703</v>
      </c>
    </row>
    <row r="4" spans="1:2">
      <c r="A4" s="3" t="s">
        <v>704</v>
      </c>
    </row>
    <row r="5" spans="1:2">
      <c r="A5" s="4" t="s">
        <v>705</v>
      </c>
      <c r="B5" s="4" t="s">
        <v>706</v>
      </c>
    </row>
    <row r="6" spans="1:2">
      <c r="A6" s="4" t="s">
        <v>707</v>
      </c>
      <c r="B6" s="7" t="n">
        <v>1500000</v>
      </c>
    </row>
    <row r="7" spans="1:2">
      <c r="A7" s="4" t="s">
        <v>708</v>
      </c>
    </row>
    <row r="8" spans="1:2">
      <c r="A8" s="3" t="s">
        <v>704</v>
      </c>
    </row>
    <row r="9" spans="1:2">
      <c r="A9" s="4" t="s">
        <v>705</v>
      </c>
      <c r="B9" s="4" t="s">
        <v>709</v>
      </c>
    </row>
    <row r="10" spans="1:2">
      <c r="A10" s="4" t="s">
        <v>707</v>
      </c>
      <c r="B10" s="7" t="n">
        <v>1000000</v>
      </c>
    </row>
    <row r="11" spans="1:2">
      <c r="A11" s="4" t="s">
        <v>710</v>
      </c>
    </row>
    <row r="12" spans="1:2">
      <c r="A12" s="3" t="s">
        <v>704</v>
      </c>
    </row>
    <row r="13" spans="1:2">
      <c r="A13" s="4" t="s">
        <v>705</v>
      </c>
      <c r="B13" s="4" t="s">
        <v>711</v>
      </c>
    </row>
    <row r="14" spans="1:2">
      <c r="A14" s="4" t="s">
        <v>707</v>
      </c>
      <c r="B14" s="7" t="n">
        <v>750000</v>
      </c>
    </row>
    <row r="15" spans="1:2">
      <c r="A15" s="4" t="s">
        <v>712</v>
      </c>
    </row>
    <row r="16" spans="1:2">
      <c r="A16" s="3" t="s">
        <v>704</v>
      </c>
    </row>
    <row r="17" spans="1:2">
      <c r="A17" s="4" t="s">
        <v>713</v>
      </c>
      <c r="B17" s="5" t="n">
        <v>9</v>
      </c>
    </row>
    <row r="18" spans="1:2">
      <c r="A18" s="4" t="s">
        <v>707</v>
      </c>
      <c r="B18" s="7" t="n">
        <v>1500000</v>
      </c>
    </row>
    <row r="19" spans="1:2">
      <c r="A19" s="4" t="s">
        <v>714</v>
      </c>
      <c r="B19" s="7" t="n">
        <v>2100</v>
      </c>
    </row>
    <row r="20" spans="1:2">
      <c r="A20" s="4" t="s">
        <v>715</v>
      </c>
    </row>
    <row r="21" spans="1:2">
      <c r="A21" s="3" t="s">
        <v>704</v>
      </c>
    </row>
    <row r="22" spans="1:2">
      <c r="A22" s="4" t="s">
        <v>716</v>
      </c>
      <c r="B22" s="4" t="s">
        <v>706</v>
      </c>
    </row>
    <row r="23" spans="1:2">
      <c r="A23" s="4" t="s">
        <v>717</v>
      </c>
    </row>
    <row r="24" spans="1:2">
      <c r="A24" s="3" t="s">
        <v>704</v>
      </c>
    </row>
    <row r="25" spans="1:2">
      <c r="A25" s="4" t="s">
        <v>716</v>
      </c>
      <c r="B25" s="4" t="s">
        <v>711</v>
      </c>
    </row>
    <row r="26" spans="1:2">
      <c r="A26" s="4" t="s">
        <v>718</v>
      </c>
    </row>
    <row r="27" spans="1:2">
      <c r="A27" s="3" t="s">
        <v>704</v>
      </c>
    </row>
    <row r="28" spans="1:2">
      <c r="A28" s="4" t="s">
        <v>719</v>
      </c>
      <c r="B28" s="7" t="n">
        <v>20700</v>
      </c>
    </row>
    <row r="29" spans="1:2">
      <c r="A29" s="4" t="s">
        <v>60</v>
      </c>
      <c r="B29" s="7" t="n">
        <v>132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720</v>
      </c>
      <c r="B1" s="2" t="s">
        <v>721</v>
      </c>
      <c r="C1" s="2" t="s">
        <v>722</v>
      </c>
    </row>
    <row r="2" spans="1:3">
      <c r="A2" s="3" t="s">
        <v>704</v>
      </c>
    </row>
    <row r="3" spans="1:3">
      <c r="A3" s="4" t="s">
        <v>713</v>
      </c>
      <c r="B3" s="5" t="n">
        <v>12</v>
      </c>
      <c r="C3" s="5" t="n">
        <v>12</v>
      </c>
    </row>
    <row r="4" spans="1:3">
      <c r="A4" s="4" t="s">
        <v>723</v>
      </c>
      <c r="B4" s="7" t="n">
        <v>20687</v>
      </c>
      <c r="C4" s="13" t="n">
        <v>27000</v>
      </c>
    </row>
    <row r="5" spans="1:3">
      <c r="A5" s="4" t="s">
        <v>724</v>
      </c>
      <c r="B5" s="14" t="n">
        <v>0.01299</v>
      </c>
      <c r="C5" s="14" t="n">
        <v>0.01299</v>
      </c>
    </row>
    <row r="6" spans="1:3">
      <c r="A6" s="4" t="s">
        <v>725</v>
      </c>
      <c r="B6" s="14" t="n">
        <v>0.01339</v>
      </c>
      <c r="C6" s="14" t="n">
        <v>0.01339</v>
      </c>
    </row>
    <row r="7" spans="1:3">
      <c r="A7" s="4" t="s">
        <v>726</v>
      </c>
      <c r="B7" s="7" t="n">
        <v>4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48"/>
  </cols>
  <sheetData>
    <row r="1" spans="1:2">
      <c r="A1" s="1" t="s">
        <v>727</v>
      </c>
      <c r="B1" s="2" t="s">
        <v>728</v>
      </c>
    </row>
    <row r="2" spans="1:2">
      <c r="A2" s="4" t="s">
        <v>729</v>
      </c>
    </row>
    <row r="3" spans="1:2">
      <c r="A3" s="3" t="s">
        <v>704</v>
      </c>
    </row>
    <row r="4" spans="1:2">
      <c r="A4" s="4" t="s">
        <v>713</v>
      </c>
      <c r="B4" s="5" t="n">
        <v>29</v>
      </c>
    </row>
    <row r="5" spans="1:2">
      <c r="A5" s="4" t="s">
        <v>730</v>
      </c>
      <c r="B5" s="5" t="n">
        <v>12608472</v>
      </c>
    </row>
    <row r="6" spans="1:2">
      <c r="A6" s="4" t="s">
        <v>731</v>
      </c>
      <c r="B6" s="11" t="n">
        <v>1.25</v>
      </c>
    </row>
    <row r="7" spans="1:2">
      <c r="A7" s="4" t="s">
        <v>732</v>
      </c>
      <c r="B7" s="11" t="n">
        <v>1.75</v>
      </c>
    </row>
    <row r="8" spans="1:2">
      <c r="A8" s="4" t="s">
        <v>733</v>
      </c>
    </row>
    <row r="9" spans="1:2">
      <c r="A9" s="3" t="s">
        <v>704</v>
      </c>
    </row>
    <row r="10" spans="1:2">
      <c r="A10" s="4" t="s">
        <v>713</v>
      </c>
      <c r="B10" s="5" t="n">
        <v>43</v>
      </c>
    </row>
    <row r="11" spans="1:2">
      <c r="A11" s="4" t="s">
        <v>734</v>
      </c>
      <c r="B11" s="5" t="n">
        <v>2648355</v>
      </c>
    </row>
    <row r="12" spans="1:2">
      <c r="A12" s="4" t="s">
        <v>735</v>
      </c>
      <c r="B12" s="11" t="n">
        <v>2.81</v>
      </c>
    </row>
    <row r="13" spans="1:2">
      <c r="A13" s="4" t="s">
        <v>736</v>
      </c>
      <c r="B13" s="11" t="n">
        <v>3.4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73</v>
      </c>
    </row>
    <row r="2" spans="1:3">
      <c r="A2" s="4" t="s">
        <v>738</v>
      </c>
    </row>
    <row r="3" spans="1:3">
      <c r="A3" s="3" t="s">
        <v>739</v>
      </c>
    </row>
    <row r="4" spans="1:3">
      <c r="A4" s="4" t="s">
        <v>740</v>
      </c>
      <c r="B4" s="7" t="n">
        <v>539</v>
      </c>
      <c r="C4" s="7" t="n">
        <v>2833</v>
      </c>
    </row>
    <row r="5" spans="1:3">
      <c r="A5" s="4" t="s">
        <v>741</v>
      </c>
      <c r="B5" s="5" t="n">
        <v>34</v>
      </c>
      <c r="C5" s="5" t="n">
        <v>327</v>
      </c>
    </row>
    <row r="6" spans="1:3">
      <c r="A6" s="4" t="s">
        <v>742</v>
      </c>
    </row>
    <row r="7" spans="1:3">
      <c r="A7" s="3" t="s">
        <v>739</v>
      </c>
    </row>
    <row r="8" spans="1:3">
      <c r="A8" s="4" t="s">
        <v>741</v>
      </c>
      <c r="B8" s="4" t="s">
        <v>99</v>
      </c>
      <c r="C8" s="5" t="n">
        <v>327</v>
      </c>
    </row>
    <row r="9" spans="1:3">
      <c r="A9" s="4" t="s">
        <v>743</v>
      </c>
    </row>
    <row r="10" spans="1:3">
      <c r="A10" s="3" t="s">
        <v>739</v>
      </c>
    </row>
    <row r="11" spans="1:3">
      <c r="A11" s="4" t="s">
        <v>741</v>
      </c>
      <c r="B11" s="5" t="n">
        <v>34</v>
      </c>
      <c r="C11" s="4" t="s">
        <v>99</v>
      </c>
    </row>
    <row r="12" spans="1:3">
      <c r="A12" s="4" t="s">
        <v>744</v>
      </c>
    </row>
    <row r="13" spans="1:3">
      <c r="A13" s="3" t="s">
        <v>739</v>
      </c>
    </row>
    <row r="14" spans="1:3">
      <c r="A14" s="4" t="s">
        <v>740</v>
      </c>
      <c r="B14" s="5" t="n">
        <v>490</v>
      </c>
      <c r="C14" s="5" t="n">
        <v>545</v>
      </c>
    </row>
    <row r="15" spans="1:3">
      <c r="A15" s="4" t="s">
        <v>745</v>
      </c>
    </row>
    <row r="16" spans="1:3">
      <c r="A16" s="3" t="s">
        <v>739</v>
      </c>
    </row>
    <row r="17" spans="1:3">
      <c r="A17" s="4" t="s">
        <v>740</v>
      </c>
      <c r="B17" s="5" t="n">
        <v>49</v>
      </c>
      <c r="C17" s="5" t="n">
        <v>2288</v>
      </c>
    </row>
    <row r="18" spans="1:3">
      <c r="A18" s="4" t="s">
        <v>746</v>
      </c>
    </row>
    <row r="19" spans="1:3">
      <c r="A19" s="3" t="s">
        <v>739</v>
      </c>
    </row>
    <row r="20" spans="1:3">
      <c r="A20" s="4" t="s">
        <v>740</v>
      </c>
      <c r="B20" s="5" t="n">
        <v>5610</v>
      </c>
      <c r="C20" s="5" t="n">
        <v>86</v>
      </c>
    </row>
    <row r="21" spans="1:3">
      <c r="A21" s="4" t="s">
        <v>741</v>
      </c>
      <c r="B21" s="5" t="n">
        <v>0</v>
      </c>
      <c r="C21" s="5" t="n">
        <v>16852</v>
      </c>
    </row>
    <row r="22" spans="1:3">
      <c r="A22" s="4" t="s">
        <v>747</v>
      </c>
    </row>
    <row r="23" spans="1:3">
      <c r="A23" s="3" t="s">
        <v>739</v>
      </c>
    </row>
    <row r="24" spans="1:3">
      <c r="A24" s="4" t="s">
        <v>741</v>
      </c>
      <c r="B24" s="4" t="s">
        <v>99</v>
      </c>
      <c r="C24" s="5" t="n">
        <v>4613</v>
      </c>
    </row>
    <row r="25" spans="1:3">
      <c r="A25" s="4" t="s">
        <v>748</v>
      </c>
    </row>
    <row r="26" spans="1:3">
      <c r="A26" s="3" t="s">
        <v>739</v>
      </c>
    </row>
    <row r="27" spans="1:3">
      <c r="A27" s="4" t="s">
        <v>741</v>
      </c>
      <c r="B27" s="4" t="s">
        <v>99</v>
      </c>
      <c r="C27" s="5" t="n">
        <v>12239</v>
      </c>
    </row>
    <row r="28" spans="1:3">
      <c r="A28" s="4" t="s">
        <v>749</v>
      </c>
    </row>
    <row r="29" spans="1:3">
      <c r="A29" s="3" t="s">
        <v>739</v>
      </c>
    </row>
    <row r="30" spans="1:3">
      <c r="A30" s="4" t="s">
        <v>740</v>
      </c>
      <c r="B30" s="5" t="n">
        <v>2193</v>
      </c>
    </row>
    <row r="31" spans="1:3">
      <c r="A31" s="4" t="s">
        <v>750</v>
      </c>
    </row>
    <row r="32" spans="1:3">
      <c r="A32" s="3" t="s">
        <v>739</v>
      </c>
    </row>
    <row r="33" spans="1:3">
      <c r="A33" s="4" t="s">
        <v>740</v>
      </c>
      <c r="B33" s="5" t="n">
        <v>449</v>
      </c>
      <c r="C33" s="7" t="n">
        <v>86</v>
      </c>
    </row>
    <row r="34" spans="1:3">
      <c r="A34" s="4" t="s">
        <v>751</v>
      </c>
    </row>
    <row r="35" spans="1:3">
      <c r="A35" s="3" t="s">
        <v>739</v>
      </c>
    </row>
    <row r="36" spans="1:3">
      <c r="A36" s="4" t="s">
        <v>740</v>
      </c>
      <c r="B36" s="7" t="n">
        <v>29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73</v>
      </c>
    </row>
    <row r="2" spans="1:3">
      <c r="A2" s="3" t="s">
        <v>753</v>
      </c>
    </row>
    <row r="3" spans="1:3">
      <c r="A3" s="4" t="s">
        <v>754</v>
      </c>
      <c r="B3" s="7" t="n">
        <v>6149</v>
      </c>
      <c r="C3" s="7" t="n">
        <v>2919</v>
      </c>
    </row>
    <row r="4" spans="1:3">
      <c r="A4" s="4" t="s">
        <v>755</v>
      </c>
      <c r="B4" s="5" t="n">
        <v>235</v>
      </c>
      <c r="C4" s="5" t="n">
        <v>-1770</v>
      </c>
    </row>
    <row r="5" spans="1:3">
      <c r="A5" s="4" t="s">
        <v>756</v>
      </c>
      <c r="B5" s="5" t="n">
        <v>6384</v>
      </c>
      <c r="C5" s="5" t="n">
        <v>1149</v>
      </c>
    </row>
    <row r="6" spans="1:3">
      <c r="A6" s="3" t="s">
        <v>757</v>
      </c>
    </row>
    <row r="7" spans="1:3">
      <c r="A7" s="4" t="s">
        <v>758</v>
      </c>
      <c r="B7" s="5" t="n">
        <v>34</v>
      </c>
      <c r="C7" s="5" t="n">
        <v>17179</v>
      </c>
    </row>
    <row r="8" spans="1:3">
      <c r="A8" s="4" t="s">
        <v>759</v>
      </c>
      <c r="B8" s="5" t="n">
        <v>235</v>
      </c>
      <c r="C8" s="5" t="n">
        <v>-1770</v>
      </c>
    </row>
    <row r="9" spans="1:3">
      <c r="A9" s="4" t="s">
        <v>760</v>
      </c>
      <c r="B9" s="7" t="n">
        <v>269</v>
      </c>
      <c r="C9" s="7" t="n">
        <v>1540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1</v>
      </c>
      <c r="B1" s="2" t="s">
        <v>1</v>
      </c>
    </row>
    <row r="2" spans="1:3">
      <c r="B2" s="2" t="s">
        <v>2</v>
      </c>
      <c r="C2" s="2" t="s">
        <v>23</v>
      </c>
    </row>
    <row r="3" spans="1:3">
      <c r="A3" s="4" t="s">
        <v>738</v>
      </c>
    </row>
    <row r="4" spans="1:3">
      <c r="A4" s="3" t="s">
        <v>762</v>
      </c>
    </row>
    <row r="5" spans="1:3">
      <c r="A5" s="4" t="s">
        <v>763</v>
      </c>
      <c r="B5" s="7" t="n">
        <v>-1969</v>
      </c>
      <c r="C5" s="7" t="n">
        <v>683</v>
      </c>
    </row>
    <row r="6" spans="1:3">
      <c r="A6" s="4" t="s">
        <v>764</v>
      </c>
    </row>
    <row r="7" spans="1:3">
      <c r="A7" s="3" t="s">
        <v>762</v>
      </c>
    </row>
    <row r="8" spans="1:3">
      <c r="A8" s="4" t="s">
        <v>763</v>
      </c>
      <c r="B8" s="5" t="n">
        <v>-1969</v>
      </c>
      <c r="C8" s="5" t="n">
        <v>683</v>
      </c>
    </row>
    <row r="9" spans="1:3">
      <c r="A9" s="4" t="s">
        <v>746</v>
      </c>
    </row>
    <row r="10" spans="1:3">
      <c r="A10" s="3" t="s">
        <v>762</v>
      </c>
    </row>
    <row r="11" spans="1:3">
      <c r="A11" s="4" t="s">
        <v>765</v>
      </c>
      <c r="B11" s="5" t="n">
        <v>495</v>
      </c>
      <c r="C11" s="5" t="n">
        <v>-11121</v>
      </c>
    </row>
    <row r="12" spans="1:3">
      <c r="A12" s="4" t="s">
        <v>766</v>
      </c>
      <c r="B12" s="5" t="n">
        <v>-21875</v>
      </c>
      <c r="C12" s="5" t="n">
        <v>-1386</v>
      </c>
    </row>
    <row r="13" spans="1:3">
      <c r="A13" s="4" t="s">
        <v>767</v>
      </c>
      <c r="B13" s="5" t="n">
        <v>6</v>
      </c>
      <c r="C13" s="5" t="n">
        <v>-7</v>
      </c>
    </row>
    <row r="14" spans="1:3">
      <c r="A14" s="4" t="s">
        <v>768</v>
      </c>
    </row>
    <row r="15" spans="1:3">
      <c r="A15" s="3" t="s">
        <v>762</v>
      </c>
    </row>
    <row r="16" spans="1:3">
      <c r="A16" s="4" t="s">
        <v>765</v>
      </c>
      <c r="B16" s="5" t="n">
        <v>239</v>
      </c>
      <c r="C16" s="5" t="n">
        <v>-10691</v>
      </c>
    </row>
    <row r="17" spans="1:3">
      <c r="A17" s="4" t="s">
        <v>769</v>
      </c>
    </row>
    <row r="18" spans="1:3">
      <c r="A18" s="3" t="s">
        <v>762</v>
      </c>
    </row>
    <row r="19" spans="1:3">
      <c r="A19" s="4" t="s">
        <v>766</v>
      </c>
      <c r="B19" s="5" t="n">
        <v>-21774</v>
      </c>
      <c r="C19" s="5" t="n">
        <v>-1465</v>
      </c>
    </row>
    <row r="20" spans="1:3">
      <c r="A20" s="4" t="s">
        <v>767</v>
      </c>
      <c r="B20" s="5" t="n">
        <v>0</v>
      </c>
      <c r="C20" s="5" t="n">
        <v>0</v>
      </c>
    </row>
    <row r="21" spans="1:3">
      <c r="A21" s="4" t="s">
        <v>770</v>
      </c>
    </row>
    <row r="22" spans="1:3">
      <c r="A22" s="3" t="s">
        <v>762</v>
      </c>
    </row>
    <row r="23" spans="1:3">
      <c r="A23" s="4" t="s">
        <v>765</v>
      </c>
      <c r="B23" s="5" t="n">
        <v>256</v>
      </c>
      <c r="C23" s="5" t="n">
        <v>-430</v>
      </c>
    </row>
    <row r="24" spans="1:3">
      <c r="A24" s="4" t="s">
        <v>771</v>
      </c>
    </row>
    <row r="25" spans="1:3">
      <c r="A25" s="3" t="s">
        <v>762</v>
      </c>
    </row>
    <row r="26" spans="1:3">
      <c r="A26" s="4" t="s">
        <v>766</v>
      </c>
      <c r="B26" s="5" t="n">
        <v>-101</v>
      </c>
      <c r="C26" s="5" t="n">
        <v>79</v>
      </c>
    </row>
    <row r="27" spans="1:3">
      <c r="A27" s="4" t="s">
        <v>767</v>
      </c>
      <c r="B27" s="5" t="n">
        <v>6</v>
      </c>
      <c r="C27" s="7" t="n">
        <v>-7</v>
      </c>
    </row>
    <row r="28" spans="1:3">
      <c r="A28" s="4" t="s">
        <v>718</v>
      </c>
    </row>
    <row r="29" spans="1:3">
      <c r="A29" s="3" t="s">
        <v>762</v>
      </c>
    </row>
    <row r="30" spans="1:3">
      <c r="A30" s="4" t="s">
        <v>719</v>
      </c>
      <c r="B30" s="7" t="n">
        <v>207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73</v>
      </c>
    </row>
    <row r="2" spans="1:3">
      <c r="A2" s="3" t="s">
        <v>773</v>
      </c>
    </row>
    <row r="3" spans="1:3">
      <c r="A3" s="4" t="s">
        <v>774</v>
      </c>
      <c r="B3" s="7" t="n">
        <v>5871</v>
      </c>
      <c r="C3" s="7" t="n">
        <v>-16113</v>
      </c>
    </row>
    <row r="4" spans="1:3">
      <c r="A4" s="4" t="s">
        <v>775</v>
      </c>
      <c r="B4" s="5" t="n">
        <v>92</v>
      </c>
      <c r="C4" s="5" t="n">
        <v>909</v>
      </c>
    </row>
    <row r="5" spans="1:3">
      <c r="A5" s="4" t="s">
        <v>776</v>
      </c>
      <c r="B5" s="5" t="n">
        <v>-153</v>
      </c>
      <c r="C5" s="5" t="n">
        <v>-943</v>
      </c>
    </row>
    <row r="6" spans="1:3">
      <c r="A6" s="4" t="s">
        <v>777</v>
      </c>
      <c r="B6" s="5" t="n">
        <v>6115</v>
      </c>
      <c r="C6" s="5" t="n">
        <v>-14260</v>
      </c>
    </row>
    <row r="7" spans="1:3">
      <c r="A7" s="4" t="s">
        <v>778</v>
      </c>
    </row>
    <row r="8" spans="1:3">
      <c r="A8" s="3" t="s">
        <v>773</v>
      </c>
    </row>
    <row r="9" spans="1:3">
      <c r="A9" s="4" t="s">
        <v>774</v>
      </c>
      <c r="B9" s="5" t="n">
        <v>462</v>
      </c>
      <c r="C9" s="5" t="n">
        <v>569</v>
      </c>
    </row>
    <row r="10" spans="1:3">
      <c r="A10" s="4" t="s">
        <v>775</v>
      </c>
      <c r="B10" s="5" t="n">
        <v>-2</v>
      </c>
      <c r="C10" s="5" t="n">
        <v>-2</v>
      </c>
    </row>
    <row r="11" spans="1:3">
      <c r="A11" s="4" t="s">
        <v>776</v>
      </c>
      <c r="B11" s="5" t="n">
        <v>0</v>
      </c>
      <c r="C11" s="5" t="n">
        <v>0</v>
      </c>
    </row>
    <row r="12" spans="1:3">
      <c r="A12" s="4" t="s">
        <v>777</v>
      </c>
      <c r="B12" s="5" t="n">
        <v>460</v>
      </c>
      <c r="C12" s="5" t="n">
        <v>567</v>
      </c>
    </row>
    <row r="13" spans="1:3">
      <c r="A13" s="4" t="s">
        <v>779</v>
      </c>
    </row>
    <row r="14" spans="1:3">
      <c r="A14" s="3" t="s">
        <v>773</v>
      </c>
    </row>
    <row r="15" spans="1:3">
      <c r="A15" s="4" t="s">
        <v>774</v>
      </c>
      <c r="B15" s="5" t="n">
        <v>286</v>
      </c>
      <c r="C15" s="5" t="n">
        <v>790</v>
      </c>
    </row>
    <row r="16" spans="1:3">
      <c r="A16" s="4" t="s">
        <v>775</v>
      </c>
      <c r="B16" s="5" t="n">
        <v>28</v>
      </c>
      <c r="C16" s="5" t="n">
        <v>0</v>
      </c>
    </row>
    <row r="17" spans="1:3">
      <c r="A17" s="4" t="s">
        <v>776</v>
      </c>
      <c r="B17" s="5" t="n">
        <v>0</v>
      </c>
      <c r="C17" s="5" t="n">
        <v>0</v>
      </c>
    </row>
    <row r="18" spans="1:3">
      <c r="A18" s="4" t="s">
        <v>777</v>
      </c>
      <c r="B18" s="5" t="n">
        <v>314</v>
      </c>
      <c r="C18" s="5" t="n">
        <v>790</v>
      </c>
    </row>
    <row r="19" spans="1:3">
      <c r="A19" s="4" t="s">
        <v>780</v>
      </c>
    </row>
    <row r="20" spans="1:3">
      <c r="A20" s="3" t="s">
        <v>773</v>
      </c>
    </row>
    <row r="21" spans="1:3">
      <c r="A21" s="4" t="s">
        <v>774</v>
      </c>
      <c r="B21" s="5" t="n">
        <v>-277</v>
      </c>
      <c r="C21" s="5" t="n">
        <v>1149</v>
      </c>
    </row>
    <row r="22" spans="1:3">
      <c r="A22" s="4" t="s">
        <v>775</v>
      </c>
      <c r="B22" s="5" t="n">
        <v>8</v>
      </c>
      <c r="C22" s="5" t="n">
        <v>0</v>
      </c>
    </row>
    <row r="23" spans="1:3">
      <c r="A23" s="4" t="s">
        <v>776</v>
      </c>
      <c r="B23" s="5" t="n">
        <v>0</v>
      </c>
      <c r="C23" s="5" t="n">
        <v>0</v>
      </c>
    </row>
    <row r="24" spans="1:3">
      <c r="A24" s="4" t="s">
        <v>777</v>
      </c>
      <c r="B24" s="5" t="n">
        <v>-269</v>
      </c>
      <c r="C24" s="5" t="n">
        <v>1149</v>
      </c>
    </row>
    <row r="25" spans="1:3">
      <c r="A25" s="4" t="s">
        <v>781</v>
      </c>
    </row>
    <row r="26" spans="1:3">
      <c r="A26" s="3" t="s">
        <v>773</v>
      </c>
    </row>
    <row r="27" spans="1:3">
      <c r="A27" s="4" t="s">
        <v>774</v>
      </c>
      <c r="B27" s="5" t="n">
        <v>1660</v>
      </c>
      <c r="C27" s="5" t="n">
        <v>-10091</v>
      </c>
    </row>
    <row r="28" spans="1:3">
      <c r="A28" s="4" t="s">
        <v>775</v>
      </c>
      <c r="B28" s="5" t="n">
        <v>8</v>
      </c>
      <c r="C28" s="5" t="n">
        <v>422</v>
      </c>
    </row>
    <row r="29" spans="1:3">
      <c r="A29" s="4" t="s">
        <v>776</v>
      </c>
      <c r="B29" s="5" t="n">
        <v>-50</v>
      </c>
      <c r="C29" s="5" t="n">
        <v>-536</v>
      </c>
    </row>
    <row r="30" spans="1:3">
      <c r="A30" s="4" t="s">
        <v>777</v>
      </c>
      <c r="B30" s="5" t="n">
        <v>1718</v>
      </c>
      <c r="C30" s="5" t="n">
        <v>-9133</v>
      </c>
    </row>
    <row r="31" spans="1:3">
      <c r="A31" s="4" t="s">
        <v>782</v>
      </c>
    </row>
    <row r="32" spans="1:3">
      <c r="A32" s="3" t="s">
        <v>773</v>
      </c>
    </row>
    <row r="33" spans="1:3">
      <c r="A33" s="4" t="s">
        <v>774</v>
      </c>
      <c r="B33" s="5" t="n">
        <v>-5</v>
      </c>
      <c r="C33" s="5" t="n">
        <v>86</v>
      </c>
    </row>
    <row r="34" spans="1:3">
      <c r="A34" s="4" t="s">
        <v>775</v>
      </c>
      <c r="B34" s="5" t="n">
        <v>0</v>
      </c>
      <c r="C34" s="5" t="n">
        <v>0</v>
      </c>
    </row>
    <row r="35" spans="1:3">
      <c r="A35" s="4" t="s">
        <v>776</v>
      </c>
      <c r="B35" s="5" t="n">
        <v>0</v>
      </c>
      <c r="C35" s="5" t="n">
        <v>0</v>
      </c>
    </row>
    <row r="36" spans="1:3">
      <c r="A36" s="4" t="s">
        <v>777</v>
      </c>
      <c r="B36" s="5" t="n">
        <v>-5</v>
      </c>
      <c r="C36" s="5" t="n">
        <v>86</v>
      </c>
    </row>
    <row r="37" spans="1:3">
      <c r="A37" s="4" t="s">
        <v>783</v>
      </c>
    </row>
    <row r="38" spans="1:3">
      <c r="A38" s="3" t="s">
        <v>773</v>
      </c>
    </row>
    <row r="39" spans="1:3">
      <c r="A39" s="4" t="s">
        <v>774</v>
      </c>
      <c r="C39" s="5" t="n">
        <v>-7474</v>
      </c>
    </row>
    <row r="40" spans="1:3">
      <c r="A40" s="4" t="s">
        <v>775</v>
      </c>
      <c r="C40" s="5" t="n">
        <v>481</v>
      </c>
    </row>
    <row r="41" spans="1:3">
      <c r="A41" s="4" t="s">
        <v>776</v>
      </c>
      <c r="C41" s="5" t="n">
        <v>0</v>
      </c>
    </row>
    <row r="42" spans="1:3">
      <c r="A42" s="4" t="s">
        <v>777</v>
      </c>
      <c r="C42" s="5" t="n">
        <v>-6992</v>
      </c>
    </row>
    <row r="43" spans="1:3">
      <c r="A43" s="4" t="s">
        <v>784</v>
      </c>
    </row>
    <row r="44" spans="1:3">
      <c r="A44" s="3" t="s">
        <v>773</v>
      </c>
    </row>
    <row r="45" spans="1:3">
      <c r="A45" s="4" t="s">
        <v>774</v>
      </c>
      <c r="B45" s="5" t="n">
        <v>453</v>
      </c>
    </row>
    <row r="46" spans="1:3">
      <c r="A46" s="4" t="s">
        <v>775</v>
      </c>
      <c r="B46" s="5" t="n">
        <v>1</v>
      </c>
    </row>
    <row r="47" spans="1:3">
      <c r="A47" s="4" t="s">
        <v>776</v>
      </c>
      <c r="B47" s="5" t="n">
        <v>0</v>
      </c>
    </row>
    <row r="48" spans="1:3">
      <c r="A48" s="4" t="s">
        <v>777</v>
      </c>
      <c r="B48" s="5" t="n">
        <v>454</v>
      </c>
    </row>
    <row r="49" spans="1:3">
      <c r="A49" s="4" t="s">
        <v>785</v>
      </c>
    </row>
    <row r="50" spans="1:3">
      <c r="A50" s="3" t="s">
        <v>773</v>
      </c>
    </row>
    <row r="51" spans="1:3">
      <c r="A51" s="4" t="s">
        <v>774</v>
      </c>
      <c r="B51" s="5" t="n">
        <v>1681</v>
      </c>
      <c r="C51" s="5" t="n">
        <v>-1141</v>
      </c>
    </row>
    <row r="52" spans="1:3">
      <c r="A52" s="4" t="s">
        <v>775</v>
      </c>
      <c r="B52" s="5" t="n">
        <v>22</v>
      </c>
      <c r="C52" s="5" t="n">
        <v>7</v>
      </c>
    </row>
    <row r="53" spans="1:3">
      <c r="A53" s="4" t="s">
        <v>776</v>
      </c>
      <c r="B53" s="5" t="n">
        <v>-50</v>
      </c>
      <c r="C53" s="5" t="n">
        <v>-407</v>
      </c>
    </row>
    <row r="54" spans="1:3">
      <c r="A54" s="4" t="s">
        <v>777</v>
      </c>
      <c r="B54" s="5" t="n">
        <v>1753</v>
      </c>
      <c r="C54" s="7" t="n">
        <v>-727</v>
      </c>
    </row>
    <row r="55" spans="1:3">
      <c r="A55" s="4" t="s">
        <v>786</v>
      </c>
    </row>
    <row r="56" spans="1:3">
      <c r="A56" s="3" t="s">
        <v>773</v>
      </c>
    </row>
    <row r="57" spans="1:3">
      <c r="A57" s="4" t="s">
        <v>774</v>
      </c>
      <c r="B57" s="5" t="n">
        <v>1610</v>
      </c>
    </row>
    <row r="58" spans="1:3">
      <c r="A58" s="4" t="s">
        <v>775</v>
      </c>
      <c r="B58" s="5" t="n">
        <v>27</v>
      </c>
    </row>
    <row r="59" spans="1:3">
      <c r="A59" s="4" t="s">
        <v>776</v>
      </c>
      <c r="B59" s="5" t="n">
        <v>-53</v>
      </c>
    </row>
    <row r="60" spans="1:3">
      <c r="A60" s="4" t="s">
        <v>777</v>
      </c>
      <c r="B60" s="7" t="n">
        <v>169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29"/>
    <col customWidth="1" max="3" min="3" width="28"/>
    <col customWidth="1" max="4" min="4" width="21"/>
    <col customWidth="1" max="5" min="5" width="21"/>
  </cols>
  <sheetData>
    <row r="1" spans="1:5">
      <c r="A1" s="1" t="s">
        <v>787</v>
      </c>
      <c r="C1" s="2" t="s">
        <v>1</v>
      </c>
    </row>
    <row r="2" spans="1:5">
      <c r="C2" s="2" t="s">
        <v>788</v>
      </c>
      <c r="D2" s="2" t="s">
        <v>789</v>
      </c>
      <c r="E2" s="2" t="s">
        <v>790</v>
      </c>
    </row>
    <row r="3" spans="1:5">
      <c r="A3" s="3" t="s">
        <v>791</v>
      </c>
    </row>
    <row r="4" spans="1:5">
      <c r="A4" s="4" t="s">
        <v>346</v>
      </c>
      <c r="C4" s="5" t="n">
        <v>4</v>
      </c>
    </row>
    <row r="5" spans="1:5">
      <c r="A5" s="4" t="s">
        <v>25</v>
      </c>
      <c r="C5" s="7" t="n">
        <v>766074</v>
      </c>
      <c r="D5" s="7" t="n">
        <v>754255</v>
      </c>
    </row>
    <row r="6" spans="1:5">
      <c r="A6" s="4" t="s">
        <v>34</v>
      </c>
      <c r="C6" s="5" t="n">
        <v>111208</v>
      </c>
      <c r="D6" s="5" t="n">
        <v>80281</v>
      </c>
    </row>
    <row r="7" spans="1:5">
      <c r="A7" s="4" t="s">
        <v>125</v>
      </c>
      <c r="C7" s="5" t="n">
        <v>27088</v>
      </c>
      <c r="D7" s="5" t="n">
        <v>24917</v>
      </c>
    </row>
    <row r="8" spans="1:5">
      <c r="A8" s="4" t="s">
        <v>140</v>
      </c>
      <c r="B8" s="4" t="s">
        <v>182</v>
      </c>
      <c r="C8" s="5" t="n">
        <v>34065</v>
      </c>
      <c r="D8" s="5" t="n">
        <v>33931</v>
      </c>
    </row>
    <row r="9" spans="1:5">
      <c r="A9" s="4" t="s">
        <v>84</v>
      </c>
      <c r="C9" s="5" t="n">
        <v>6496258</v>
      </c>
      <c r="E9" s="7" t="n">
        <v>6687966</v>
      </c>
    </row>
    <row r="10" spans="1:5">
      <c r="A10" s="4" t="s">
        <v>792</v>
      </c>
      <c r="C10" s="5" t="n">
        <v>721065</v>
      </c>
      <c r="E10" s="5" t="n">
        <v>723345</v>
      </c>
    </row>
    <row r="11" spans="1:5">
      <c r="A11" s="4" t="s">
        <v>793</v>
      </c>
    </row>
    <row r="12" spans="1:5">
      <c r="A12" s="3" t="s">
        <v>791</v>
      </c>
    </row>
    <row r="13" spans="1:5">
      <c r="A13" s="4" t="s">
        <v>25</v>
      </c>
      <c r="C13" s="5" t="n">
        <v>754587</v>
      </c>
      <c r="D13" s="5" t="n">
        <v>745063</v>
      </c>
    </row>
    <row r="14" spans="1:5">
      <c r="A14" s="4" t="s">
        <v>792</v>
      </c>
      <c r="C14" s="5" t="n">
        <v>689133</v>
      </c>
      <c r="E14" s="5" t="n">
        <v>690515</v>
      </c>
    </row>
    <row r="15" spans="1:5">
      <c r="A15" s="4" t="s">
        <v>794</v>
      </c>
    </row>
    <row r="16" spans="1:5">
      <c r="A16" s="3" t="s">
        <v>791</v>
      </c>
    </row>
    <row r="17" spans="1:5">
      <c r="A17" s="4" t="s">
        <v>25</v>
      </c>
      <c r="C17" s="5" t="n">
        <v>36694</v>
      </c>
      <c r="D17" s="5" t="n">
        <v>36109</v>
      </c>
    </row>
    <row r="18" spans="1:5">
      <c r="A18" s="4" t="s">
        <v>792</v>
      </c>
      <c r="C18" s="5" t="n">
        <v>31181</v>
      </c>
      <c r="E18" s="5" t="n">
        <v>31399</v>
      </c>
    </row>
    <row r="19" spans="1:5">
      <c r="A19" s="4" t="s">
        <v>795</v>
      </c>
    </row>
    <row r="20" spans="1:5">
      <c r="A20" s="3" t="s">
        <v>791</v>
      </c>
    </row>
    <row r="21" spans="1:5">
      <c r="A21" s="4" t="s">
        <v>25</v>
      </c>
      <c r="C21" s="5" t="n">
        <v>0</v>
      </c>
      <c r="D21" s="5" t="n">
        <v>2472</v>
      </c>
    </row>
    <row r="22" spans="1:5">
      <c r="A22" s="4" t="s">
        <v>792</v>
      </c>
      <c r="C22" s="5" t="n">
        <v>751</v>
      </c>
      <c r="E22" s="5" t="n">
        <v>1431</v>
      </c>
    </row>
    <row r="23" spans="1:5">
      <c r="A23" s="4" t="s">
        <v>379</v>
      </c>
    </row>
    <row r="24" spans="1:5">
      <c r="A24" s="3" t="s">
        <v>791</v>
      </c>
    </row>
    <row r="25" spans="1:5">
      <c r="A25" s="4" t="s">
        <v>25</v>
      </c>
      <c r="C25" s="5" t="n">
        <v>407860</v>
      </c>
      <c r="D25" s="5" t="n">
        <v>415146</v>
      </c>
    </row>
    <row r="26" spans="1:5">
      <c r="A26" s="4" t="s">
        <v>796</v>
      </c>
    </row>
    <row r="27" spans="1:5">
      <c r="A27" s="3" t="s">
        <v>791</v>
      </c>
    </row>
    <row r="28" spans="1:5">
      <c r="A28" s="4" t="s">
        <v>25</v>
      </c>
      <c r="C28" s="5" t="n">
        <v>247406</v>
      </c>
      <c r="D28" s="5" t="n">
        <v>238242</v>
      </c>
    </row>
    <row r="29" spans="1:5">
      <c r="A29" s="4" t="s">
        <v>797</v>
      </c>
    </row>
    <row r="30" spans="1:5">
      <c r="A30" s="3" t="s">
        <v>791</v>
      </c>
    </row>
    <row r="31" spans="1:5">
      <c r="A31" s="4" t="s">
        <v>25</v>
      </c>
      <c r="C31" s="5" t="n">
        <v>77246</v>
      </c>
      <c r="D31" s="5" t="n">
        <v>68784</v>
      </c>
    </row>
    <row r="32" spans="1:5">
      <c r="A32" s="4" t="s">
        <v>798</v>
      </c>
    </row>
    <row r="33" spans="1:5">
      <c r="A33" s="3" t="s">
        <v>791</v>
      </c>
    </row>
    <row r="34" spans="1:5">
      <c r="A34" s="4" t="s">
        <v>25</v>
      </c>
      <c r="C34" s="5" t="n">
        <v>33562</v>
      </c>
      <c r="D34" s="5" t="n">
        <v>32083</v>
      </c>
    </row>
    <row r="35" spans="1:5">
      <c r="A35" s="4" t="s">
        <v>509</v>
      </c>
    </row>
    <row r="36" spans="1:5">
      <c r="A36" s="3" t="s">
        <v>791</v>
      </c>
    </row>
    <row r="37" spans="1:5">
      <c r="A37" s="4" t="s">
        <v>25</v>
      </c>
      <c r="C37" s="5" t="n">
        <v>320942</v>
      </c>
      <c r="D37" s="5" t="n">
        <v>330488</v>
      </c>
    </row>
    <row r="38" spans="1:5">
      <c r="A38" s="4" t="s">
        <v>34</v>
      </c>
      <c r="C38" s="5" t="n">
        <v>50922</v>
      </c>
      <c r="D38" s="5" t="n">
        <v>51339</v>
      </c>
    </row>
    <row r="39" spans="1:5">
      <c r="A39" s="4" t="s">
        <v>125</v>
      </c>
      <c r="C39" s="5" t="n">
        <v>10569</v>
      </c>
      <c r="D39" s="5" t="n">
        <v>10622</v>
      </c>
    </row>
    <row r="40" spans="1:5">
      <c r="A40" s="4" t="s">
        <v>140</v>
      </c>
      <c r="B40" s="4" t="s">
        <v>182</v>
      </c>
      <c r="C40" s="5" t="n">
        <v>13318</v>
      </c>
      <c r="D40" s="5" t="n">
        <v>19251</v>
      </c>
    </row>
    <row r="41" spans="1:5">
      <c r="A41" s="4" t="s">
        <v>84</v>
      </c>
      <c r="C41" s="5" t="n">
        <v>2364383</v>
      </c>
      <c r="E41" s="5" t="n">
        <v>2430782</v>
      </c>
    </row>
    <row r="42" spans="1:5">
      <c r="A42" s="4" t="s">
        <v>510</v>
      </c>
    </row>
    <row r="43" spans="1:5">
      <c r="A43" s="3" t="s">
        <v>791</v>
      </c>
    </row>
    <row r="44" spans="1:5">
      <c r="A44" s="4" t="s">
        <v>25</v>
      </c>
      <c r="C44" s="5" t="n">
        <v>259350</v>
      </c>
      <c r="D44" s="5" t="n">
        <v>250913</v>
      </c>
    </row>
    <row r="45" spans="1:5">
      <c r="A45" s="4" t="s">
        <v>34</v>
      </c>
      <c r="C45" s="5" t="n">
        <v>51807</v>
      </c>
      <c r="D45" s="5" t="n">
        <v>39724</v>
      </c>
    </row>
    <row r="46" spans="1:5">
      <c r="A46" s="4" t="s">
        <v>125</v>
      </c>
      <c r="C46" s="5" t="n">
        <v>8076</v>
      </c>
      <c r="D46" s="5" t="n">
        <v>7766</v>
      </c>
    </row>
    <row r="47" spans="1:5">
      <c r="A47" s="4" t="s">
        <v>140</v>
      </c>
      <c r="B47" s="4" t="s">
        <v>182</v>
      </c>
      <c r="C47" s="5" t="n">
        <v>7530</v>
      </c>
      <c r="D47" s="5" t="n">
        <v>10509</v>
      </c>
    </row>
    <row r="48" spans="1:5">
      <c r="A48" s="4" t="s">
        <v>84</v>
      </c>
      <c r="C48" s="5" t="n">
        <v>2742520</v>
      </c>
      <c r="E48" s="5" t="n">
        <v>2833186</v>
      </c>
    </row>
    <row r="49" spans="1:5">
      <c r="A49" s="4" t="s">
        <v>511</v>
      </c>
    </row>
    <row r="50" spans="1:5">
      <c r="A50" s="3" t="s">
        <v>791</v>
      </c>
    </row>
    <row r="51" spans="1:5">
      <c r="A51" s="4" t="s">
        <v>25</v>
      </c>
      <c r="C51" s="5" t="n">
        <v>97292</v>
      </c>
      <c r="D51" s="5" t="n">
        <v>80161</v>
      </c>
    </row>
    <row r="52" spans="1:5">
      <c r="A52" s="4" t="s">
        <v>34</v>
      </c>
      <c r="C52" s="5" t="n">
        <v>6672</v>
      </c>
      <c r="D52" s="5" t="n">
        <v>-4524</v>
      </c>
    </row>
    <row r="53" spans="1:5">
      <c r="A53" s="4" t="s">
        <v>125</v>
      </c>
      <c r="C53" s="5" t="n">
        <v>3761</v>
      </c>
      <c r="D53" s="5" t="n">
        <v>2435</v>
      </c>
    </row>
    <row r="54" spans="1:5">
      <c r="A54" s="4" t="s">
        <v>140</v>
      </c>
      <c r="B54" s="4" t="s">
        <v>182</v>
      </c>
      <c r="C54" s="5" t="n">
        <v>7745</v>
      </c>
      <c r="D54" s="5" t="n">
        <v>2451</v>
      </c>
    </row>
    <row r="55" spans="1:5">
      <c r="A55" s="4" t="s">
        <v>84</v>
      </c>
      <c r="C55" s="5" t="n">
        <v>1007627</v>
      </c>
      <c r="E55" s="5" t="n">
        <v>1022304</v>
      </c>
    </row>
    <row r="56" spans="1:5">
      <c r="A56" s="4" t="s">
        <v>512</v>
      </c>
    </row>
    <row r="57" spans="1:5">
      <c r="A57" s="3" t="s">
        <v>791</v>
      </c>
    </row>
    <row r="58" spans="1:5">
      <c r="A58" s="4" t="s">
        <v>25</v>
      </c>
      <c r="C58" s="5" t="n">
        <v>88490</v>
      </c>
      <c r="D58" s="5" t="n">
        <v>92693</v>
      </c>
    </row>
    <row r="59" spans="1:5">
      <c r="A59" s="4" t="s">
        <v>34</v>
      </c>
      <c r="C59" s="5" t="n">
        <v>8888</v>
      </c>
      <c r="D59" s="5" t="n">
        <v>7001</v>
      </c>
    </row>
    <row r="60" spans="1:5">
      <c r="A60" s="4" t="s">
        <v>125</v>
      </c>
      <c r="C60" s="5" t="n">
        <v>4682</v>
      </c>
      <c r="D60" s="5" t="n">
        <v>4094</v>
      </c>
    </row>
    <row r="61" spans="1:5">
      <c r="A61" s="4" t="s">
        <v>140</v>
      </c>
      <c r="B61" s="4" t="s">
        <v>182</v>
      </c>
      <c r="C61" s="5" t="n">
        <v>5472</v>
      </c>
      <c r="D61" s="5" t="n">
        <v>1720</v>
      </c>
    </row>
    <row r="62" spans="1:5">
      <c r="A62" s="4" t="s">
        <v>84</v>
      </c>
      <c r="C62" s="5" t="n">
        <v>369703</v>
      </c>
      <c r="E62" s="5" t="n">
        <v>391276</v>
      </c>
    </row>
    <row r="63" spans="1:5">
      <c r="A63" s="4" t="s">
        <v>799</v>
      </c>
    </row>
    <row r="64" spans="1:5">
      <c r="A64" s="3" t="s">
        <v>791</v>
      </c>
    </row>
    <row r="65" spans="1:5">
      <c r="A65" s="4" t="s">
        <v>34</v>
      </c>
      <c r="C65" s="5" t="n">
        <v>-7081</v>
      </c>
      <c r="D65" s="5" t="n">
        <v>-13259</v>
      </c>
    </row>
    <row r="66" spans="1:5">
      <c r="A66" s="4" t="s">
        <v>84</v>
      </c>
      <c r="C66" s="5" t="n">
        <v>12025</v>
      </c>
      <c r="E66" s="7" t="n">
        <v>10418</v>
      </c>
    </row>
    <row r="67" spans="1:5">
      <c r="A67" s="4" t="s">
        <v>800</v>
      </c>
    </row>
    <row r="68" spans="1:5">
      <c r="A68" s="3" t="s">
        <v>791</v>
      </c>
    </row>
    <row r="69" spans="1:5">
      <c r="A69" s="4" t="s">
        <v>25</v>
      </c>
      <c r="C69" s="7" t="n">
        <v>-25207</v>
      </c>
      <c r="D69" s="7" t="n">
        <v>-29389</v>
      </c>
    </row>
    <row r="70" spans="1:5"/>
    <row r="71" spans="1:5">
      <c r="A71" s="4" t="s">
        <v>182</v>
      </c>
      <c r="B71" s="4" t="s">
        <v>801</v>
      </c>
    </row>
  </sheetData>
  <mergeCells count="4">
    <mergeCell ref="A1:B2"/>
    <mergeCell ref="C1:D1"/>
    <mergeCell ref="A70:D70"/>
    <mergeCell ref="B71:D7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2</v>
      </c>
      <c r="B1" s="2" t="s">
        <v>1</v>
      </c>
    </row>
    <row r="2" spans="1:3">
      <c r="B2" s="2" t="s">
        <v>2</v>
      </c>
      <c r="C2" s="2" t="s">
        <v>23</v>
      </c>
    </row>
    <row r="3" spans="1:3">
      <c r="A3" s="3" t="s">
        <v>238</v>
      </c>
    </row>
    <row r="4" spans="1:3">
      <c r="A4" s="4" t="s">
        <v>803</v>
      </c>
      <c r="B4" s="7" t="n">
        <v>2285</v>
      </c>
      <c r="C4" s="7" t="n">
        <v>11330</v>
      </c>
    </row>
    <row r="5" spans="1:3">
      <c r="A5" s="4" t="s">
        <v>804</v>
      </c>
      <c r="B5" s="5" t="n">
        <v>5058</v>
      </c>
      <c r="C5" s="5" t="n">
        <v>12551</v>
      </c>
    </row>
    <row r="6" spans="1:3">
      <c r="A6" s="4" t="s">
        <v>168</v>
      </c>
      <c r="B6" s="7" t="n">
        <v>7343</v>
      </c>
      <c r="C6" s="7" t="n">
        <v>23881</v>
      </c>
    </row>
    <row r="7" spans="1:3">
      <c r="A7" s="4" t="s">
        <v>805</v>
      </c>
      <c r="B7" s="4" t="s">
        <v>806</v>
      </c>
      <c r="C7" s="4" t="s">
        <v>80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808</v>
      </c>
      <c r="B1" s="2" t="s">
        <v>352</v>
      </c>
      <c r="C1" s="2" t="s">
        <v>2</v>
      </c>
      <c r="D1" s="2" t="s">
        <v>23</v>
      </c>
    </row>
    <row r="2" spans="1:4">
      <c r="A2" s="3" t="s">
        <v>809</v>
      </c>
    </row>
    <row r="3" spans="1:4">
      <c r="A3" s="4" t="s">
        <v>810</v>
      </c>
      <c r="C3" s="4" t="s">
        <v>811</v>
      </c>
    </row>
    <row r="4" spans="1:4">
      <c r="A4" s="4" t="s">
        <v>812</v>
      </c>
      <c r="C4" s="4" t="s">
        <v>813</v>
      </c>
      <c r="D4" s="4" t="s">
        <v>814</v>
      </c>
    </row>
    <row r="5" spans="1:4">
      <c r="A5" s="4" t="s">
        <v>815</v>
      </c>
      <c r="D5" s="4" t="s">
        <v>816</v>
      </c>
    </row>
    <row r="6" spans="1:4">
      <c r="A6" s="4" t="s">
        <v>817</v>
      </c>
      <c r="D6" s="4" t="s">
        <v>818</v>
      </c>
    </row>
    <row r="7" spans="1:4">
      <c r="A7" s="4" t="s">
        <v>819</v>
      </c>
      <c r="D7" s="4" t="s">
        <v>820</v>
      </c>
    </row>
    <row r="8" spans="1:4">
      <c r="A8" s="4" t="s">
        <v>821</v>
      </c>
      <c r="C8" s="7" t="n">
        <v>0</v>
      </c>
      <c r="D8" s="7" t="n">
        <v>0</v>
      </c>
    </row>
    <row r="9" spans="1:4">
      <c r="A9" s="4" t="s">
        <v>822</v>
      </c>
      <c r="C9" s="15" t="n">
        <v>425.5</v>
      </c>
    </row>
    <row r="10" spans="1:4">
      <c r="A10" s="4" t="s">
        <v>823</v>
      </c>
      <c r="B10" s="12" t="n">
        <v>5.4</v>
      </c>
    </row>
    <row r="11" spans="1:4">
      <c r="A11" s="4" t="s">
        <v>824</v>
      </c>
    </row>
    <row r="12" spans="1:4">
      <c r="A12" s="3" t="s">
        <v>809</v>
      </c>
    </row>
    <row r="13" spans="1:4">
      <c r="A13" s="4" t="s">
        <v>825</v>
      </c>
      <c r="C13" s="15" t="n">
        <v>17.1</v>
      </c>
    </row>
    <row r="14" spans="1:4">
      <c r="A14" s="4" t="s">
        <v>826</v>
      </c>
    </row>
    <row r="15" spans="1:4">
      <c r="A15" s="3" t="s">
        <v>809</v>
      </c>
    </row>
    <row r="16" spans="1:4">
      <c r="A16" s="4" t="s">
        <v>822</v>
      </c>
      <c r="C16" s="12" t="n">
        <v>237.2</v>
      </c>
    </row>
    <row r="17" spans="1:4">
      <c r="A17" s="4" t="s">
        <v>827</v>
      </c>
    </row>
    <row r="18" spans="1:4">
      <c r="A18" s="3" t="s">
        <v>809</v>
      </c>
    </row>
    <row r="19" spans="1:4">
      <c r="A19" s="4" t="s">
        <v>822</v>
      </c>
      <c r="B19" s="15" t="n">
        <v>53.8</v>
      </c>
    </row>
    <row r="20" spans="1:4">
      <c r="A20" s="4" t="s">
        <v>828</v>
      </c>
      <c r="B20" s="12" t="n">
        <v>2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23</v>
      </c>
    </row>
    <row r="3" spans="1:3">
      <c r="A3" s="3" t="s">
        <v>195</v>
      </c>
    </row>
    <row r="4" spans="1:3">
      <c r="A4" s="4" t="s">
        <v>196</v>
      </c>
      <c r="B4" s="9" t="n">
        <v>0.285</v>
      </c>
      <c r="C4" s="9" t="n">
        <v>0.255</v>
      </c>
    </row>
    <row r="5" spans="1:3">
      <c r="A5" s="4" t="s">
        <v>197</v>
      </c>
      <c r="B5" s="10" t="n">
        <v>0.285</v>
      </c>
      <c r="C5" s="10" t="n">
        <v>0.25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9</v>
      </c>
      <c r="B1" s="2" t="s">
        <v>1</v>
      </c>
    </row>
    <row r="2" spans="1:3">
      <c r="B2" s="2" t="s">
        <v>2</v>
      </c>
      <c r="C2" s="2" t="s">
        <v>73</v>
      </c>
    </row>
    <row r="3" spans="1:3">
      <c r="A3" s="3" t="s">
        <v>830</v>
      </c>
    </row>
    <row r="4" spans="1:3">
      <c r="A4" s="4" t="s">
        <v>831</v>
      </c>
      <c r="B4" s="12" t="n">
        <v>3.8</v>
      </c>
    </row>
    <row r="5" spans="1:3">
      <c r="A5" s="4" t="s">
        <v>832</v>
      </c>
    </row>
    <row r="6" spans="1:3">
      <c r="A6" s="3" t="s">
        <v>830</v>
      </c>
    </row>
    <row r="7" spans="1:3">
      <c r="A7" s="4" t="s">
        <v>833</v>
      </c>
      <c r="C7" s="12" t="n">
        <v>51.7</v>
      </c>
    </row>
    <row r="8" spans="1:3">
      <c r="A8" s="4" t="s">
        <v>834</v>
      </c>
      <c r="C8" s="12" t="n">
        <v>-51.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5</v>
      </c>
      <c r="B1" s="2" t="s">
        <v>2</v>
      </c>
      <c r="C1" s="2" t="s">
        <v>73</v>
      </c>
      <c r="D1" s="2" t="s">
        <v>23</v>
      </c>
      <c r="E1" s="2" t="s">
        <v>836</v>
      </c>
    </row>
    <row r="2" spans="1:5">
      <c r="A2" s="3" t="s">
        <v>74</v>
      </c>
    </row>
    <row r="3" spans="1:5">
      <c r="A3" s="4" t="s">
        <v>75</v>
      </c>
      <c r="B3" s="7" t="n">
        <v>141454</v>
      </c>
      <c r="C3" s="7" t="n">
        <v>353076</v>
      </c>
      <c r="D3" s="7" t="n">
        <v>81439</v>
      </c>
      <c r="E3" s="7" t="n">
        <v>180549</v>
      </c>
    </row>
    <row r="4" spans="1:5">
      <c r="A4" s="4" t="s">
        <v>837</v>
      </c>
      <c r="B4" s="5" t="n">
        <v>301266</v>
      </c>
      <c r="C4" s="5" t="n">
        <v>289582</v>
      </c>
    </row>
    <row r="5" spans="1:5">
      <c r="A5" s="4" t="s">
        <v>838</v>
      </c>
      <c r="B5" s="5" t="n">
        <v>0</v>
      </c>
      <c r="C5" s="5" t="n">
        <v>0</v>
      </c>
    </row>
    <row r="6" spans="1:5">
      <c r="A6" s="4" t="s">
        <v>839</v>
      </c>
      <c r="B6" s="5" t="n">
        <v>454395</v>
      </c>
      <c r="C6" s="5" t="n">
        <v>445491</v>
      </c>
    </row>
    <row r="7" spans="1:5">
      <c r="A7" s="4" t="s">
        <v>78</v>
      </c>
      <c r="B7" s="5" t="n">
        <v>15155</v>
      </c>
      <c r="C7" s="5" t="n">
        <v>10687</v>
      </c>
    </row>
    <row r="8" spans="1:5">
      <c r="A8" s="4" t="s">
        <v>79</v>
      </c>
      <c r="B8" s="5" t="n">
        <v>912270</v>
      </c>
      <c r="C8" s="5" t="n">
        <v>1098836</v>
      </c>
    </row>
    <row r="9" spans="1:5">
      <c r="A9" s="4" t="s">
        <v>840</v>
      </c>
      <c r="B9" s="5" t="n">
        <v>721065</v>
      </c>
      <c r="C9" s="5" t="n">
        <v>723345</v>
      </c>
    </row>
    <row r="10" spans="1:5">
      <c r="A10" s="4" t="s">
        <v>841</v>
      </c>
      <c r="B10" s="5" t="n">
        <v>0</v>
      </c>
      <c r="C10" s="5" t="n">
        <v>0</v>
      </c>
    </row>
    <row r="11" spans="1:5">
      <c r="A11" s="4" t="s">
        <v>842</v>
      </c>
      <c r="B11" s="5" t="n">
        <v>0</v>
      </c>
      <c r="C11" s="5" t="n">
        <v>0</v>
      </c>
    </row>
    <row r="12" spans="1:5">
      <c r="A12" s="4" t="s">
        <v>81</v>
      </c>
      <c r="B12" s="5" t="n">
        <v>2529610</v>
      </c>
      <c r="C12" s="5" t="n">
        <v>2529558</v>
      </c>
    </row>
    <row r="13" spans="1:5">
      <c r="A13" s="4" t="s">
        <v>82</v>
      </c>
      <c r="B13" s="5" t="n">
        <v>169462</v>
      </c>
      <c r="C13" s="5" t="n">
        <v>173071</v>
      </c>
    </row>
    <row r="14" spans="1:5">
      <c r="A14" s="4" t="s">
        <v>843</v>
      </c>
      <c r="B14" s="5" t="n">
        <v>0</v>
      </c>
      <c r="C14" s="5" t="n">
        <v>0</v>
      </c>
    </row>
    <row r="15" spans="1:5">
      <c r="A15" s="4" t="s">
        <v>83</v>
      </c>
      <c r="B15" s="5" t="n">
        <v>2163851</v>
      </c>
      <c r="C15" s="5" t="n">
        <v>2163156</v>
      </c>
    </row>
    <row r="16" spans="1:5">
      <c r="A16" s="4" t="s">
        <v>84</v>
      </c>
      <c r="B16" s="5" t="n">
        <v>6496258</v>
      </c>
      <c r="C16" s="5" t="n">
        <v>6687966</v>
      </c>
    </row>
    <row r="17" spans="1:5">
      <c r="A17" s="3" t="s">
        <v>85</v>
      </c>
    </row>
    <row r="18" spans="1:5">
      <c r="A18" s="4" t="s">
        <v>86</v>
      </c>
      <c r="B18" s="5" t="n">
        <v>2954</v>
      </c>
      <c r="C18" s="5" t="n">
        <v>2389</v>
      </c>
    </row>
    <row r="19" spans="1:5">
      <c r="A19" s="4" t="s">
        <v>87</v>
      </c>
      <c r="B19" s="5" t="n">
        <v>36204</v>
      </c>
      <c r="C19" s="5" t="n">
        <v>23801</v>
      </c>
    </row>
    <row r="20" spans="1:5">
      <c r="A20" s="4" t="s">
        <v>88</v>
      </c>
      <c r="B20" s="5" t="n">
        <v>308018</v>
      </c>
      <c r="C20" s="5" t="n">
        <v>292478</v>
      </c>
    </row>
    <row r="21" spans="1:5">
      <c r="A21" s="4" t="s">
        <v>844</v>
      </c>
      <c r="B21" s="5" t="n">
        <v>0</v>
      </c>
      <c r="C21" s="5" t="n">
        <v>0</v>
      </c>
    </row>
    <row r="22" spans="1:5">
      <c r="A22" s="4" t="s">
        <v>89</v>
      </c>
      <c r="B22" s="5" t="n">
        <v>45808</v>
      </c>
      <c r="C22" s="5" t="n">
        <v>51054</v>
      </c>
    </row>
    <row r="23" spans="1:5">
      <c r="A23" s="4" t="s">
        <v>90</v>
      </c>
      <c r="B23" s="5" t="n">
        <v>134480</v>
      </c>
      <c r="C23" s="5" t="n">
        <v>166741</v>
      </c>
    </row>
    <row r="24" spans="1:5">
      <c r="A24" s="4" t="s">
        <v>91</v>
      </c>
      <c r="B24" s="5" t="n">
        <v>35600</v>
      </c>
      <c r="C24" s="5" t="n">
        <v>35233</v>
      </c>
    </row>
    <row r="25" spans="1:5">
      <c r="A25" s="4" t="s">
        <v>92</v>
      </c>
      <c r="B25" s="5" t="n">
        <v>563064</v>
      </c>
      <c r="C25" s="5" t="n">
        <v>571696</v>
      </c>
    </row>
    <row r="26" spans="1:5">
      <c r="A26" s="4" t="s">
        <v>93</v>
      </c>
      <c r="B26" s="5" t="n">
        <v>2944179</v>
      </c>
      <c r="C26" s="5" t="n">
        <v>3140496</v>
      </c>
    </row>
    <row r="27" spans="1:5">
      <c r="A27" s="4" t="s">
        <v>845</v>
      </c>
      <c r="B27" s="5" t="n">
        <v>0</v>
      </c>
      <c r="C27" s="5" t="n">
        <v>0</v>
      </c>
    </row>
    <row r="28" spans="1:5">
      <c r="A28" s="4" t="s">
        <v>94</v>
      </c>
      <c r="B28" s="5" t="n">
        <v>55421</v>
      </c>
      <c r="C28" s="5" t="n">
        <v>56323</v>
      </c>
    </row>
    <row r="29" spans="1:5">
      <c r="A29" s="4" t="s">
        <v>95</v>
      </c>
      <c r="B29" s="5" t="n">
        <v>33844</v>
      </c>
      <c r="C29" s="5" t="n">
        <v>47529</v>
      </c>
    </row>
    <row r="30" spans="1:5">
      <c r="A30" s="4" t="s">
        <v>96</v>
      </c>
      <c r="B30" s="5" t="n">
        <v>936600</v>
      </c>
      <c r="C30" s="5" t="n">
        <v>922980</v>
      </c>
    </row>
    <row r="31" spans="1:5">
      <c r="A31" s="4" t="s">
        <v>97</v>
      </c>
      <c r="B31" s="5" t="n">
        <v>4533108</v>
      </c>
      <c r="C31" s="5" t="n">
        <v>4739024</v>
      </c>
    </row>
    <row r="32" spans="1:5">
      <c r="A32" s="4" t="s">
        <v>98</v>
      </c>
      <c r="B32" s="4" t="s">
        <v>99</v>
      </c>
      <c r="C32" s="4" t="s">
        <v>99</v>
      </c>
    </row>
    <row r="33" spans="1:5">
      <c r="A33" s="3" t="s">
        <v>100</v>
      </c>
    </row>
    <row r="34" spans="1:5">
      <c r="A34" s="4" t="s">
        <v>846</v>
      </c>
      <c r="B34" s="5" t="n">
        <v>1194</v>
      </c>
      <c r="C34" s="5" t="n">
        <v>1191</v>
      </c>
    </row>
    <row r="35" spans="1:5">
      <c r="A35" s="4" t="s">
        <v>103</v>
      </c>
      <c r="B35" s="5" t="n">
        <v>1439145</v>
      </c>
      <c r="C35" s="5" t="n">
        <v>1429447</v>
      </c>
    </row>
    <row r="36" spans="1:5">
      <c r="A36" s="4" t="s">
        <v>104</v>
      </c>
      <c r="B36" s="5" t="n">
        <v>590226</v>
      </c>
      <c r="C36" s="5" t="n">
        <v>601049</v>
      </c>
    </row>
    <row r="37" spans="1:5">
      <c r="A37" s="4" t="s">
        <v>105</v>
      </c>
      <c r="B37" s="5" t="n">
        <v>-36462</v>
      </c>
      <c r="C37" s="5" t="n">
        <v>-51569</v>
      </c>
    </row>
    <row r="38" spans="1:5">
      <c r="A38" s="4" t="s">
        <v>847</v>
      </c>
      <c r="B38" s="5" t="n">
        <v>-32110</v>
      </c>
      <c r="C38" s="5" t="n">
        <v>-32110</v>
      </c>
    </row>
    <row r="39" spans="1:5">
      <c r="A39" s="4" t="s">
        <v>107</v>
      </c>
      <c r="B39" s="5" t="n">
        <v>1961993</v>
      </c>
      <c r="C39" s="5" t="n">
        <v>1948008</v>
      </c>
    </row>
    <row r="40" spans="1:5">
      <c r="A40" s="4" t="s">
        <v>108</v>
      </c>
      <c r="B40" s="5" t="n">
        <v>1157</v>
      </c>
      <c r="C40" s="5" t="n">
        <v>934</v>
      </c>
    </row>
    <row r="41" spans="1:5">
      <c r="A41" s="4" t="s">
        <v>109</v>
      </c>
      <c r="B41" s="5" t="n">
        <v>1963150</v>
      </c>
      <c r="C41" s="5" t="n">
        <v>1948942</v>
      </c>
      <c r="D41" s="5" t="n">
        <v>1805304</v>
      </c>
      <c r="E41" s="5" t="n">
        <v>1805529</v>
      </c>
    </row>
    <row r="42" spans="1:5">
      <c r="A42" s="4" t="s">
        <v>110</v>
      </c>
      <c r="B42" s="5" t="n">
        <v>6496258</v>
      </c>
      <c r="C42" s="5" t="n">
        <v>6687966</v>
      </c>
    </row>
    <row r="43" spans="1:5">
      <c r="A43" s="4" t="s">
        <v>6</v>
      </c>
    </row>
    <row r="44" spans="1:5">
      <c r="A44" s="3" t="s">
        <v>74</v>
      </c>
    </row>
    <row r="45" spans="1:5">
      <c r="A45" s="4" t="s">
        <v>75</v>
      </c>
      <c r="B45" s="5" t="n">
        <v>0</v>
      </c>
      <c r="C45" s="5" t="n">
        <v>0</v>
      </c>
      <c r="D45" s="5" t="n">
        <v>0</v>
      </c>
      <c r="E45" s="5" t="n">
        <v>0</v>
      </c>
    </row>
    <row r="46" spans="1:5">
      <c r="A46" s="4" t="s">
        <v>837</v>
      </c>
      <c r="B46" s="5" t="n">
        <v>0</v>
      </c>
      <c r="C46" s="5" t="n">
        <v>0</v>
      </c>
    </row>
    <row r="47" spans="1:5">
      <c r="A47" s="4" t="s">
        <v>838</v>
      </c>
      <c r="B47" s="5" t="n">
        <v>97514</v>
      </c>
      <c r="C47" s="5" t="n">
        <v>96923</v>
      </c>
    </row>
    <row r="48" spans="1:5">
      <c r="A48" s="4" t="s">
        <v>839</v>
      </c>
      <c r="B48" s="5" t="n">
        <v>0</v>
      </c>
      <c r="C48" s="5" t="n">
        <v>0</v>
      </c>
    </row>
    <row r="49" spans="1:5">
      <c r="A49" s="4" t="s">
        <v>78</v>
      </c>
      <c r="B49" s="5" t="n">
        <v>0</v>
      </c>
      <c r="C49" s="5" t="n">
        <v>0</v>
      </c>
    </row>
    <row r="50" spans="1:5">
      <c r="A50" s="4" t="s">
        <v>79</v>
      </c>
      <c r="B50" s="5" t="n">
        <v>97514</v>
      </c>
      <c r="C50" s="5" t="n">
        <v>96923</v>
      </c>
    </row>
    <row r="51" spans="1:5">
      <c r="A51" s="4" t="s">
        <v>840</v>
      </c>
      <c r="B51" s="5" t="n">
        <v>0</v>
      </c>
      <c r="C51" s="5" t="n">
        <v>0</v>
      </c>
    </row>
    <row r="52" spans="1:5">
      <c r="A52" s="4" t="s">
        <v>841</v>
      </c>
      <c r="B52" s="5" t="n">
        <v>1900257</v>
      </c>
      <c r="C52" s="5" t="n">
        <v>1886496</v>
      </c>
    </row>
    <row r="53" spans="1:5">
      <c r="A53" s="4" t="s">
        <v>842</v>
      </c>
      <c r="B53" s="5" t="n">
        <v>0</v>
      </c>
      <c r="C53" s="5" t="n">
        <v>0</v>
      </c>
    </row>
    <row r="54" spans="1:5">
      <c r="A54" s="4" t="s">
        <v>81</v>
      </c>
      <c r="B54" s="5" t="n">
        <v>0</v>
      </c>
      <c r="C54" s="5" t="n">
        <v>0</v>
      </c>
    </row>
    <row r="55" spans="1:5">
      <c r="A55" s="4" t="s">
        <v>82</v>
      </c>
      <c r="B55" s="5" t="n">
        <v>0</v>
      </c>
      <c r="C55" s="5" t="n">
        <v>0</v>
      </c>
    </row>
    <row r="56" spans="1:5">
      <c r="A56" s="4" t="s">
        <v>843</v>
      </c>
      <c r="B56" s="5" t="n">
        <v>0</v>
      </c>
      <c r="C56" s="5" t="n">
        <v>0</v>
      </c>
    </row>
    <row r="57" spans="1:5">
      <c r="A57" s="4" t="s">
        <v>83</v>
      </c>
      <c r="B57" s="5" t="n">
        <v>0</v>
      </c>
      <c r="C57" s="5" t="n">
        <v>0</v>
      </c>
    </row>
    <row r="58" spans="1:5">
      <c r="A58" s="4" t="s">
        <v>84</v>
      </c>
      <c r="B58" s="5" t="n">
        <v>1997771</v>
      </c>
      <c r="C58" s="5" t="n">
        <v>1983419</v>
      </c>
    </row>
    <row r="59" spans="1:5">
      <c r="A59" s="3" t="s">
        <v>85</v>
      </c>
    </row>
    <row r="60" spans="1:5">
      <c r="A60" s="4" t="s">
        <v>86</v>
      </c>
      <c r="B60" s="5" t="n">
        <v>0</v>
      </c>
      <c r="C60" s="5" t="n">
        <v>0</v>
      </c>
    </row>
    <row r="61" spans="1:5">
      <c r="A61" s="4" t="s">
        <v>87</v>
      </c>
      <c r="B61" s="5" t="n">
        <v>0</v>
      </c>
      <c r="C61" s="5" t="n">
        <v>0</v>
      </c>
    </row>
    <row r="62" spans="1:5">
      <c r="A62" s="4" t="s">
        <v>88</v>
      </c>
      <c r="B62" s="5" t="n">
        <v>0</v>
      </c>
      <c r="C62" s="5" t="n">
        <v>0</v>
      </c>
    </row>
    <row r="63" spans="1:5">
      <c r="A63" s="4" t="s">
        <v>844</v>
      </c>
      <c r="B63" s="5" t="n">
        <v>0</v>
      </c>
      <c r="C63" s="5" t="n">
        <v>0</v>
      </c>
    </row>
    <row r="64" spans="1:5">
      <c r="A64" s="4" t="s">
        <v>89</v>
      </c>
      <c r="B64" s="5" t="n">
        <v>0</v>
      </c>
      <c r="C64" s="5" t="n">
        <v>0</v>
      </c>
    </row>
    <row r="65" spans="1:5">
      <c r="A65" s="4" t="s">
        <v>90</v>
      </c>
      <c r="B65" s="5" t="n">
        <v>178</v>
      </c>
      <c r="C65" s="5" t="n">
        <v>178</v>
      </c>
    </row>
    <row r="66" spans="1:5">
      <c r="A66" s="4" t="s">
        <v>91</v>
      </c>
      <c r="B66" s="5" t="n">
        <v>35600</v>
      </c>
      <c r="C66" s="5" t="n">
        <v>35233</v>
      </c>
    </row>
    <row r="67" spans="1:5">
      <c r="A67" s="4" t="s">
        <v>92</v>
      </c>
      <c r="B67" s="5" t="n">
        <v>35778</v>
      </c>
      <c r="C67" s="5" t="n">
        <v>35411</v>
      </c>
    </row>
    <row r="68" spans="1:5">
      <c r="A68" s="4" t="s">
        <v>93</v>
      </c>
      <c r="B68" s="5" t="n">
        <v>0</v>
      </c>
      <c r="C68" s="5" t="n">
        <v>0</v>
      </c>
    </row>
    <row r="69" spans="1:5">
      <c r="A69" s="4" t="s">
        <v>845</v>
      </c>
      <c r="B69" s="5" t="n">
        <v>0</v>
      </c>
      <c r="C69" s="5" t="n">
        <v>0</v>
      </c>
    </row>
    <row r="70" spans="1:5">
      <c r="A70" s="4" t="s">
        <v>94</v>
      </c>
      <c r="B70" s="5" t="n">
        <v>0</v>
      </c>
      <c r="C70" s="5" t="n">
        <v>0</v>
      </c>
    </row>
    <row r="71" spans="1:5">
      <c r="A71" s="4" t="s">
        <v>95</v>
      </c>
      <c r="B71" s="5" t="n">
        <v>0</v>
      </c>
      <c r="C71" s="5" t="n">
        <v>0</v>
      </c>
    </row>
    <row r="72" spans="1:5">
      <c r="A72" s="4" t="s">
        <v>96</v>
      </c>
      <c r="B72" s="5" t="n">
        <v>0</v>
      </c>
      <c r="C72" s="5" t="n">
        <v>0</v>
      </c>
    </row>
    <row r="73" spans="1:5">
      <c r="A73" s="4" t="s">
        <v>97</v>
      </c>
      <c r="B73" s="5" t="n">
        <v>35778</v>
      </c>
      <c r="C73" s="5" t="n">
        <v>35411</v>
      </c>
    </row>
    <row r="74" spans="1:5">
      <c r="A74" s="4" t="s">
        <v>98</v>
      </c>
      <c r="B74" s="4" t="s">
        <v>99</v>
      </c>
      <c r="C74" s="4" t="s">
        <v>99</v>
      </c>
    </row>
    <row r="75" spans="1:5">
      <c r="A75" s="3" t="s">
        <v>100</v>
      </c>
    </row>
    <row r="76" spans="1:5">
      <c r="A76" s="4" t="s">
        <v>846</v>
      </c>
      <c r="B76" s="5" t="n">
        <v>1194</v>
      </c>
      <c r="C76" s="5" t="n">
        <v>1191</v>
      </c>
    </row>
    <row r="77" spans="1:5">
      <c r="A77" s="4" t="s">
        <v>103</v>
      </c>
      <c r="B77" s="5" t="n">
        <v>1439145</v>
      </c>
      <c r="C77" s="5" t="n">
        <v>1429447</v>
      </c>
    </row>
    <row r="78" spans="1:5">
      <c r="A78" s="4" t="s">
        <v>104</v>
      </c>
      <c r="B78" s="5" t="n">
        <v>590226</v>
      </c>
      <c r="C78" s="5" t="n">
        <v>601049</v>
      </c>
    </row>
    <row r="79" spans="1:5">
      <c r="A79" s="4" t="s">
        <v>105</v>
      </c>
      <c r="B79" s="5" t="n">
        <v>-36462</v>
      </c>
      <c r="C79" s="5" t="n">
        <v>-51569</v>
      </c>
    </row>
    <row r="80" spans="1:5">
      <c r="A80" s="4" t="s">
        <v>847</v>
      </c>
      <c r="B80" s="5" t="n">
        <v>-32110</v>
      </c>
      <c r="C80" s="5" t="n">
        <v>-32110</v>
      </c>
    </row>
    <row r="81" spans="1:5">
      <c r="A81" s="4" t="s">
        <v>107</v>
      </c>
      <c r="B81" s="5" t="n">
        <v>1961993</v>
      </c>
      <c r="C81" s="5" t="n">
        <v>1948008</v>
      </c>
    </row>
    <row r="82" spans="1:5">
      <c r="A82" s="4" t="s">
        <v>108</v>
      </c>
      <c r="B82" s="5" t="n">
        <v>0</v>
      </c>
      <c r="C82" s="5" t="n">
        <v>0</v>
      </c>
    </row>
    <row r="83" spans="1:5">
      <c r="A83" s="4" t="s">
        <v>109</v>
      </c>
      <c r="B83" s="5" t="n">
        <v>1961993</v>
      </c>
      <c r="C83" s="5" t="n">
        <v>1948008</v>
      </c>
    </row>
    <row r="84" spans="1:5">
      <c r="A84" s="4" t="s">
        <v>110</v>
      </c>
      <c r="B84" s="5" t="n">
        <v>1997771</v>
      </c>
      <c r="C84" s="5" t="n">
        <v>1983419</v>
      </c>
    </row>
    <row r="85" spans="1:5">
      <c r="A85" s="4" t="s">
        <v>848</v>
      </c>
    </row>
    <row r="86" spans="1:5">
      <c r="A86" s="3" t="s">
        <v>74</v>
      </c>
    </row>
    <row r="87" spans="1:5">
      <c r="A87" s="4" t="s">
        <v>75</v>
      </c>
      <c r="B87" s="5" t="n">
        <v>0</v>
      </c>
      <c r="C87" s="5" t="n">
        <v>0</v>
      </c>
      <c r="D87" s="5" t="n">
        <v>0</v>
      </c>
      <c r="E87" s="5" t="n">
        <v>0</v>
      </c>
    </row>
    <row r="88" spans="1:5">
      <c r="A88" s="4" t="s">
        <v>837</v>
      </c>
      <c r="B88" s="5" t="n">
        <v>0</v>
      </c>
      <c r="C88" s="5" t="n">
        <v>0</v>
      </c>
    </row>
    <row r="89" spans="1:5">
      <c r="A89" s="4" t="s">
        <v>838</v>
      </c>
      <c r="B89" s="5" t="n">
        <v>0</v>
      </c>
      <c r="C89" s="5" t="n">
        <v>0</v>
      </c>
    </row>
    <row r="90" spans="1:5">
      <c r="A90" s="4" t="s">
        <v>839</v>
      </c>
      <c r="B90" s="5" t="n">
        <v>0</v>
      </c>
      <c r="C90" s="5" t="n">
        <v>0</v>
      </c>
    </row>
    <row r="91" spans="1:5">
      <c r="A91" s="4" t="s">
        <v>78</v>
      </c>
      <c r="B91" s="5" t="n">
        <v>3132</v>
      </c>
      <c r="C91" s="5" t="n">
        <v>631</v>
      </c>
    </row>
    <row r="92" spans="1:5">
      <c r="A92" s="4" t="s">
        <v>79</v>
      </c>
      <c r="B92" s="5" t="n">
        <v>3132</v>
      </c>
      <c r="C92" s="5" t="n">
        <v>631</v>
      </c>
    </row>
    <row r="93" spans="1:5">
      <c r="A93" s="4" t="s">
        <v>840</v>
      </c>
      <c r="B93" s="5" t="n">
        <v>0</v>
      </c>
      <c r="C93" s="5" t="n">
        <v>0</v>
      </c>
    </row>
    <row r="94" spans="1:5">
      <c r="A94" s="4" t="s">
        <v>841</v>
      </c>
      <c r="B94" s="5" t="n">
        <v>2625261</v>
      </c>
      <c r="C94" s="5" t="n">
        <v>2589850</v>
      </c>
    </row>
    <row r="95" spans="1:5">
      <c r="A95" s="4" t="s">
        <v>842</v>
      </c>
      <c r="B95" s="5" t="n">
        <v>2998614</v>
      </c>
      <c r="C95" s="5" t="n">
        <v>2984974</v>
      </c>
    </row>
    <row r="96" spans="1:5">
      <c r="A96" s="4" t="s">
        <v>81</v>
      </c>
      <c r="B96" s="5" t="n">
        <v>0</v>
      </c>
      <c r="C96" s="5" t="n">
        <v>0</v>
      </c>
    </row>
    <row r="97" spans="1:5">
      <c r="A97" s="4" t="s">
        <v>82</v>
      </c>
      <c r="B97" s="5" t="n">
        <v>3768</v>
      </c>
      <c r="C97" s="5" t="n">
        <v>2963</v>
      </c>
    </row>
    <row r="98" spans="1:5">
      <c r="A98" s="4" t="s">
        <v>843</v>
      </c>
      <c r="B98" s="5" t="n">
        <v>349147</v>
      </c>
      <c r="C98" s="5" t="n">
        <v>335178</v>
      </c>
    </row>
    <row r="99" spans="1:5">
      <c r="A99" s="4" t="s">
        <v>83</v>
      </c>
      <c r="B99" s="5" t="n">
        <v>0</v>
      </c>
      <c r="C99" s="5" t="n">
        <v>0</v>
      </c>
    </row>
    <row r="100" spans="1:5">
      <c r="A100" s="4" t="s">
        <v>84</v>
      </c>
      <c r="B100" s="5" t="n">
        <v>5979922</v>
      </c>
      <c r="C100" s="5" t="n">
        <v>5913596</v>
      </c>
    </row>
    <row r="101" spans="1:5">
      <c r="A101" s="3" t="s">
        <v>85</v>
      </c>
    </row>
    <row r="102" spans="1:5">
      <c r="A102" s="4" t="s">
        <v>86</v>
      </c>
      <c r="B102" s="5" t="n">
        <v>0</v>
      </c>
      <c r="C102" s="5" t="n">
        <v>0</v>
      </c>
    </row>
    <row r="103" spans="1:5">
      <c r="A103" s="4" t="s">
        <v>87</v>
      </c>
      <c r="B103" s="5" t="n">
        <v>22620</v>
      </c>
      <c r="C103" s="5" t="n">
        <v>10750</v>
      </c>
    </row>
    <row r="104" spans="1:5">
      <c r="A104" s="4" t="s">
        <v>88</v>
      </c>
      <c r="B104" s="5" t="n">
        <v>0</v>
      </c>
      <c r="C104" s="5" t="n">
        <v>0</v>
      </c>
    </row>
    <row r="105" spans="1:5">
      <c r="A105" s="4" t="s">
        <v>844</v>
      </c>
      <c r="B105" s="5" t="n">
        <v>1126283</v>
      </c>
      <c r="C105" s="5" t="n">
        <v>863358</v>
      </c>
    </row>
    <row r="106" spans="1:5">
      <c r="A106" s="4" t="s">
        <v>89</v>
      </c>
      <c r="B106" s="5" t="n">
        <v>0</v>
      </c>
      <c r="C106" s="5" t="n">
        <v>0</v>
      </c>
    </row>
    <row r="107" spans="1:5">
      <c r="A107" s="4" t="s">
        <v>90</v>
      </c>
      <c r="B107" s="5" t="n">
        <v>15995</v>
      </c>
      <c r="C107" s="5" t="n">
        <v>28557</v>
      </c>
    </row>
    <row r="108" spans="1:5">
      <c r="A108" s="4" t="s">
        <v>91</v>
      </c>
      <c r="B108" s="5" t="n">
        <v>0</v>
      </c>
      <c r="C108" s="5" t="n">
        <v>0</v>
      </c>
    </row>
    <row r="109" spans="1:5">
      <c r="A109" s="4" t="s">
        <v>92</v>
      </c>
      <c r="B109" s="5" t="n">
        <v>1164898</v>
      </c>
      <c r="C109" s="5" t="n">
        <v>902665</v>
      </c>
    </row>
    <row r="110" spans="1:5">
      <c r="A110" s="4" t="s">
        <v>93</v>
      </c>
      <c r="B110" s="5" t="n">
        <v>2914733</v>
      </c>
      <c r="C110" s="5" t="n">
        <v>3112196</v>
      </c>
    </row>
    <row r="111" spans="1:5">
      <c r="A111" s="4" t="s">
        <v>845</v>
      </c>
      <c r="B111" s="5" t="n">
        <v>0</v>
      </c>
      <c r="C111" s="5" t="n">
        <v>0</v>
      </c>
    </row>
    <row r="112" spans="1:5">
      <c r="A112" s="4" t="s">
        <v>94</v>
      </c>
      <c r="B112" s="5" t="n">
        <v>0</v>
      </c>
      <c r="C112" s="5" t="n">
        <v>0</v>
      </c>
    </row>
    <row r="113" spans="1:5">
      <c r="A113" s="4" t="s">
        <v>95</v>
      </c>
      <c r="B113" s="5" t="n">
        <v>34</v>
      </c>
      <c r="C113" s="5" t="n">
        <v>12239</v>
      </c>
    </row>
    <row r="114" spans="1:5">
      <c r="A114" s="4" t="s">
        <v>96</v>
      </c>
      <c r="B114" s="5" t="n">
        <v>0</v>
      </c>
      <c r="C114" s="5" t="n">
        <v>0</v>
      </c>
    </row>
    <row r="115" spans="1:5">
      <c r="A115" s="4" t="s">
        <v>97</v>
      </c>
      <c r="B115" s="5" t="n">
        <v>4079665</v>
      </c>
      <c r="C115" s="5" t="n">
        <v>4027100</v>
      </c>
    </row>
    <row r="116" spans="1:5">
      <c r="A116" s="4" t="s">
        <v>98</v>
      </c>
      <c r="B116" s="4" t="s">
        <v>99</v>
      </c>
      <c r="C116" s="4" t="s">
        <v>99</v>
      </c>
    </row>
    <row r="117" spans="1:5">
      <c r="A117" s="3" t="s">
        <v>100</v>
      </c>
    </row>
    <row r="118" spans="1:5">
      <c r="A118" s="4" t="s">
        <v>846</v>
      </c>
      <c r="B118" s="5" t="n">
        <v>0</v>
      </c>
      <c r="C118" s="5" t="n">
        <v>0</v>
      </c>
    </row>
    <row r="119" spans="1:5">
      <c r="A119" s="4" t="s">
        <v>103</v>
      </c>
      <c r="B119" s="5" t="n">
        <v>1440339</v>
      </c>
      <c r="C119" s="5" t="n">
        <v>1430639</v>
      </c>
    </row>
    <row r="120" spans="1:5">
      <c r="A120" s="4" t="s">
        <v>104</v>
      </c>
      <c r="B120" s="5" t="n">
        <v>496380</v>
      </c>
      <c r="C120" s="5" t="n">
        <v>507426</v>
      </c>
    </row>
    <row r="121" spans="1:5">
      <c r="A121" s="4" t="s">
        <v>105</v>
      </c>
      <c r="B121" s="5" t="n">
        <v>-36462</v>
      </c>
      <c r="C121" s="5" t="n">
        <v>-51569</v>
      </c>
    </row>
    <row r="122" spans="1:5">
      <c r="A122" s="4" t="s">
        <v>847</v>
      </c>
      <c r="B122" s="5" t="n">
        <v>0</v>
      </c>
      <c r="C122" s="5" t="n">
        <v>0</v>
      </c>
    </row>
    <row r="123" spans="1:5">
      <c r="A123" s="4" t="s">
        <v>107</v>
      </c>
      <c r="B123" s="5" t="n">
        <v>1900257</v>
      </c>
      <c r="C123" s="5" t="n">
        <v>1886496</v>
      </c>
    </row>
    <row r="124" spans="1:5">
      <c r="A124" s="4" t="s">
        <v>108</v>
      </c>
      <c r="B124" s="5" t="n">
        <v>0</v>
      </c>
      <c r="C124" s="5" t="n">
        <v>0</v>
      </c>
    </row>
    <row r="125" spans="1:5">
      <c r="A125" s="4" t="s">
        <v>109</v>
      </c>
      <c r="B125" s="5" t="n">
        <v>1900257</v>
      </c>
      <c r="C125" s="5" t="n">
        <v>1886496</v>
      </c>
    </row>
    <row r="126" spans="1:5">
      <c r="A126" s="4" t="s">
        <v>110</v>
      </c>
      <c r="B126" s="5" t="n">
        <v>5979922</v>
      </c>
      <c r="C126" s="5" t="n">
        <v>5913596</v>
      </c>
    </row>
    <row r="127" spans="1:5">
      <c r="A127" s="4" t="s">
        <v>849</v>
      </c>
    </row>
    <row r="128" spans="1:5">
      <c r="A128" s="3" t="s">
        <v>74</v>
      </c>
    </row>
    <row r="129" spans="1:5">
      <c r="A129" s="4" t="s">
        <v>75</v>
      </c>
      <c r="B129" s="5" t="n">
        <v>134320</v>
      </c>
      <c r="C129" s="5" t="n">
        <v>341238</v>
      </c>
      <c r="D129" s="5" t="n">
        <v>77768</v>
      </c>
      <c r="E129" s="5" t="n">
        <v>177669</v>
      </c>
    </row>
    <row r="130" spans="1:5">
      <c r="A130" s="4" t="s">
        <v>837</v>
      </c>
      <c r="B130" s="5" t="n">
        <v>291894</v>
      </c>
      <c r="C130" s="5" t="n">
        <v>281189</v>
      </c>
    </row>
    <row r="131" spans="1:5">
      <c r="A131" s="4" t="s">
        <v>838</v>
      </c>
      <c r="B131" s="5" t="n">
        <v>1064835</v>
      </c>
      <c r="C131" s="5" t="n">
        <v>804203</v>
      </c>
    </row>
    <row r="132" spans="1:5">
      <c r="A132" s="4" t="s">
        <v>839</v>
      </c>
      <c r="B132" s="5" t="n">
        <v>437857</v>
      </c>
      <c r="C132" s="5" t="n">
        <v>429009</v>
      </c>
    </row>
    <row r="133" spans="1:5">
      <c r="A133" s="4" t="s">
        <v>78</v>
      </c>
      <c r="B133" s="5" t="n">
        <v>9763</v>
      </c>
      <c r="C133" s="5" t="n">
        <v>8402</v>
      </c>
    </row>
    <row r="134" spans="1:5">
      <c r="A134" s="4" t="s">
        <v>79</v>
      </c>
      <c r="B134" s="5" t="n">
        <v>1938669</v>
      </c>
      <c r="C134" s="5" t="n">
        <v>1864041</v>
      </c>
    </row>
    <row r="135" spans="1:5">
      <c r="A135" s="4" t="s">
        <v>840</v>
      </c>
      <c r="B135" s="5" t="n">
        <v>689133</v>
      </c>
      <c r="C135" s="5" t="n">
        <v>690515</v>
      </c>
    </row>
    <row r="136" spans="1:5">
      <c r="A136" s="4" t="s">
        <v>841</v>
      </c>
      <c r="B136" s="5" t="n">
        <v>31070</v>
      </c>
      <c r="C136" s="5" t="n">
        <v>30600</v>
      </c>
    </row>
    <row r="137" spans="1:5">
      <c r="A137" s="4" t="s">
        <v>842</v>
      </c>
      <c r="B137" s="5" t="n">
        <v>45007</v>
      </c>
      <c r="C137" s="5" t="n">
        <v>44928</v>
      </c>
    </row>
    <row r="138" spans="1:5">
      <c r="A138" s="4" t="s">
        <v>81</v>
      </c>
      <c r="B138" s="5" t="n">
        <v>2525200</v>
      </c>
      <c r="C138" s="5" t="n">
        <v>2525200</v>
      </c>
    </row>
    <row r="139" spans="1:5">
      <c r="A139" s="4" t="s">
        <v>82</v>
      </c>
      <c r="B139" s="5" t="n">
        <v>154578</v>
      </c>
      <c r="C139" s="5" t="n">
        <v>158934</v>
      </c>
    </row>
    <row r="140" spans="1:5">
      <c r="A140" s="4" t="s">
        <v>843</v>
      </c>
      <c r="B140" s="5" t="n">
        <v>0</v>
      </c>
      <c r="C140" s="5" t="n">
        <v>0</v>
      </c>
    </row>
    <row r="141" spans="1:5">
      <c r="A141" s="4" t="s">
        <v>83</v>
      </c>
      <c r="B141" s="5" t="n">
        <v>2104647</v>
      </c>
      <c r="C141" s="5" t="n">
        <v>2104648</v>
      </c>
    </row>
    <row r="142" spans="1:5">
      <c r="A142" s="4" t="s">
        <v>84</v>
      </c>
      <c r="B142" s="5" t="n">
        <v>7488304</v>
      </c>
      <c r="C142" s="5" t="n">
        <v>7418866</v>
      </c>
    </row>
    <row r="143" spans="1:5">
      <c r="A143" s="3" t="s">
        <v>85</v>
      </c>
    </row>
    <row r="144" spans="1:5">
      <c r="A144" s="4" t="s">
        <v>86</v>
      </c>
      <c r="B144" s="5" t="n">
        <v>2954</v>
      </c>
      <c r="C144" s="5" t="n">
        <v>2389</v>
      </c>
    </row>
    <row r="145" spans="1:5">
      <c r="A145" s="4" t="s">
        <v>87</v>
      </c>
      <c r="B145" s="5" t="n">
        <v>13565</v>
      </c>
      <c r="C145" s="5" t="n">
        <v>13028</v>
      </c>
    </row>
    <row r="146" spans="1:5">
      <c r="A146" s="4" t="s">
        <v>88</v>
      </c>
      <c r="B146" s="5" t="n">
        <v>300601</v>
      </c>
      <c r="C146" s="5" t="n">
        <v>283999</v>
      </c>
    </row>
    <row r="147" spans="1:5">
      <c r="A147" s="4" t="s">
        <v>844</v>
      </c>
      <c r="B147" s="5" t="n">
        <v>0</v>
      </c>
      <c r="C147" s="5" t="n">
        <v>0</v>
      </c>
    </row>
    <row r="148" spans="1:5">
      <c r="A148" s="4" t="s">
        <v>89</v>
      </c>
      <c r="B148" s="5" t="n">
        <v>43247</v>
      </c>
      <c r="C148" s="5" t="n">
        <v>48850</v>
      </c>
    </row>
    <row r="149" spans="1:5">
      <c r="A149" s="4" t="s">
        <v>90</v>
      </c>
      <c r="B149" s="5" t="n">
        <v>115301</v>
      </c>
      <c r="C149" s="5" t="n">
        <v>133316</v>
      </c>
    </row>
    <row r="150" spans="1:5">
      <c r="A150" s="4" t="s">
        <v>91</v>
      </c>
      <c r="B150" s="5" t="n">
        <v>0</v>
      </c>
      <c r="C150" s="5" t="n">
        <v>0</v>
      </c>
    </row>
    <row r="151" spans="1:5">
      <c r="A151" s="4" t="s">
        <v>92</v>
      </c>
      <c r="B151" s="5" t="n">
        <v>475668</v>
      </c>
      <c r="C151" s="5" t="n">
        <v>481582</v>
      </c>
    </row>
    <row r="152" spans="1:5">
      <c r="A152" s="4" t="s">
        <v>93</v>
      </c>
      <c r="B152" s="5" t="n">
        <v>29160</v>
      </c>
      <c r="C152" s="5" t="n">
        <v>28024</v>
      </c>
    </row>
    <row r="153" spans="1:5">
      <c r="A153" s="4" t="s">
        <v>845</v>
      </c>
      <c r="B153" s="5" t="n">
        <v>2988878</v>
      </c>
      <c r="C153" s="5" t="n">
        <v>2975471</v>
      </c>
    </row>
    <row r="154" spans="1:5">
      <c r="A154" s="4" t="s">
        <v>94</v>
      </c>
      <c r="B154" s="5" t="n">
        <v>55421</v>
      </c>
      <c r="C154" s="5" t="n">
        <v>56323</v>
      </c>
    </row>
    <row r="155" spans="1:5">
      <c r="A155" s="4" t="s">
        <v>95</v>
      </c>
      <c r="B155" s="5" t="n">
        <v>30535</v>
      </c>
      <c r="C155" s="5" t="n">
        <v>31994</v>
      </c>
    </row>
    <row r="156" spans="1:5">
      <c r="A156" s="4" t="s">
        <v>96</v>
      </c>
      <c r="B156" s="5" t="n">
        <v>1283381</v>
      </c>
      <c r="C156" s="5" t="n">
        <v>1255622</v>
      </c>
    </row>
    <row r="157" spans="1:5">
      <c r="A157" s="4" t="s">
        <v>97</v>
      </c>
      <c r="B157" s="5" t="n">
        <v>4863043</v>
      </c>
      <c r="C157" s="5" t="n">
        <v>4829016</v>
      </c>
    </row>
    <row r="158" spans="1:5">
      <c r="A158" s="4" t="s">
        <v>98</v>
      </c>
      <c r="B158" s="4" t="s">
        <v>99</v>
      </c>
      <c r="C158" s="4" t="s">
        <v>99</v>
      </c>
    </row>
    <row r="159" spans="1:5">
      <c r="A159" s="3" t="s">
        <v>100</v>
      </c>
    </row>
    <row r="160" spans="1:5">
      <c r="A160" s="4" t="s">
        <v>846</v>
      </c>
      <c r="B160" s="5" t="n">
        <v>0</v>
      </c>
      <c r="C160" s="5" t="n">
        <v>0</v>
      </c>
    </row>
    <row r="161" spans="1:5">
      <c r="A161" s="4" t="s">
        <v>103</v>
      </c>
      <c r="B161" s="5" t="n">
        <v>1362269</v>
      </c>
      <c r="C161" s="5" t="n">
        <v>1352568</v>
      </c>
    </row>
    <row r="162" spans="1:5">
      <c r="A162" s="4" t="s">
        <v>104</v>
      </c>
      <c r="B162" s="5" t="n">
        <v>1297143</v>
      </c>
      <c r="C162" s="5" t="n">
        <v>1272939</v>
      </c>
    </row>
    <row r="163" spans="1:5">
      <c r="A163" s="4" t="s">
        <v>105</v>
      </c>
      <c r="B163" s="5" t="n">
        <v>-34151</v>
      </c>
      <c r="C163" s="5" t="n">
        <v>-35657</v>
      </c>
    </row>
    <row r="164" spans="1:5">
      <c r="A164" s="4" t="s">
        <v>847</v>
      </c>
      <c r="B164" s="5" t="n">
        <v>0</v>
      </c>
      <c r="C164" s="5" t="n">
        <v>0</v>
      </c>
    </row>
    <row r="165" spans="1:5">
      <c r="A165" s="4" t="s">
        <v>107</v>
      </c>
      <c r="B165" s="5" t="n">
        <v>2625261</v>
      </c>
      <c r="C165" s="5" t="n">
        <v>2589850</v>
      </c>
    </row>
    <row r="166" spans="1:5">
      <c r="A166" s="4" t="s">
        <v>108</v>
      </c>
      <c r="B166" s="5" t="n">
        <v>0</v>
      </c>
      <c r="C166" s="5" t="n">
        <v>0</v>
      </c>
    </row>
    <row r="167" spans="1:5">
      <c r="A167" s="4" t="s">
        <v>109</v>
      </c>
      <c r="B167" s="5" t="n">
        <v>2625261</v>
      </c>
      <c r="C167" s="5" t="n">
        <v>2589850</v>
      </c>
    </row>
    <row r="168" spans="1:5">
      <c r="A168" s="4" t="s">
        <v>110</v>
      </c>
      <c r="B168" s="5" t="n">
        <v>7488304</v>
      </c>
      <c r="C168" s="5" t="n">
        <v>7418866</v>
      </c>
    </row>
    <row r="169" spans="1:5">
      <c r="A169" s="4" t="s">
        <v>850</v>
      </c>
    </row>
    <row r="170" spans="1:5">
      <c r="A170" s="3" t="s">
        <v>74</v>
      </c>
    </row>
    <row r="171" spans="1:5">
      <c r="A171" s="4" t="s">
        <v>75</v>
      </c>
      <c r="B171" s="5" t="n">
        <v>7134</v>
      </c>
      <c r="C171" s="5" t="n">
        <v>11838</v>
      </c>
      <c r="D171" s="5" t="n">
        <v>3671</v>
      </c>
      <c r="E171" s="5" t="n">
        <v>2880</v>
      </c>
    </row>
    <row r="172" spans="1:5">
      <c r="A172" s="4" t="s">
        <v>837</v>
      </c>
      <c r="B172" s="5" t="n">
        <v>9372</v>
      </c>
      <c r="C172" s="5" t="n">
        <v>8393</v>
      </c>
    </row>
    <row r="173" spans="1:5">
      <c r="A173" s="4" t="s">
        <v>838</v>
      </c>
      <c r="B173" s="5" t="n">
        <v>0</v>
      </c>
      <c r="C173" s="5" t="n">
        <v>0</v>
      </c>
    </row>
    <row r="174" spans="1:5">
      <c r="A174" s="4" t="s">
        <v>839</v>
      </c>
      <c r="B174" s="5" t="n">
        <v>16538</v>
      </c>
      <c r="C174" s="5" t="n">
        <v>16482</v>
      </c>
    </row>
    <row r="175" spans="1:5">
      <c r="A175" s="4" t="s">
        <v>78</v>
      </c>
      <c r="B175" s="5" t="n">
        <v>2260</v>
      </c>
      <c r="C175" s="5" t="n">
        <v>1654</v>
      </c>
    </row>
    <row r="176" spans="1:5">
      <c r="A176" s="4" t="s">
        <v>79</v>
      </c>
      <c r="B176" s="5" t="n">
        <v>35304</v>
      </c>
      <c r="C176" s="5" t="n">
        <v>38367</v>
      </c>
    </row>
    <row r="177" spans="1:5">
      <c r="A177" s="4" t="s">
        <v>840</v>
      </c>
      <c r="B177" s="5" t="n">
        <v>31932</v>
      </c>
      <c r="C177" s="5" t="n">
        <v>32830</v>
      </c>
    </row>
    <row r="178" spans="1:5">
      <c r="A178" s="4" t="s">
        <v>841</v>
      </c>
      <c r="B178" s="5" t="n">
        <v>0</v>
      </c>
      <c r="C178" s="5" t="n">
        <v>0</v>
      </c>
    </row>
    <row r="179" spans="1:5">
      <c r="A179" s="4" t="s">
        <v>842</v>
      </c>
      <c r="B179" s="5" t="n">
        <v>9800</v>
      </c>
      <c r="C179" s="5" t="n">
        <v>9800</v>
      </c>
    </row>
    <row r="180" spans="1:5">
      <c r="A180" s="4" t="s">
        <v>81</v>
      </c>
      <c r="B180" s="5" t="n">
        <v>4410</v>
      </c>
      <c r="C180" s="5" t="n">
        <v>4358</v>
      </c>
    </row>
    <row r="181" spans="1:5">
      <c r="A181" s="4" t="s">
        <v>82</v>
      </c>
      <c r="B181" s="5" t="n">
        <v>11116</v>
      </c>
      <c r="C181" s="5" t="n">
        <v>11174</v>
      </c>
    </row>
    <row r="182" spans="1:5">
      <c r="A182" s="4" t="s">
        <v>843</v>
      </c>
      <c r="B182" s="5" t="n">
        <v>339</v>
      </c>
      <c r="C182" s="5" t="n">
        <v>0</v>
      </c>
    </row>
    <row r="183" spans="1:5">
      <c r="A183" s="4" t="s">
        <v>83</v>
      </c>
      <c r="B183" s="5" t="n">
        <v>59204</v>
      </c>
      <c r="C183" s="5" t="n">
        <v>58508</v>
      </c>
    </row>
    <row r="184" spans="1:5">
      <c r="A184" s="4" t="s">
        <v>84</v>
      </c>
      <c r="B184" s="5" t="n">
        <v>152105</v>
      </c>
      <c r="C184" s="5" t="n">
        <v>155037</v>
      </c>
    </row>
    <row r="185" spans="1:5">
      <c r="A185" s="3" t="s">
        <v>85</v>
      </c>
    </row>
    <row r="186" spans="1:5">
      <c r="A186" s="4" t="s">
        <v>86</v>
      </c>
      <c r="B186" s="5" t="n">
        <v>0</v>
      </c>
      <c r="C186" s="5" t="n">
        <v>0</v>
      </c>
    </row>
    <row r="187" spans="1:5">
      <c r="A187" s="4" t="s">
        <v>87</v>
      </c>
      <c r="B187" s="5" t="n">
        <v>19</v>
      </c>
      <c r="C187" s="5" t="n">
        <v>23</v>
      </c>
    </row>
    <row r="188" spans="1:5">
      <c r="A188" s="4" t="s">
        <v>88</v>
      </c>
      <c r="B188" s="5" t="n">
        <v>7417</v>
      </c>
      <c r="C188" s="5" t="n">
        <v>8479</v>
      </c>
    </row>
    <row r="189" spans="1:5">
      <c r="A189" s="4" t="s">
        <v>844</v>
      </c>
      <c r="B189" s="5" t="n">
        <v>36066</v>
      </c>
      <c r="C189" s="5" t="n">
        <v>37766</v>
      </c>
    </row>
    <row r="190" spans="1:5">
      <c r="A190" s="4" t="s">
        <v>89</v>
      </c>
      <c r="B190" s="5" t="n">
        <v>2561</v>
      </c>
      <c r="C190" s="5" t="n">
        <v>2204</v>
      </c>
    </row>
    <row r="191" spans="1:5">
      <c r="A191" s="4" t="s">
        <v>90</v>
      </c>
      <c r="B191" s="5" t="n">
        <v>3006</v>
      </c>
      <c r="C191" s="5" t="n">
        <v>4690</v>
      </c>
    </row>
    <row r="192" spans="1:5">
      <c r="A192" s="4" t="s">
        <v>91</v>
      </c>
      <c r="B192" s="5" t="n">
        <v>0</v>
      </c>
      <c r="C192" s="5" t="n">
        <v>0</v>
      </c>
    </row>
    <row r="193" spans="1:5">
      <c r="A193" s="4" t="s">
        <v>92</v>
      </c>
      <c r="B193" s="5" t="n">
        <v>49069</v>
      </c>
      <c r="C193" s="5" t="n">
        <v>53162</v>
      </c>
    </row>
    <row r="194" spans="1:5">
      <c r="A194" s="4" t="s">
        <v>93</v>
      </c>
      <c r="B194" s="5" t="n">
        <v>286</v>
      </c>
      <c r="C194" s="5" t="n">
        <v>276</v>
      </c>
    </row>
    <row r="195" spans="1:5">
      <c r="A195" s="4" t="s">
        <v>845</v>
      </c>
      <c r="B195" s="5" t="n">
        <v>64543</v>
      </c>
      <c r="C195" s="5" t="n">
        <v>64233</v>
      </c>
    </row>
    <row r="196" spans="1:5">
      <c r="A196" s="4" t="s">
        <v>94</v>
      </c>
      <c r="B196" s="5" t="n">
        <v>0</v>
      </c>
      <c r="C196" s="5" t="n">
        <v>0</v>
      </c>
    </row>
    <row r="197" spans="1:5">
      <c r="A197" s="4" t="s">
        <v>95</v>
      </c>
      <c r="B197" s="5" t="n">
        <v>3275</v>
      </c>
      <c r="C197" s="5" t="n">
        <v>3296</v>
      </c>
    </row>
    <row r="198" spans="1:5">
      <c r="A198" s="4" t="s">
        <v>96</v>
      </c>
      <c r="B198" s="5" t="n">
        <v>2705</v>
      </c>
      <c r="C198" s="5" t="n">
        <v>2536</v>
      </c>
    </row>
    <row r="199" spans="1:5">
      <c r="A199" s="4" t="s">
        <v>97</v>
      </c>
      <c r="B199" s="5" t="n">
        <v>119878</v>
      </c>
      <c r="C199" s="5" t="n">
        <v>123503</v>
      </c>
    </row>
    <row r="200" spans="1:5">
      <c r="A200" s="4" t="s">
        <v>98</v>
      </c>
      <c r="B200" s="4" t="s">
        <v>99</v>
      </c>
      <c r="C200" s="4" t="s">
        <v>99</v>
      </c>
    </row>
    <row r="201" spans="1:5">
      <c r="A201" s="3" t="s">
        <v>100</v>
      </c>
    </row>
    <row r="202" spans="1:5">
      <c r="A202" s="4" t="s">
        <v>846</v>
      </c>
      <c r="B202" s="5" t="n">
        <v>0</v>
      </c>
      <c r="C202" s="5" t="n">
        <v>0</v>
      </c>
    </row>
    <row r="203" spans="1:5">
      <c r="A203" s="4" t="s">
        <v>103</v>
      </c>
      <c r="B203" s="5" t="n">
        <v>32771</v>
      </c>
      <c r="C203" s="5" t="n">
        <v>32770</v>
      </c>
    </row>
    <row r="204" spans="1:5">
      <c r="A204" s="4" t="s">
        <v>104</v>
      </c>
      <c r="B204" s="5" t="n">
        <v>2804</v>
      </c>
      <c r="C204" s="5" t="n">
        <v>3936</v>
      </c>
    </row>
    <row r="205" spans="1:5">
      <c r="A205" s="4" t="s">
        <v>105</v>
      </c>
      <c r="B205" s="5" t="n">
        <v>-4505</v>
      </c>
      <c r="C205" s="5" t="n">
        <v>-6106</v>
      </c>
    </row>
    <row r="206" spans="1:5">
      <c r="A206" s="4" t="s">
        <v>847</v>
      </c>
      <c r="B206" s="5" t="n">
        <v>0</v>
      </c>
      <c r="C206" s="5" t="n">
        <v>0</v>
      </c>
    </row>
    <row r="207" spans="1:5">
      <c r="A207" s="4" t="s">
        <v>107</v>
      </c>
      <c r="B207" s="5" t="n">
        <v>31070</v>
      </c>
      <c r="C207" s="5" t="n">
        <v>30600</v>
      </c>
    </row>
    <row r="208" spans="1:5">
      <c r="A208" s="4" t="s">
        <v>108</v>
      </c>
      <c r="B208" s="5" t="n">
        <v>1157</v>
      </c>
      <c r="C208" s="5" t="n">
        <v>934</v>
      </c>
    </row>
    <row r="209" spans="1:5">
      <c r="A209" s="4" t="s">
        <v>109</v>
      </c>
      <c r="B209" s="5" t="n">
        <v>32227</v>
      </c>
      <c r="C209" s="5" t="n">
        <v>31534</v>
      </c>
    </row>
    <row r="210" spans="1:5">
      <c r="A210" s="4" t="s">
        <v>110</v>
      </c>
      <c r="B210" s="5" t="n">
        <v>152105</v>
      </c>
      <c r="C210" s="5" t="n">
        <v>155037</v>
      </c>
    </row>
    <row r="211" spans="1:5">
      <c r="A211" s="4" t="s">
        <v>851</v>
      </c>
    </row>
    <row r="212" spans="1:5">
      <c r="A212" s="3" t="s">
        <v>74</v>
      </c>
    </row>
    <row r="213" spans="1:5">
      <c r="A213" s="4" t="s">
        <v>75</v>
      </c>
      <c r="B213" s="5" t="n">
        <v>0</v>
      </c>
      <c r="C213" s="5" t="n">
        <v>0</v>
      </c>
      <c r="D213" s="7" t="n">
        <v>0</v>
      </c>
      <c r="E213" s="7" t="n">
        <v>0</v>
      </c>
    </row>
    <row r="214" spans="1:5">
      <c r="A214" s="4" t="s">
        <v>837</v>
      </c>
      <c r="B214" s="5" t="n">
        <v>0</v>
      </c>
      <c r="C214" s="5" t="n">
        <v>0</v>
      </c>
    </row>
    <row r="215" spans="1:5">
      <c r="A215" s="4" t="s">
        <v>838</v>
      </c>
      <c r="B215" s="5" t="n">
        <v>-1162349</v>
      </c>
      <c r="C215" s="5" t="n">
        <v>-901126</v>
      </c>
    </row>
    <row r="216" spans="1:5">
      <c r="A216" s="4" t="s">
        <v>839</v>
      </c>
      <c r="B216" s="5" t="n">
        <v>0</v>
      </c>
      <c r="C216" s="5" t="n">
        <v>0</v>
      </c>
    </row>
    <row r="217" spans="1:5">
      <c r="A217" s="4" t="s">
        <v>78</v>
      </c>
      <c r="B217" s="5" t="n">
        <v>0</v>
      </c>
      <c r="C217" s="5" t="n">
        <v>0</v>
      </c>
    </row>
    <row r="218" spans="1:5">
      <c r="A218" s="4" t="s">
        <v>79</v>
      </c>
      <c r="B218" s="5" t="n">
        <v>-1162349</v>
      </c>
      <c r="C218" s="5" t="n">
        <v>-901126</v>
      </c>
    </row>
    <row r="219" spans="1:5">
      <c r="A219" s="4" t="s">
        <v>840</v>
      </c>
      <c r="B219" s="5" t="n">
        <v>0</v>
      </c>
      <c r="C219" s="5" t="n">
        <v>0</v>
      </c>
    </row>
    <row r="220" spans="1:5">
      <c r="A220" s="4" t="s">
        <v>841</v>
      </c>
      <c r="B220" s="5" t="n">
        <v>-4556588</v>
      </c>
      <c r="C220" s="5" t="n">
        <v>-4506946</v>
      </c>
    </row>
    <row r="221" spans="1:5">
      <c r="A221" s="4" t="s">
        <v>842</v>
      </c>
      <c r="B221" s="5" t="n">
        <v>-3053421</v>
      </c>
      <c r="C221" s="5" t="n">
        <v>-3039702</v>
      </c>
    </row>
    <row r="222" spans="1:5">
      <c r="A222" s="4" t="s">
        <v>81</v>
      </c>
      <c r="B222" s="5" t="n">
        <v>0</v>
      </c>
      <c r="C222" s="5" t="n">
        <v>0</v>
      </c>
    </row>
    <row r="223" spans="1:5">
      <c r="A223" s="4" t="s">
        <v>82</v>
      </c>
      <c r="B223" s="5" t="n">
        <v>0</v>
      </c>
      <c r="C223" s="5" t="n">
        <v>0</v>
      </c>
    </row>
    <row r="224" spans="1:5">
      <c r="A224" s="4" t="s">
        <v>843</v>
      </c>
      <c r="B224" s="5" t="n">
        <v>-349486</v>
      </c>
      <c r="C224" s="5" t="n">
        <v>-335178</v>
      </c>
    </row>
    <row r="225" spans="1:5">
      <c r="A225" s="4" t="s">
        <v>83</v>
      </c>
      <c r="B225" s="5" t="n">
        <v>0</v>
      </c>
      <c r="C225" s="5" t="n">
        <v>0</v>
      </c>
    </row>
    <row r="226" spans="1:5">
      <c r="A226" s="4" t="s">
        <v>84</v>
      </c>
      <c r="B226" s="5" t="n">
        <v>-9121844</v>
      </c>
      <c r="C226" s="5" t="n">
        <v>-8782952</v>
      </c>
    </row>
    <row r="227" spans="1:5">
      <c r="A227" s="3" t="s">
        <v>85</v>
      </c>
    </row>
    <row r="228" spans="1:5">
      <c r="A228" s="4" t="s">
        <v>86</v>
      </c>
      <c r="B228" s="5" t="n">
        <v>0</v>
      </c>
      <c r="C228" s="5" t="n">
        <v>0</v>
      </c>
    </row>
    <row r="229" spans="1:5">
      <c r="A229" s="4" t="s">
        <v>87</v>
      </c>
      <c r="B229" s="5" t="n">
        <v>0</v>
      </c>
      <c r="C229" s="5" t="n">
        <v>0</v>
      </c>
    </row>
    <row r="230" spans="1:5">
      <c r="A230" s="4" t="s">
        <v>88</v>
      </c>
      <c r="B230" s="5" t="n">
        <v>0</v>
      </c>
      <c r="C230" s="5" t="n">
        <v>0</v>
      </c>
    </row>
    <row r="231" spans="1:5">
      <c r="A231" s="4" t="s">
        <v>844</v>
      </c>
      <c r="B231" s="5" t="n">
        <v>-1162349</v>
      </c>
      <c r="C231" s="5" t="n">
        <v>-901124</v>
      </c>
    </row>
    <row r="232" spans="1:5">
      <c r="A232" s="4" t="s">
        <v>89</v>
      </c>
      <c r="B232" s="5" t="n">
        <v>0</v>
      </c>
      <c r="C232" s="5" t="n">
        <v>0</v>
      </c>
    </row>
    <row r="233" spans="1:5">
      <c r="A233" s="4" t="s">
        <v>90</v>
      </c>
      <c r="B233" s="5" t="n">
        <v>0</v>
      </c>
      <c r="C233" s="5" t="n">
        <v>0</v>
      </c>
    </row>
    <row r="234" spans="1:5">
      <c r="A234" s="4" t="s">
        <v>91</v>
      </c>
      <c r="B234" s="5" t="n">
        <v>0</v>
      </c>
      <c r="C234" s="5" t="n">
        <v>0</v>
      </c>
    </row>
    <row r="235" spans="1:5">
      <c r="A235" s="4" t="s">
        <v>92</v>
      </c>
      <c r="B235" s="5" t="n">
        <v>-1162349</v>
      </c>
      <c r="C235" s="5" t="n">
        <v>-901124</v>
      </c>
    </row>
    <row r="236" spans="1:5">
      <c r="A236" s="4" t="s">
        <v>93</v>
      </c>
      <c r="B236" s="5" t="n">
        <v>0</v>
      </c>
      <c r="C236" s="5" t="n">
        <v>0</v>
      </c>
    </row>
    <row r="237" spans="1:5">
      <c r="A237" s="4" t="s">
        <v>845</v>
      </c>
      <c r="B237" s="5" t="n">
        <v>-3053421</v>
      </c>
      <c r="C237" s="5" t="n">
        <v>-3039704</v>
      </c>
    </row>
    <row r="238" spans="1:5">
      <c r="A238" s="4" t="s">
        <v>94</v>
      </c>
      <c r="B238" s="5" t="n">
        <v>0</v>
      </c>
      <c r="C238" s="5" t="n">
        <v>0</v>
      </c>
    </row>
    <row r="239" spans="1:5">
      <c r="A239" s="4" t="s">
        <v>95</v>
      </c>
      <c r="B239" s="5" t="n">
        <v>0</v>
      </c>
      <c r="C239" s="5" t="n">
        <v>0</v>
      </c>
    </row>
    <row r="240" spans="1:5">
      <c r="A240" s="4" t="s">
        <v>96</v>
      </c>
      <c r="B240" s="5" t="n">
        <v>-349486</v>
      </c>
      <c r="C240" s="5" t="n">
        <v>-335178</v>
      </c>
    </row>
    <row r="241" spans="1:5">
      <c r="A241" s="4" t="s">
        <v>97</v>
      </c>
      <c r="B241" s="5" t="n">
        <v>-4565256</v>
      </c>
      <c r="C241" s="5" t="n">
        <v>-4276006</v>
      </c>
    </row>
    <row r="242" spans="1:5">
      <c r="A242" s="4" t="s">
        <v>98</v>
      </c>
      <c r="B242" s="4" t="s">
        <v>99</v>
      </c>
      <c r="C242" s="4" t="s">
        <v>99</v>
      </c>
    </row>
    <row r="243" spans="1:5">
      <c r="A243" s="3" t="s">
        <v>100</v>
      </c>
    </row>
    <row r="244" spans="1:5">
      <c r="A244" s="4" t="s">
        <v>846</v>
      </c>
      <c r="B244" s="5" t="n">
        <v>0</v>
      </c>
      <c r="C244" s="5" t="n">
        <v>0</v>
      </c>
    </row>
    <row r="245" spans="1:5">
      <c r="A245" s="4" t="s">
        <v>103</v>
      </c>
      <c r="B245" s="5" t="n">
        <v>-2835379</v>
      </c>
      <c r="C245" s="5" t="n">
        <v>-2815977</v>
      </c>
    </row>
    <row r="246" spans="1:5">
      <c r="A246" s="4" t="s">
        <v>104</v>
      </c>
      <c r="B246" s="5" t="n">
        <v>-1796327</v>
      </c>
      <c r="C246" s="5" t="n">
        <v>-1784301</v>
      </c>
    </row>
    <row r="247" spans="1:5">
      <c r="A247" s="4" t="s">
        <v>105</v>
      </c>
      <c r="B247" s="5" t="n">
        <v>75118</v>
      </c>
      <c r="C247" s="5" t="n">
        <v>93332</v>
      </c>
    </row>
    <row r="248" spans="1:5">
      <c r="A248" s="4" t="s">
        <v>847</v>
      </c>
      <c r="B248" s="5" t="n">
        <v>0</v>
      </c>
      <c r="C248" s="5" t="n">
        <v>0</v>
      </c>
    </row>
    <row r="249" spans="1:5">
      <c r="A249" s="4" t="s">
        <v>107</v>
      </c>
      <c r="B249" s="5" t="n">
        <v>-4556588</v>
      </c>
      <c r="C249" s="5" t="n">
        <v>-4506946</v>
      </c>
    </row>
    <row r="250" spans="1:5">
      <c r="A250" s="4" t="s">
        <v>108</v>
      </c>
      <c r="B250" s="5" t="n">
        <v>0</v>
      </c>
      <c r="C250" s="5" t="n">
        <v>0</v>
      </c>
    </row>
    <row r="251" spans="1:5">
      <c r="A251" s="4" t="s">
        <v>109</v>
      </c>
      <c r="B251" s="5" t="n">
        <v>-4556588</v>
      </c>
      <c r="C251" s="5" t="n">
        <v>-4506946</v>
      </c>
    </row>
    <row r="252" spans="1:5">
      <c r="A252" s="4" t="s">
        <v>110</v>
      </c>
      <c r="B252" s="7" t="n">
        <v>-9121844</v>
      </c>
      <c r="C252" s="7" t="n">
        <v>-878295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2</v>
      </c>
      <c r="B1" s="2" t="s">
        <v>1</v>
      </c>
    </row>
    <row r="2" spans="1:3">
      <c r="B2" s="2" t="s">
        <v>2</v>
      </c>
      <c r="C2" s="2" t="s">
        <v>23</v>
      </c>
    </row>
    <row r="3" spans="1:3">
      <c r="A3" s="3" t="s">
        <v>853</v>
      </c>
    </row>
    <row r="4" spans="1:3">
      <c r="A4" s="4" t="s">
        <v>25</v>
      </c>
      <c r="B4" s="7" t="n">
        <v>766074</v>
      </c>
      <c r="C4" s="7" t="n">
        <v>754255</v>
      </c>
    </row>
    <row r="5" spans="1:3">
      <c r="A5" s="4" t="s">
        <v>26</v>
      </c>
      <c r="B5" s="5" t="n">
        <v>555010</v>
      </c>
      <c r="C5" s="5" t="n">
        <v>555688</v>
      </c>
    </row>
    <row r="6" spans="1:3">
      <c r="A6" s="4" t="s">
        <v>27</v>
      </c>
      <c r="B6" s="5" t="n">
        <v>211064</v>
      </c>
      <c r="C6" s="5" t="n">
        <v>198567</v>
      </c>
    </row>
    <row r="7" spans="1:3">
      <c r="A7" s="3" t="s">
        <v>28</v>
      </c>
    </row>
    <row r="8" spans="1:3">
      <c r="A8" s="4" t="s">
        <v>29</v>
      </c>
      <c r="B8" s="5" t="n">
        <v>55594</v>
      </c>
      <c r="C8" s="5" t="n">
        <v>58898</v>
      </c>
    </row>
    <row r="9" spans="1:3">
      <c r="A9" s="4" t="s">
        <v>30</v>
      </c>
      <c r="B9" s="5" t="n">
        <v>36011</v>
      </c>
      <c r="C9" s="5" t="n">
        <v>45888</v>
      </c>
    </row>
    <row r="10" spans="1:3">
      <c r="A10" s="4" t="s">
        <v>31</v>
      </c>
      <c r="B10" s="5" t="n">
        <v>4021</v>
      </c>
      <c r="C10" s="5" t="n">
        <v>4185</v>
      </c>
    </row>
    <row r="11" spans="1:3">
      <c r="A11" s="4" t="s">
        <v>854</v>
      </c>
      <c r="B11" s="5" t="n">
        <v>0</v>
      </c>
      <c r="C11" s="5" t="n">
        <v>0</v>
      </c>
    </row>
    <row r="12" spans="1:3">
      <c r="A12" s="4" t="s">
        <v>855</v>
      </c>
      <c r="B12" s="5" t="n">
        <v>0</v>
      </c>
    </row>
    <row r="13" spans="1:3">
      <c r="A13" s="4" t="s">
        <v>856</v>
      </c>
      <c r="B13" s="5" t="n">
        <v>0</v>
      </c>
      <c r="C13" s="5" t="n">
        <v>0</v>
      </c>
    </row>
    <row r="14" spans="1:3">
      <c r="A14" s="4" t="s">
        <v>857</v>
      </c>
      <c r="C14" s="5" t="n">
        <v>0</v>
      </c>
    </row>
    <row r="15" spans="1:3">
      <c r="A15" s="4" t="s">
        <v>32</v>
      </c>
      <c r="B15" s="5" t="n">
        <v>4230</v>
      </c>
      <c r="C15" s="5" t="n">
        <v>9315</v>
      </c>
    </row>
    <row r="16" spans="1:3">
      <c r="A16" s="4" t="s">
        <v>858</v>
      </c>
      <c r="B16" s="5" t="n">
        <v>0</v>
      </c>
      <c r="C16" s="5" t="n">
        <v>0</v>
      </c>
    </row>
    <row r="17" spans="1:3">
      <c r="A17" s="4" t="s">
        <v>33</v>
      </c>
      <c r="B17" s="5" t="n">
        <v>99856</v>
      </c>
      <c r="C17" s="5" t="n">
        <v>118286</v>
      </c>
    </row>
    <row r="18" spans="1:3">
      <c r="A18" s="4" t="s">
        <v>34</v>
      </c>
      <c r="B18" s="5" t="n">
        <v>111208</v>
      </c>
      <c r="C18" s="5" t="n">
        <v>80281</v>
      </c>
    </row>
    <row r="19" spans="1:3">
      <c r="A19" s="4" t="s">
        <v>859</v>
      </c>
      <c r="B19" s="5" t="n">
        <v>0</v>
      </c>
      <c r="C19" s="5" t="n">
        <v>0</v>
      </c>
    </row>
    <row r="20" spans="1:3">
      <c r="A20" s="4" t="s">
        <v>35</v>
      </c>
      <c r="B20" s="5" t="n">
        <v>80731</v>
      </c>
      <c r="C20" s="5" t="n">
        <v>31640</v>
      </c>
    </row>
    <row r="21" spans="1:3">
      <c r="A21" s="4" t="s">
        <v>36</v>
      </c>
      <c r="B21" s="5" t="n">
        <v>15</v>
      </c>
      <c r="C21" s="5" t="n">
        <v>77</v>
      </c>
    </row>
    <row r="22" spans="1:3">
      <c r="A22" s="4" t="s">
        <v>37</v>
      </c>
      <c r="B22" s="5" t="n">
        <v>30492</v>
      </c>
      <c r="C22" s="5" t="n">
        <v>48718</v>
      </c>
    </row>
    <row r="23" spans="1:3">
      <c r="A23" s="4" t="s">
        <v>38</v>
      </c>
      <c r="B23" s="5" t="n">
        <v>7343</v>
      </c>
      <c r="C23" s="5" t="n">
        <v>23881</v>
      </c>
    </row>
    <row r="24" spans="1:3">
      <c r="A24" s="4" t="s">
        <v>39</v>
      </c>
      <c r="B24" s="5" t="n">
        <v>23149</v>
      </c>
      <c r="C24" s="5" t="n">
        <v>24837</v>
      </c>
    </row>
    <row r="25" spans="1:3">
      <c r="A25" s="4" t="s">
        <v>40</v>
      </c>
      <c r="B25" s="5" t="n">
        <v>223</v>
      </c>
      <c r="C25" s="5" t="n">
        <v>1</v>
      </c>
    </row>
    <row r="26" spans="1:3">
      <c r="A26" s="4" t="s">
        <v>41</v>
      </c>
      <c r="B26" s="5" t="n">
        <v>22926</v>
      </c>
      <c r="C26" s="5" t="n">
        <v>24836</v>
      </c>
    </row>
    <row r="27" spans="1:3">
      <c r="A27" s="4" t="s">
        <v>69</v>
      </c>
      <c r="B27" s="5" t="n">
        <v>38256</v>
      </c>
      <c r="C27" s="5" t="n">
        <v>24461</v>
      </c>
    </row>
    <row r="28" spans="1:3">
      <c r="A28" s="4" t="s">
        <v>70</v>
      </c>
      <c r="B28" s="5" t="n">
        <v>223</v>
      </c>
      <c r="C28" s="5" t="n">
        <v>1</v>
      </c>
    </row>
    <row r="29" spans="1:3">
      <c r="A29" s="4" t="s">
        <v>71</v>
      </c>
      <c r="B29" s="5" t="n">
        <v>38033</v>
      </c>
      <c r="C29" s="5" t="n">
        <v>24460</v>
      </c>
    </row>
    <row r="30" spans="1:3">
      <c r="A30" s="4" t="s">
        <v>6</v>
      </c>
    </row>
    <row r="31" spans="1:3">
      <c r="A31" s="3" t="s">
        <v>853</v>
      </c>
    </row>
    <row r="32" spans="1:3">
      <c r="A32" s="4" t="s">
        <v>25</v>
      </c>
      <c r="B32" s="5" t="n">
        <v>0</v>
      </c>
      <c r="C32" s="5" t="n">
        <v>0</v>
      </c>
    </row>
    <row r="33" spans="1:3">
      <c r="A33" s="4" t="s">
        <v>26</v>
      </c>
      <c r="B33" s="5" t="n">
        <v>0</v>
      </c>
      <c r="C33" s="5" t="n">
        <v>0</v>
      </c>
    </row>
    <row r="34" spans="1:3">
      <c r="A34" s="4" t="s">
        <v>27</v>
      </c>
      <c r="B34" s="5" t="n">
        <v>0</v>
      </c>
      <c r="C34" s="5" t="n">
        <v>0</v>
      </c>
    </row>
    <row r="35" spans="1:3">
      <c r="A35" s="3" t="s">
        <v>28</v>
      </c>
    </row>
    <row r="36" spans="1:3">
      <c r="A36" s="4" t="s">
        <v>29</v>
      </c>
      <c r="B36" s="5" t="n">
        <v>0</v>
      </c>
      <c r="C36" s="5" t="n">
        <v>0</v>
      </c>
    </row>
    <row r="37" spans="1:3">
      <c r="A37" s="4" t="s">
        <v>30</v>
      </c>
      <c r="B37" s="5" t="n">
        <v>0</v>
      </c>
      <c r="C37" s="5" t="n">
        <v>0</v>
      </c>
    </row>
    <row r="38" spans="1:3">
      <c r="A38" s="4" t="s">
        <v>31</v>
      </c>
      <c r="B38" s="5" t="n">
        <v>0</v>
      </c>
      <c r="C38" s="5" t="n">
        <v>0</v>
      </c>
    </row>
    <row r="39" spans="1:3">
      <c r="A39" s="4" t="s">
        <v>854</v>
      </c>
      <c r="B39" s="5" t="n">
        <v>0</v>
      </c>
      <c r="C39" s="5" t="n">
        <v>0</v>
      </c>
    </row>
    <row r="40" spans="1:3">
      <c r="A40" s="4" t="s">
        <v>855</v>
      </c>
      <c r="B40" s="5" t="n">
        <v>0</v>
      </c>
    </row>
    <row r="41" spans="1:3">
      <c r="A41" s="4" t="s">
        <v>856</v>
      </c>
      <c r="B41" s="5" t="n">
        <v>0</v>
      </c>
      <c r="C41" s="5" t="n">
        <v>0</v>
      </c>
    </row>
    <row r="42" spans="1:3">
      <c r="A42" s="4" t="s">
        <v>857</v>
      </c>
      <c r="C42" s="5" t="n">
        <v>0</v>
      </c>
    </row>
    <row r="43" spans="1:3">
      <c r="A43" s="4" t="s">
        <v>32</v>
      </c>
      <c r="B43" s="5" t="n">
        <v>0</v>
      </c>
      <c r="C43" s="4" t="s">
        <v>99</v>
      </c>
    </row>
    <row r="44" spans="1:3">
      <c r="A44" s="4" t="s">
        <v>858</v>
      </c>
      <c r="B44" s="5" t="n">
        <v>-22926</v>
      </c>
      <c r="C44" s="5" t="n">
        <v>-24836</v>
      </c>
    </row>
    <row r="45" spans="1:3">
      <c r="A45" s="4" t="s">
        <v>33</v>
      </c>
      <c r="B45" s="5" t="n">
        <v>-22926</v>
      </c>
      <c r="C45" s="5" t="n">
        <v>-24836</v>
      </c>
    </row>
    <row r="46" spans="1:3">
      <c r="A46" s="4" t="s">
        <v>34</v>
      </c>
      <c r="B46" s="5" t="n">
        <v>22926</v>
      </c>
      <c r="C46" s="5" t="n">
        <v>24836</v>
      </c>
    </row>
    <row r="47" spans="1:3">
      <c r="A47" s="4" t="s">
        <v>859</v>
      </c>
      <c r="B47" s="5" t="n">
        <v>0</v>
      </c>
      <c r="C47" s="5" t="n">
        <v>0</v>
      </c>
    </row>
    <row r="48" spans="1:3">
      <c r="A48" s="4" t="s">
        <v>35</v>
      </c>
      <c r="B48" s="5" t="n">
        <v>0</v>
      </c>
      <c r="C48" s="5" t="n">
        <v>0</v>
      </c>
    </row>
    <row r="49" spans="1:3">
      <c r="A49" s="4" t="s">
        <v>36</v>
      </c>
      <c r="B49" s="5" t="n">
        <v>0</v>
      </c>
      <c r="C49" s="5" t="n">
        <v>0</v>
      </c>
    </row>
    <row r="50" spans="1:3">
      <c r="A50" s="4" t="s">
        <v>37</v>
      </c>
      <c r="B50" s="5" t="n">
        <v>22926</v>
      </c>
      <c r="C50" s="5" t="n">
        <v>24836</v>
      </c>
    </row>
    <row r="51" spans="1:3">
      <c r="A51" s="4" t="s">
        <v>38</v>
      </c>
      <c r="B51" s="5" t="n">
        <v>0</v>
      </c>
      <c r="C51" s="5" t="n">
        <v>0</v>
      </c>
    </row>
    <row r="52" spans="1:3">
      <c r="A52" s="4" t="s">
        <v>39</v>
      </c>
      <c r="B52" s="5" t="n">
        <v>22926</v>
      </c>
      <c r="C52" s="5" t="n">
        <v>24836</v>
      </c>
    </row>
    <row r="53" spans="1:3">
      <c r="A53" s="4" t="s">
        <v>40</v>
      </c>
      <c r="B53" s="5" t="n">
        <v>0</v>
      </c>
      <c r="C53" s="5" t="n">
        <v>0</v>
      </c>
    </row>
    <row r="54" spans="1:3">
      <c r="A54" s="4" t="s">
        <v>41</v>
      </c>
      <c r="B54" s="5" t="n">
        <v>22926</v>
      </c>
      <c r="C54" s="5" t="n">
        <v>24836</v>
      </c>
    </row>
    <row r="55" spans="1:3">
      <c r="A55" s="4" t="s">
        <v>69</v>
      </c>
      <c r="B55" s="5" t="n">
        <v>38033</v>
      </c>
      <c r="C55" s="5" t="n">
        <v>24460</v>
      </c>
    </row>
    <row r="56" spans="1:3">
      <c r="A56" s="4" t="s">
        <v>70</v>
      </c>
      <c r="B56" s="5" t="n">
        <v>0</v>
      </c>
      <c r="C56" s="5" t="n">
        <v>0</v>
      </c>
    </row>
    <row r="57" spans="1:3">
      <c r="A57" s="4" t="s">
        <v>71</v>
      </c>
      <c r="B57" s="5" t="n">
        <v>38033</v>
      </c>
      <c r="C57" s="5" t="n">
        <v>24460</v>
      </c>
    </row>
    <row r="58" spans="1:3">
      <c r="A58" s="4" t="s">
        <v>848</v>
      </c>
    </row>
    <row r="59" spans="1:3">
      <c r="A59" s="3" t="s">
        <v>853</v>
      </c>
    </row>
    <row r="60" spans="1:3">
      <c r="A60" s="4" t="s">
        <v>25</v>
      </c>
      <c r="B60" s="5" t="n">
        <v>0</v>
      </c>
      <c r="C60" s="5" t="n">
        <v>0</v>
      </c>
    </row>
    <row r="61" spans="1:3">
      <c r="A61" s="4" t="s">
        <v>26</v>
      </c>
      <c r="B61" s="5" t="n">
        <v>0</v>
      </c>
      <c r="C61" s="4" t="s">
        <v>99</v>
      </c>
    </row>
    <row r="62" spans="1:3">
      <c r="A62" s="4" t="s">
        <v>27</v>
      </c>
      <c r="B62" s="5" t="n">
        <v>0</v>
      </c>
      <c r="C62" s="5" t="n">
        <v>0</v>
      </c>
    </row>
    <row r="63" spans="1:3">
      <c r="A63" s="3" t="s">
        <v>28</v>
      </c>
    </row>
    <row r="64" spans="1:3">
      <c r="A64" s="4" t="s">
        <v>29</v>
      </c>
      <c r="B64" s="5" t="n">
        <v>0</v>
      </c>
      <c r="C64" s="5" t="n">
        <v>0</v>
      </c>
    </row>
    <row r="65" spans="1:3">
      <c r="A65" s="4" t="s">
        <v>30</v>
      </c>
      <c r="B65" s="5" t="n">
        <v>0</v>
      </c>
      <c r="C65" s="5" t="n">
        <v>0</v>
      </c>
    </row>
    <row r="66" spans="1:3">
      <c r="A66" s="4" t="s">
        <v>31</v>
      </c>
      <c r="B66" s="5" t="n">
        <v>0</v>
      </c>
      <c r="C66" s="5" t="n">
        <v>0</v>
      </c>
    </row>
    <row r="67" spans="1:3">
      <c r="A67" s="4" t="s">
        <v>854</v>
      </c>
      <c r="B67" s="5" t="n">
        <v>0</v>
      </c>
      <c r="C67" s="5" t="n">
        <v>0</v>
      </c>
    </row>
    <row r="68" spans="1:3">
      <c r="A68" s="4" t="s">
        <v>855</v>
      </c>
      <c r="B68" s="5" t="n">
        <v>0</v>
      </c>
    </row>
    <row r="69" spans="1:3">
      <c r="A69" s="4" t="s">
        <v>856</v>
      </c>
      <c r="B69" s="5" t="n">
        <v>0</v>
      </c>
      <c r="C69" s="5" t="n">
        <v>0</v>
      </c>
    </row>
    <row r="70" spans="1:3">
      <c r="A70" s="4" t="s">
        <v>857</v>
      </c>
      <c r="C70" s="5" t="n">
        <v>0</v>
      </c>
    </row>
    <row r="71" spans="1:3">
      <c r="A71" s="4" t="s">
        <v>32</v>
      </c>
      <c r="B71" s="5" t="n">
        <v>-233</v>
      </c>
      <c r="C71" s="5" t="n">
        <v>-784</v>
      </c>
    </row>
    <row r="72" spans="1:3">
      <c r="A72" s="4" t="s">
        <v>858</v>
      </c>
      <c r="B72" s="5" t="n">
        <v>-58177</v>
      </c>
      <c r="C72" s="5" t="n">
        <v>-26118</v>
      </c>
    </row>
    <row r="73" spans="1:3">
      <c r="A73" s="4" t="s">
        <v>33</v>
      </c>
      <c r="B73" s="5" t="n">
        <v>-58410</v>
      </c>
      <c r="C73" s="5" t="n">
        <v>-26902</v>
      </c>
    </row>
    <row r="74" spans="1:3">
      <c r="A74" s="4" t="s">
        <v>34</v>
      </c>
      <c r="B74" s="5" t="n">
        <v>58410</v>
      </c>
      <c r="C74" s="5" t="n">
        <v>26902</v>
      </c>
    </row>
    <row r="75" spans="1:3">
      <c r="A75" s="4" t="s">
        <v>859</v>
      </c>
      <c r="B75" s="5" t="n">
        <v>-22305</v>
      </c>
      <c r="C75" s="5" t="n">
        <v>-28258</v>
      </c>
    </row>
    <row r="76" spans="1:3">
      <c r="A76" s="4" t="s">
        <v>35</v>
      </c>
      <c r="B76" s="5" t="n">
        <v>80170</v>
      </c>
      <c r="C76" s="5" t="n">
        <v>31140</v>
      </c>
    </row>
    <row r="77" spans="1:3">
      <c r="A77" s="4" t="s">
        <v>36</v>
      </c>
      <c r="B77" s="5" t="n">
        <v>0</v>
      </c>
      <c r="C77" s="5" t="n">
        <v>0</v>
      </c>
    </row>
    <row r="78" spans="1:3">
      <c r="A78" s="4" t="s">
        <v>37</v>
      </c>
      <c r="B78" s="5" t="n">
        <v>545</v>
      </c>
      <c r="C78" s="5" t="n">
        <v>24020</v>
      </c>
    </row>
    <row r="79" spans="1:3">
      <c r="A79" s="4" t="s">
        <v>38</v>
      </c>
      <c r="B79" s="5" t="n">
        <v>-22381</v>
      </c>
      <c r="C79" s="5" t="n">
        <v>-816</v>
      </c>
    </row>
    <row r="80" spans="1:3">
      <c r="A80" s="4" t="s">
        <v>39</v>
      </c>
      <c r="B80" s="5" t="n">
        <v>22926</v>
      </c>
      <c r="C80" s="5" t="n">
        <v>24836</v>
      </c>
    </row>
    <row r="81" spans="1:3">
      <c r="A81" s="4" t="s">
        <v>40</v>
      </c>
      <c r="B81" s="5" t="n">
        <v>0</v>
      </c>
      <c r="C81" s="5" t="n">
        <v>0</v>
      </c>
    </row>
    <row r="82" spans="1:3">
      <c r="A82" s="4" t="s">
        <v>41</v>
      </c>
      <c r="B82" s="5" t="n">
        <v>22926</v>
      </c>
      <c r="C82" s="5" t="n">
        <v>24836</v>
      </c>
    </row>
    <row r="83" spans="1:3">
      <c r="A83" s="4" t="s">
        <v>69</v>
      </c>
      <c r="B83" s="5" t="n">
        <v>38033</v>
      </c>
      <c r="C83" s="5" t="n">
        <v>24460</v>
      </c>
    </row>
    <row r="84" spans="1:3">
      <c r="A84" s="4" t="s">
        <v>70</v>
      </c>
      <c r="B84" s="5" t="n">
        <v>0</v>
      </c>
      <c r="C84" s="5" t="n">
        <v>0</v>
      </c>
    </row>
    <row r="85" spans="1:3">
      <c r="A85" s="4" t="s">
        <v>71</v>
      </c>
      <c r="B85" s="5" t="n">
        <v>38033</v>
      </c>
      <c r="C85" s="5" t="n">
        <v>24460</v>
      </c>
    </row>
    <row r="86" spans="1:3">
      <c r="A86" s="4" t="s">
        <v>849</v>
      </c>
    </row>
    <row r="87" spans="1:3">
      <c r="A87" s="3" t="s">
        <v>853</v>
      </c>
    </row>
    <row r="88" spans="1:3">
      <c r="A88" s="4" t="s">
        <v>25</v>
      </c>
      <c r="B88" s="5" t="n">
        <v>754587</v>
      </c>
      <c r="C88" s="5" t="n">
        <v>745063</v>
      </c>
    </row>
    <row r="89" spans="1:3">
      <c r="A89" s="4" t="s">
        <v>26</v>
      </c>
      <c r="B89" s="5" t="n">
        <v>545721</v>
      </c>
      <c r="C89" s="5" t="n">
        <v>548415</v>
      </c>
    </row>
    <row r="90" spans="1:3">
      <c r="A90" s="4" t="s">
        <v>27</v>
      </c>
      <c r="B90" s="5" t="n">
        <v>208866</v>
      </c>
      <c r="C90" s="5" t="n">
        <v>196648</v>
      </c>
    </row>
    <row r="91" spans="1:3">
      <c r="A91" s="3" t="s">
        <v>28</v>
      </c>
    </row>
    <row r="92" spans="1:3">
      <c r="A92" s="4" t="s">
        <v>29</v>
      </c>
      <c r="B92" s="5" t="n">
        <v>54703</v>
      </c>
      <c r="C92" s="5" t="n">
        <v>57537</v>
      </c>
    </row>
    <row r="93" spans="1:3">
      <c r="A93" s="4" t="s">
        <v>30</v>
      </c>
      <c r="B93" s="5" t="n">
        <v>34385</v>
      </c>
      <c r="C93" s="5" t="n">
        <v>43792</v>
      </c>
    </row>
    <row r="94" spans="1:3">
      <c r="A94" s="4" t="s">
        <v>31</v>
      </c>
      <c r="B94" s="5" t="n">
        <v>3837</v>
      </c>
      <c r="C94" s="5" t="n">
        <v>3936</v>
      </c>
    </row>
    <row r="95" spans="1:3">
      <c r="A95" s="4" t="s">
        <v>854</v>
      </c>
      <c r="B95" s="5" t="n">
        <v>-188</v>
      </c>
      <c r="C95" s="5" t="n">
        <v>-256</v>
      </c>
    </row>
    <row r="96" spans="1:3">
      <c r="A96" s="4" t="s">
        <v>855</v>
      </c>
      <c r="B96" s="5" t="n">
        <v>0</v>
      </c>
    </row>
    <row r="97" spans="1:3">
      <c r="A97" s="4" t="s">
        <v>856</v>
      </c>
      <c r="B97" s="5" t="n">
        <v>0</v>
      </c>
      <c r="C97" s="5" t="n">
        <v>0</v>
      </c>
    </row>
    <row r="98" spans="1:3">
      <c r="A98" s="4" t="s">
        <v>857</v>
      </c>
      <c r="C98" s="5" t="n">
        <v>0</v>
      </c>
    </row>
    <row r="99" spans="1:3">
      <c r="A99" s="4" t="s">
        <v>32</v>
      </c>
      <c r="B99" s="5" t="n">
        <v>4020</v>
      </c>
      <c r="C99" s="5" t="n">
        <v>10068</v>
      </c>
    </row>
    <row r="100" spans="1:3">
      <c r="A100" s="4" t="s">
        <v>858</v>
      </c>
      <c r="B100" s="5" t="n">
        <v>1352</v>
      </c>
      <c r="C100" s="5" t="n">
        <v>2348</v>
      </c>
    </row>
    <row r="101" spans="1:3">
      <c r="A101" s="4" t="s">
        <v>33</v>
      </c>
      <c r="B101" s="5" t="n">
        <v>98109</v>
      </c>
      <c r="C101" s="5" t="n">
        <v>117425</v>
      </c>
    </row>
    <row r="102" spans="1:3">
      <c r="A102" s="4" t="s">
        <v>34</v>
      </c>
      <c r="B102" s="5" t="n">
        <v>110757</v>
      </c>
      <c r="C102" s="5" t="n">
        <v>79223</v>
      </c>
    </row>
    <row r="103" spans="1:3">
      <c r="A103" s="4" t="s">
        <v>859</v>
      </c>
      <c r="B103" s="5" t="n">
        <v>22087</v>
      </c>
      <c r="C103" s="5" t="n">
        <v>27932</v>
      </c>
    </row>
    <row r="104" spans="1:3">
      <c r="A104" s="4" t="s">
        <v>35</v>
      </c>
      <c r="B104" s="5" t="n">
        <v>551</v>
      </c>
      <c r="C104" s="5" t="n">
        <v>488</v>
      </c>
    </row>
    <row r="105" spans="1:3">
      <c r="A105" s="4" t="s">
        <v>36</v>
      </c>
      <c r="B105" s="5" t="n">
        <v>10</v>
      </c>
      <c r="C105" s="5" t="n">
        <v>58</v>
      </c>
    </row>
    <row r="106" spans="1:3">
      <c r="A106" s="4" t="s">
        <v>37</v>
      </c>
      <c r="B106" s="5" t="n">
        <v>88129</v>
      </c>
      <c r="C106" s="5" t="n">
        <v>50861</v>
      </c>
    </row>
    <row r="107" spans="1:3">
      <c r="A107" s="4" t="s">
        <v>38</v>
      </c>
      <c r="B107" s="5" t="n">
        <v>29952</v>
      </c>
      <c r="C107" s="5" t="n">
        <v>24743</v>
      </c>
    </row>
    <row r="108" spans="1:3">
      <c r="A108" s="4" t="s">
        <v>39</v>
      </c>
      <c r="B108" s="5" t="n">
        <v>58177</v>
      </c>
      <c r="C108" s="5" t="n">
        <v>26118</v>
      </c>
    </row>
    <row r="109" spans="1:3">
      <c r="A109" s="4" t="s">
        <v>40</v>
      </c>
      <c r="B109" s="5" t="n">
        <v>0</v>
      </c>
      <c r="C109" s="5" t="n">
        <v>0</v>
      </c>
    </row>
    <row r="110" spans="1:3">
      <c r="A110" s="4" t="s">
        <v>41</v>
      </c>
      <c r="B110" s="5" t="n">
        <v>58177</v>
      </c>
      <c r="C110" s="5" t="n">
        <v>26118</v>
      </c>
    </row>
    <row r="111" spans="1:3">
      <c r="A111" s="4" t="s">
        <v>69</v>
      </c>
      <c r="B111" s="5" t="n">
        <v>59681</v>
      </c>
      <c r="C111" s="5" t="n">
        <v>31386</v>
      </c>
    </row>
    <row r="112" spans="1:3">
      <c r="A112" s="4" t="s">
        <v>70</v>
      </c>
      <c r="B112" s="5" t="n">
        <v>0</v>
      </c>
      <c r="C112" s="5" t="n">
        <v>0</v>
      </c>
    </row>
    <row r="113" spans="1:3">
      <c r="A113" s="4" t="s">
        <v>71</v>
      </c>
      <c r="B113" s="5" t="n">
        <v>59681</v>
      </c>
      <c r="C113" s="5" t="n">
        <v>31386</v>
      </c>
    </row>
    <row r="114" spans="1:3">
      <c r="A114" s="4" t="s">
        <v>850</v>
      </c>
    </row>
    <row r="115" spans="1:3">
      <c r="A115" s="3" t="s">
        <v>853</v>
      </c>
    </row>
    <row r="116" spans="1:3">
      <c r="A116" s="4" t="s">
        <v>25</v>
      </c>
      <c r="B116" s="5" t="n">
        <v>36694</v>
      </c>
      <c r="C116" s="5" t="n">
        <v>38581</v>
      </c>
    </row>
    <row r="117" spans="1:3">
      <c r="A117" s="4" t="s">
        <v>26</v>
      </c>
      <c r="B117" s="5" t="n">
        <v>33856</v>
      </c>
      <c r="C117" s="5" t="n">
        <v>35909</v>
      </c>
    </row>
    <row r="118" spans="1:3">
      <c r="A118" s="4" t="s">
        <v>27</v>
      </c>
      <c r="B118" s="5" t="n">
        <v>2838</v>
      </c>
      <c r="C118" s="5" t="n">
        <v>2672</v>
      </c>
    </row>
    <row r="119" spans="1:3">
      <c r="A119" s="3" t="s">
        <v>28</v>
      </c>
    </row>
    <row r="120" spans="1:3">
      <c r="A120" s="4" t="s">
        <v>29</v>
      </c>
      <c r="B120" s="5" t="n">
        <v>891</v>
      </c>
      <c r="C120" s="5" t="n">
        <v>1361</v>
      </c>
    </row>
    <row r="121" spans="1:3">
      <c r="A121" s="4" t="s">
        <v>30</v>
      </c>
      <c r="B121" s="5" t="n">
        <v>1626</v>
      </c>
      <c r="C121" s="5" t="n">
        <v>2096</v>
      </c>
    </row>
    <row r="122" spans="1:3">
      <c r="A122" s="4" t="s">
        <v>31</v>
      </c>
      <c r="B122" s="5" t="n">
        <v>184</v>
      </c>
      <c r="C122" s="5" t="n">
        <v>249</v>
      </c>
    </row>
    <row r="123" spans="1:3">
      <c r="A123" s="4" t="s">
        <v>854</v>
      </c>
      <c r="B123" s="5" t="n">
        <v>188</v>
      </c>
      <c r="C123" s="5" t="n">
        <v>328</v>
      </c>
    </row>
    <row r="124" spans="1:3">
      <c r="A124" s="4" t="s">
        <v>855</v>
      </c>
      <c r="B124" s="5" t="n">
        <v>391</v>
      </c>
    </row>
    <row r="125" spans="1:3">
      <c r="A125" s="4" t="s">
        <v>856</v>
      </c>
      <c r="B125" s="5" t="n">
        <v>249</v>
      </c>
      <c r="C125" s="5" t="n">
        <v>431</v>
      </c>
    </row>
    <row r="126" spans="1:3">
      <c r="A126" s="4" t="s">
        <v>857</v>
      </c>
      <c r="C126" s="5" t="n">
        <v>250</v>
      </c>
    </row>
    <row r="127" spans="1:3">
      <c r="A127" s="4" t="s">
        <v>32</v>
      </c>
      <c r="B127" s="5" t="n">
        <v>443</v>
      </c>
      <c r="C127" s="5" t="n">
        <v>31</v>
      </c>
    </row>
    <row r="128" spans="1:3">
      <c r="A128" s="4" t="s">
        <v>858</v>
      </c>
      <c r="B128" s="5" t="n">
        <v>0</v>
      </c>
      <c r="C128" s="5" t="n">
        <v>0</v>
      </c>
    </row>
    <row r="129" spans="1:3">
      <c r="A129" s="4" t="s">
        <v>33</v>
      </c>
      <c r="B129" s="5" t="n">
        <v>3972</v>
      </c>
      <c r="C129" s="5" t="n">
        <v>4746</v>
      </c>
    </row>
    <row r="130" spans="1:3">
      <c r="A130" s="4" t="s">
        <v>34</v>
      </c>
      <c r="B130" s="5" t="n">
        <v>-1134</v>
      </c>
      <c r="C130" s="5" t="n">
        <v>-2074</v>
      </c>
    </row>
    <row r="131" spans="1:3">
      <c r="A131" s="4" t="s">
        <v>859</v>
      </c>
      <c r="B131" s="5" t="n">
        <v>218</v>
      </c>
      <c r="C131" s="5" t="n">
        <v>326</v>
      </c>
    </row>
    <row r="132" spans="1:3">
      <c r="A132" s="4" t="s">
        <v>35</v>
      </c>
      <c r="B132" s="5" t="n">
        <v>10</v>
      </c>
      <c r="C132" s="5" t="n">
        <v>12</v>
      </c>
    </row>
    <row r="133" spans="1:3">
      <c r="A133" s="4" t="s">
        <v>36</v>
      </c>
      <c r="B133" s="5" t="n">
        <v>5</v>
      </c>
      <c r="C133" s="5" t="n">
        <v>19</v>
      </c>
    </row>
    <row r="134" spans="1:3">
      <c r="A134" s="4" t="s">
        <v>37</v>
      </c>
      <c r="B134" s="5" t="n">
        <v>-1357</v>
      </c>
      <c r="C134" s="5" t="n">
        <v>-2393</v>
      </c>
    </row>
    <row r="135" spans="1:3">
      <c r="A135" s="4" t="s">
        <v>38</v>
      </c>
      <c r="B135" s="5" t="n">
        <v>-228</v>
      </c>
      <c r="C135" s="5" t="n">
        <v>-46</v>
      </c>
    </row>
    <row r="136" spans="1:3">
      <c r="A136" s="4" t="s">
        <v>39</v>
      </c>
      <c r="B136" s="5" t="n">
        <v>-1129</v>
      </c>
      <c r="C136" s="5" t="n">
        <v>-2347</v>
      </c>
    </row>
    <row r="137" spans="1:3">
      <c r="A137" s="4" t="s">
        <v>40</v>
      </c>
      <c r="B137" s="5" t="n">
        <v>223</v>
      </c>
      <c r="C137" s="5" t="n">
        <v>1</v>
      </c>
    </row>
    <row r="138" spans="1:3">
      <c r="A138" s="4" t="s">
        <v>41</v>
      </c>
      <c r="B138" s="5" t="n">
        <v>-1352</v>
      </c>
      <c r="C138" s="5" t="n">
        <v>-2348</v>
      </c>
    </row>
    <row r="139" spans="1:3">
      <c r="A139" s="4" t="s">
        <v>69</v>
      </c>
      <c r="B139" s="5" t="n">
        <v>246</v>
      </c>
      <c r="C139" s="5" t="n">
        <v>2731</v>
      </c>
    </row>
    <row r="140" spans="1:3">
      <c r="A140" s="4" t="s">
        <v>70</v>
      </c>
      <c r="B140" s="5" t="n">
        <v>223</v>
      </c>
      <c r="C140" s="5" t="n">
        <v>1</v>
      </c>
    </row>
    <row r="141" spans="1:3">
      <c r="A141" s="4" t="s">
        <v>71</v>
      </c>
      <c r="B141" s="5" t="n">
        <v>23</v>
      </c>
      <c r="C141" s="5" t="n">
        <v>2730</v>
      </c>
    </row>
    <row r="142" spans="1:3">
      <c r="A142" s="4" t="s">
        <v>851</v>
      </c>
    </row>
    <row r="143" spans="1:3">
      <c r="A143" s="3" t="s">
        <v>853</v>
      </c>
    </row>
    <row r="144" spans="1:3">
      <c r="A144" s="4" t="s">
        <v>25</v>
      </c>
      <c r="B144" s="5" t="n">
        <v>-25207</v>
      </c>
      <c r="C144" s="5" t="n">
        <v>-29389</v>
      </c>
    </row>
    <row r="145" spans="1:3">
      <c r="A145" s="4" t="s">
        <v>26</v>
      </c>
      <c r="B145" s="5" t="n">
        <v>-24567</v>
      </c>
      <c r="C145" s="5" t="n">
        <v>-28636</v>
      </c>
    </row>
    <row r="146" spans="1:3">
      <c r="A146" s="4" t="s">
        <v>27</v>
      </c>
      <c r="B146" s="5" t="n">
        <v>-640</v>
      </c>
      <c r="C146" s="5" t="n">
        <v>-753</v>
      </c>
    </row>
    <row r="147" spans="1:3">
      <c r="A147" s="3" t="s">
        <v>28</v>
      </c>
    </row>
    <row r="148" spans="1:3">
      <c r="A148" s="4" t="s">
        <v>29</v>
      </c>
      <c r="B148" s="5" t="n">
        <v>0</v>
      </c>
      <c r="C148" s="5" t="n">
        <v>0</v>
      </c>
    </row>
    <row r="149" spans="1:3">
      <c r="A149" s="4" t="s">
        <v>30</v>
      </c>
      <c r="B149" s="5" t="n">
        <v>0</v>
      </c>
      <c r="C149" s="5" t="n">
        <v>0</v>
      </c>
    </row>
    <row r="150" spans="1:3">
      <c r="A150" s="4" t="s">
        <v>31</v>
      </c>
      <c r="B150" s="5" t="n">
        <v>0</v>
      </c>
      <c r="C150" s="5" t="n">
        <v>0</v>
      </c>
    </row>
    <row r="151" spans="1:3">
      <c r="A151" s="4" t="s">
        <v>854</v>
      </c>
      <c r="B151" s="5" t="n">
        <v>0</v>
      </c>
      <c r="C151" s="5" t="n">
        <v>-72</v>
      </c>
    </row>
    <row r="152" spans="1:3">
      <c r="A152" s="4" t="s">
        <v>855</v>
      </c>
      <c r="B152" s="5" t="n">
        <v>-391</v>
      </c>
    </row>
    <row r="153" spans="1:3">
      <c r="A153" s="4" t="s">
        <v>856</v>
      </c>
      <c r="B153" s="5" t="n">
        <v>-249</v>
      </c>
      <c r="C153" s="5" t="n">
        <v>-431</v>
      </c>
    </row>
    <row r="154" spans="1:3">
      <c r="A154" s="4" t="s">
        <v>857</v>
      </c>
      <c r="C154" s="5" t="n">
        <v>-250</v>
      </c>
    </row>
    <row r="155" spans="1:3">
      <c r="A155" s="4" t="s">
        <v>32</v>
      </c>
      <c r="B155" s="5" t="n">
        <v>0</v>
      </c>
      <c r="C155" s="5" t="n">
        <v>0</v>
      </c>
    </row>
    <row r="156" spans="1:3">
      <c r="A156" s="4" t="s">
        <v>858</v>
      </c>
      <c r="B156" s="5" t="n">
        <v>79751</v>
      </c>
      <c r="C156" s="5" t="n">
        <v>48606</v>
      </c>
    </row>
    <row r="157" spans="1:3">
      <c r="A157" s="4" t="s">
        <v>33</v>
      </c>
      <c r="B157" s="5" t="n">
        <v>79111</v>
      </c>
      <c r="C157" s="5" t="n">
        <v>47853</v>
      </c>
    </row>
    <row r="158" spans="1:3">
      <c r="A158" s="4" t="s">
        <v>34</v>
      </c>
      <c r="B158" s="5" t="n">
        <v>-79751</v>
      </c>
      <c r="C158" s="5" t="n">
        <v>-48606</v>
      </c>
    </row>
    <row r="159" spans="1:3">
      <c r="A159" s="4" t="s">
        <v>859</v>
      </c>
      <c r="B159" s="5" t="n">
        <v>0</v>
      </c>
      <c r="C159" s="5" t="n">
        <v>0</v>
      </c>
    </row>
    <row r="160" spans="1:3">
      <c r="A160" s="4" t="s">
        <v>35</v>
      </c>
      <c r="B160" s="5" t="n">
        <v>0</v>
      </c>
      <c r="C160" s="5" t="n">
        <v>0</v>
      </c>
    </row>
    <row r="161" spans="1:3">
      <c r="A161" s="4" t="s">
        <v>36</v>
      </c>
      <c r="B161" s="5" t="n">
        <v>0</v>
      </c>
      <c r="C161" s="5" t="n">
        <v>0</v>
      </c>
    </row>
    <row r="162" spans="1:3">
      <c r="A162" s="4" t="s">
        <v>37</v>
      </c>
      <c r="B162" s="5" t="n">
        <v>-79751</v>
      </c>
      <c r="C162" s="5" t="n">
        <v>-48606</v>
      </c>
    </row>
    <row r="163" spans="1:3">
      <c r="A163" s="4" t="s">
        <v>38</v>
      </c>
      <c r="B163" s="5" t="n">
        <v>0</v>
      </c>
      <c r="C163" s="5" t="n">
        <v>0</v>
      </c>
    </row>
    <row r="164" spans="1:3">
      <c r="A164" s="4" t="s">
        <v>39</v>
      </c>
      <c r="B164" s="5" t="n">
        <v>-79751</v>
      </c>
      <c r="C164" s="5" t="n">
        <v>-48606</v>
      </c>
    </row>
    <row r="165" spans="1:3">
      <c r="A165" s="4" t="s">
        <v>40</v>
      </c>
      <c r="B165" s="5" t="n">
        <v>0</v>
      </c>
      <c r="C165" s="5" t="n">
        <v>0</v>
      </c>
    </row>
    <row r="166" spans="1:3">
      <c r="A166" s="4" t="s">
        <v>41</v>
      </c>
      <c r="B166" s="5" t="n">
        <v>-79751</v>
      </c>
      <c r="C166" s="5" t="n">
        <v>-48606</v>
      </c>
    </row>
    <row r="167" spans="1:3">
      <c r="A167" s="4" t="s">
        <v>69</v>
      </c>
      <c r="B167" s="5" t="n">
        <v>-97737</v>
      </c>
      <c r="C167" s="5" t="n">
        <v>-58576</v>
      </c>
    </row>
    <row r="168" spans="1:3">
      <c r="A168" s="4" t="s">
        <v>70</v>
      </c>
      <c r="B168" s="5" t="n">
        <v>0</v>
      </c>
      <c r="C168" s="5" t="n">
        <v>0</v>
      </c>
    </row>
    <row r="169" spans="1:3">
      <c r="A169" s="4" t="s">
        <v>71</v>
      </c>
      <c r="B169" s="7" t="n">
        <v>-97737</v>
      </c>
      <c r="C169" s="7" t="n">
        <v>-5857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0</v>
      </c>
      <c r="B1" s="2" t="s">
        <v>1</v>
      </c>
    </row>
    <row r="2" spans="1:3">
      <c r="B2" s="2" t="s">
        <v>2</v>
      </c>
      <c r="C2" s="2" t="s">
        <v>23</v>
      </c>
    </row>
    <row r="3" spans="1:3">
      <c r="A3" s="3" t="s">
        <v>123</v>
      </c>
    </row>
    <row r="4" spans="1:3">
      <c r="A4" s="4" t="s">
        <v>861</v>
      </c>
      <c r="B4" s="7" t="n">
        <v>62993</v>
      </c>
      <c r="C4" s="7" t="n">
        <v>76758</v>
      </c>
    </row>
    <row r="5" spans="1:3">
      <c r="A5" s="3" t="s">
        <v>138</v>
      </c>
    </row>
    <row r="6" spans="1:3">
      <c r="A6" s="4" t="s">
        <v>862</v>
      </c>
      <c r="B6" s="5" t="n">
        <v>0</v>
      </c>
      <c r="C6" s="5" t="n">
        <v>-985365</v>
      </c>
    </row>
    <row r="7" spans="1:3">
      <c r="A7" s="4" t="s">
        <v>863</v>
      </c>
      <c r="B7" s="5" t="n">
        <v>0</v>
      </c>
      <c r="C7" s="5" t="n">
        <v>0</v>
      </c>
    </row>
    <row r="8" spans="1:3">
      <c r="A8" s="4" t="s">
        <v>841</v>
      </c>
      <c r="C8" s="5" t="n">
        <v>0</v>
      </c>
    </row>
    <row r="9" spans="1:3">
      <c r="A9" s="4" t="s">
        <v>140</v>
      </c>
      <c r="B9" s="5" t="n">
        <v>-29243</v>
      </c>
      <c r="C9" s="5" t="n">
        <v>-33931</v>
      </c>
    </row>
    <row r="10" spans="1:3">
      <c r="A10" s="4" t="s">
        <v>141</v>
      </c>
      <c r="B10" s="5" t="n">
        <v>679</v>
      </c>
      <c r="C10" s="5" t="n">
        <v>0</v>
      </c>
    </row>
    <row r="11" spans="1:3">
      <c r="A11" s="4" t="s">
        <v>142</v>
      </c>
      <c r="B11" s="5" t="n">
        <v>-28564</v>
      </c>
      <c r="C11" s="5" t="n">
        <v>-1019296</v>
      </c>
    </row>
    <row r="12" spans="1:3">
      <c r="A12" s="3" t="s">
        <v>143</v>
      </c>
    </row>
    <row r="13" spans="1:3">
      <c r="A13" s="4" t="s">
        <v>151</v>
      </c>
      <c r="B13" s="5" t="n">
        <v>5894</v>
      </c>
      <c r="C13" s="5" t="n">
        <v>395</v>
      </c>
    </row>
    <row r="14" spans="1:3">
      <c r="A14" s="4" t="s">
        <v>152</v>
      </c>
      <c r="B14" s="5" t="n">
        <v>0</v>
      </c>
      <c r="C14" s="5" t="n">
        <v>137</v>
      </c>
    </row>
    <row r="15" spans="1:3">
      <c r="A15" s="4" t="s">
        <v>153</v>
      </c>
      <c r="B15" s="5" t="n">
        <v>-303</v>
      </c>
      <c r="C15" s="5" t="n">
        <v>0</v>
      </c>
    </row>
    <row r="16" spans="1:3">
      <c r="A16" s="4" t="s">
        <v>150</v>
      </c>
      <c r="B16" s="5" t="n">
        <v>-33602</v>
      </c>
      <c r="C16" s="5" t="n">
        <v>-29675</v>
      </c>
    </row>
    <row r="17" spans="1:3">
      <c r="A17" s="4" t="s">
        <v>864</v>
      </c>
      <c r="B17" s="5" t="n">
        <v>0</v>
      </c>
      <c r="C17" s="5" t="n">
        <v>350000</v>
      </c>
    </row>
    <row r="18" spans="1:3">
      <c r="A18" s="4" t="s">
        <v>144</v>
      </c>
      <c r="B18" s="5" t="n">
        <v>2262000</v>
      </c>
      <c r="C18" s="5" t="n">
        <v>547250</v>
      </c>
    </row>
    <row r="19" spans="1:3">
      <c r="A19" s="4" t="s">
        <v>146</v>
      </c>
      <c r="B19" s="5" t="n">
        <v>-2465700</v>
      </c>
      <c r="C19" s="5" t="n">
        <v>-2234</v>
      </c>
    </row>
    <row r="20" spans="1:3">
      <c r="A20" s="4" t="s">
        <v>865</v>
      </c>
      <c r="B20" s="5" t="n">
        <v>1634</v>
      </c>
      <c r="C20" s="5" t="n">
        <v>1023</v>
      </c>
    </row>
    <row r="21" spans="1:3">
      <c r="A21" s="4" t="s">
        <v>866</v>
      </c>
      <c r="B21" s="5" t="n">
        <v>-1068</v>
      </c>
      <c r="C21" s="5" t="n">
        <v>-1017</v>
      </c>
    </row>
    <row r="22" spans="1:3">
      <c r="A22" s="4" t="s">
        <v>863</v>
      </c>
      <c r="B22" s="5" t="n">
        <v>0</v>
      </c>
      <c r="C22" s="5" t="n">
        <v>0</v>
      </c>
    </row>
    <row r="23" spans="1:3">
      <c r="A23" s="4" t="s">
        <v>867</v>
      </c>
      <c r="B23" s="5" t="n">
        <v>0</v>
      </c>
      <c r="C23" s="5" t="n">
        <v>0</v>
      </c>
    </row>
    <row r="24" spans="1:3">
      <c r="A24" s="4" t="s">
        <v>868</v>
      </c>
      <c r="C24" s="5" t="n">
        <v>0</v>
      </c>
    </row>
    <row r="25" spans="1:3">
      <c r="A25" s="4" t="s">
        <v>149</v>
      </c>
      <c r="B25" s="5" t="n">
        <v>-2224</v>
      </c>
      <c r="C25" s="5" t="n">
        <v>-1313</v>
      </c>
    </row>
    <row r="26" spans="1:3">
      <c r="A26" s="4" t="s">
        <v>154</v>
      </c>
      <c r="B26" s="5" t="n">
        <v>-12810</v>
      </c>
      <c r="C26" s="5" t="n">
        <v>-21262</v>
      </c>
    </row>
    <row r="27" spans="1:3">
      <c r="A27" s="4" t="s">
        <v>155</v>
      </c>
      <c r="B27" s="5" t="n">
        <v>-246179</v>
      </c>
      <c r="C27" s="5" t="n">
        <v>843304</v>
      </c>
    </row>
    <row r="28" spans="1:3">
      <c r="A28" s="4" t="s">
        <v>156</v>
      </c>
      <c r="B28" s="5" t="n">
        <v>128</v>
      </c>
      <c r="C28" s="5" t="n">
        <v>124</v>
      </c>
    </row>
    <row r="29" spans="1:3">
      <c r="A29" s="4" t="s">
        <v>157</v>
      </c>
      <c r="B29" s="5" t="n">
        <v>-211622</v>
      </c>
      <c r="C29" s="5" t="n">
        <v>-99110</v>
      </c>
    </row>
    <row r="30" spans="1:3">
      <c r="A30" s="4" t="s">
        <v>158</v>
      </c>
      <c r="B30" s="5" t="n">
        <v>353076</v>
      </c>
      <c r="C30" s="5" t="n">
        <v>180549</v>
      </c>
    </row>
    <row r="31" spans="1:3">
      <c r="A31" s="4" t="s">
        <v>159</v>
      </c>
      <c r="B31" s="5" t="n">
        <v>141454</v>
      </c>
      <c r="C31" s="5" t="n">
        <v>81439</v>
      </c>
    </row>
    <row r="32" spans="1:3">
      <c r="A32" s="4" t="s">
        <v>6</v>
      </c>
    </row>
    <row r="33" spans="1:3">
      <c r="A33" s="3" t="s">
        <v>123</v>
      </c>
    </row>
    <row r="34" spans="1:3">
      <c r="A34" s="4" t="s">
        <v>861</v>
      </c>
      <c r="B34" s="5" t="n">
        <v>0</v>
      </c>
      <c r="C34" s="5" t="n">
        <v>0</v>
      </c>
    </row>
    <row r="35" spans="1:3">
      <c r="A35" s="3" t="s">
        <v>138</v>
      </c>
    </row>
    <row r="36" spans="1:3">
      <c r="A36" s="4" t="s">
        <v>862</v>
      </c>
      <c r="C36" s="5" t="n">
        <v>0</v>
      </c>
    </row>
    <row r="37" spans="1:3">
      <c r="A37" s="4" t="s">
        <v>863</v>
      </c>
      <c r="B37" s="5" t="n">
        <v>0</v>
      </c>
      <c r="C37" s="5" t="n">
        <v>0</v>
      </c>
    </row>
    <row r="38" spans="1:3">
      <c r="A38" s="4" t="s">
        <v>868</v>
      </c>
      <c r="C38" s="5" t="n">
        <v>0</v>
      </c>
    </row>
    <row r="39" spans="1:3">
      <c r="A39" s="4" t="s">
        <v>841</v>
      </c>
      <c r="B39" s="5" t="n">
        <v>28011</v>
      </c>
      <c r="C39" s="5" t="n">
        <v>29143</v>
      </c>
    </row>
    <row r="40" spans="1:3">
      <c r="A40" s="4" t="s">
        <v>140</v>
      </c>
      <c r="B40" s="5" t="n">
        <v>0</v>
      </c>
      <c r="C40" s="5" t="n">
        <v>0</v>
      </c>
    </row>
    <row r="41" spans="1:3">
      <c r="A41" s="4" t="s">
        <v>141</v>
      </c>
      <c r="B41" s="5" t="n">
        <v>0</v>
      </c>
    </row>
    <row r="42" spans="1:3">
      <c r="A42" s="4" t="s">
        <v>142</v>
      </c>
      <c r="B42" s="5" t="n">
        <v>28011</v>
      </c>
      <c r="C42" s="5" t="n">
        <v>29143</v>
      </c>
    </row>
    <row r="43" spans="1:3">
      <c r="A43" s="3" t="s">
        <v>143</v>
      </c>
    </row>
    <row r="44" spans="1:3">
      <c r="A44" s="4" t="s">
        <v>151</v>
      </c>
      <c r="B44" s="5" t="n">
        <v>5894</v>
      </c>
      <c r="C44" s="5" t="n">
        <v>395</v>
      </c>
    </row>
    <row r="45" spans="1:3">
      <c r="A45" s="4" t="s">
        <v>152</v>
      </c>
      <c r="C45" s="5" t="n">
        <v>137</v>
      </c>
    </row>
    <row r="46" spans="1:3">
      <c r="A46" s="4" t="s">
        <v>153</v>
      </c>
      <c r="B46" s="5" t="n">
        <v>-303</v>
      </c>
    </row>
    <row r="47" spans="1:3">
      <c r="A47" s="4" t="s">
        <v>150</v>
      </c>
      <c r="B47" s="5" t="n">
        <v>-33602</v>
      </c>
      <c r="C47" s="5" t="n">
        <v>-29675</v>
      </c>
    </row>
    <row r="48" spans="1:3">
      <c r="A48" s="4" t="s">
        <v>864</v>
      </c>
      <c r="C48" s="5" t="n">
        <v>0</v>
      </c>
    </row>
    <row r="49" spans="1:3">
      <c r="A49" s="4" t="s">
        <v>144</v>
      </c>
      <c r="B49" s="5" t="n">
        <v>0</v>
      </c>
      <c r="C49" s="5" t="n">
        <v>0</v>
      </c>
    </row>
    <row r="50" spans="1:3">
      <c r="A50" s="4" t="s">
        <v>146</v>
      </c>
      <c r="B50" s="5" t="n">
        <v>0</v>
      </c>
      <c r="C50" s="5" t="n">
        <v>0</v>
      </c>
    </row>
    <row r="51" spans="1:3">
      <c r="A51" s="4" t="s">
        <v>865</v>
      </c>
      <c r="B51" s="5" t="n">
        <v>0</v>
      </c>
      <c r="C51" s="5" t="n">
        <v>0</v>
      </c>
    </row>
    <row r="52" spans="1:3">
      <c r="A52" s="4" t="s">
        <v>866</v>
      </c>
      <c r="B52" s="5" t="n">
        <v>0</v>
      </c>
      <c r="C52" s="5" t="n">
        <v>0</v>
      </c>
    </row>
    <row r="53" spans="1:3">
      <c r="A53" s="4" t="s">
        <v>863</v>
      </c>
      <c r="B53" s="5" t="n">
        <v>0</v>
      </c>
      <c r="C53" s="5" t="n">
        <v>0</v>
      </c>
    </row>
    <row r="54" spans="1:3">
      <c r="A54" s="4" t="s">
        <v>867</v>
      </c>
      <c r="B54" s="5" t="n">
        <v>0</v>
      </c>
      <c r="C54" s="5" t="n">
        <v>0</v>
      </c>
    </row>
    <row r="55" spans="1:3">
      <c r="A55" s="4" t="s">
        <v>868</v>
      </c>
      <c r="C55" s="5" t="n">
        <v>0</v>
      </c>
    </row>
    <row r="56" spans="1:3">
      <c r="A56" s="4" t="s">
        <v>149</v>
      </c>
      <c r="B56" s="5" t="n">
        <v>0</v>
      </c>
      <c r="C56" s="5" t="n">
        <v>0</v>
      </c>
    </row>
    <row r="57" spans="1:3">
      <c r="A57" s="4" t="s">
        <v>154</v>
      </c>
      <c r="B57" s="5" t="n">
        <v>0</v>
      </c>
      <c r="C57" s="5" t="n">
        <v>0</v>
      </c>
    </row>
    <row r="58" spans="1:3">
      <c r="A58" s="4" t="s">
        <v>155</v>
      </c>
      <c r="B58" s="5" t="n">
        <v>-28011</v>
      </c>
      <c r="C58" s="5" t="n">
        <v>-29143</v>
      </c>
    </row>
    <row r="59" spans="1:3">
      <c r="A59" s="4" t="s">
        <v>156</v>
      </c>
      <c r="B59" s="5" t="n">
        <v>0</v>
      </c>
      <c r="C59" s="5" t="n">
        <v>0</v>
      </c>
    </row>
    <row r="60" spans="1:3">
      <c r="A60" s="4" t="s">
        <v>157</v>
      </c>
      <c r="B60" s="5" t="n">
        <v>0</v>
      </c>
      <c r="C60" s="5" t="n">
        <v>0</v>
      </c>
    </row>
    <row r="61" spans="1:3">
      <c r="A61" s="4" t="s">
        <v>158</v>
      </c>
      <c r="B61" s="5" t="n">
        <v>0</v>
      </c>
      <c r="C61" s="5" t="n">
        <v>0</v>
      </c>
    </row>
    <row r="62" spans="1:3">
      <c r="A62" s="4" t="s">
        <v>159</v>
      </c>
      <c r="B62" s="5" t="n">
        <v>0</v>
      </c>
      <c r="C62" s="5" t="n">
        <v>0</v>
      </c>
    </row>
    <row r="63" spans="1:3">
      <c r="A63" s="4" t="s">
        <v>848</v>
      </c>
    </row>
    <row r="64" spans="1:3">
      <c r="A64" s="3" t="s">
        <v>123</v>
      </c>
    </row>
    <row r="65" spans="1:3">
      <c r="A65" s="4" t="s">
        <v>861</v>
      </c>
      <c r="B65" s="5" t="n">
        <v>-16463</v>
      </c>
      <c r="C65" s="5" t="n">
        <v>11146</v>
      </c>
    </row>
    <row r="66" spans="1:3">
      <c r="A66" s="3" t="s">
        <v>138</v>
      </c>
    </row>
    <row r="67" spans="1:3">
      <c r="A67" s="4" t="s">
        <v>862</v>
      </c>
      <c r="C67" s="5" t="n">
        <v>0</v>
      </c>
    </row>
    <row r="68" spans="1:3">
      <c r="A68" s="4" t="s">
        <v>863</v>
      </c>
      <c r="B68" s="5" t="n">
        <v>235763</v>
      </c>
      <c r="C68" s="5" t="n">
        <v>23444</v>
      </c>
    </row>
    <row r="69" spans="1:3">
      <c r="A69" s="4" t="s">
        <v>868</v>
      </c>
      <c r="C69" s="5" t="n">
        <v>-880122</v>
      </c>
    </row>
    <row r="70" spans="1:3">
      <c r="A70" s="4" t="s">
        <v>841</v>
      </c>
      <c r="B70" s="5" t="n">
        <v>24271</v>
      </c>
      <c r="C70" s="5" t="n">
        <v>0</v>
      </c>
    </row>
    <row r="71" spans="1:3">
      <c r="A71" s="4" t="s">
        <v>140</v>
      </c>
      <c r="B71" s="5" t="n">
        <v>0</v>
      </c>
      <c r="C71" s="5" t="n">
        <v>0</v>
      </c>
    </row>
    <row r="72" spans="1:3">
      <c r="A72" s="4" t="s">
        <v>141</v>
      </c>
      <c r="B72" s="5" t="n">
        <v>0</v>
      </c>
    </row>
    <row r="73" spans="1:3">
      <c r="A73" s="4" t="s">
        <v>142</v>
      </c>
      <c r="B73" s="5" t="n">
        <v>260034</v>
      </c>
      <c r="C73" s="5" t="n">
        <v>-856678</v>
      </c>
    </row>
    <row r="74" spans="1:3">
      <c r="A74" s="3" t="s">
        <v>143</v>
      </c>
    </row>
    <row r="75" spans="1:3">
      <c r="A75" s="4" t="s">
        <v>151</v>
      </c>
      <c r="B75" s="5" t="n">
        <v>0</v>
      </c>
      <c r="C75" s="5" t="n">
        <v>0</v>
      </c>
    </row>
    <row r="76" spans="1:3">
      <c r="A76" s="4" t="s">
        <v>152</v>
      </c>
      <c r="C76" s="5" t="n">
        <v>0</v>
      </c>
    </row>
    <row r="77" spans="1:3">
      <c r="A77" s="4" t="s">
        <v>153</v>
      </c>
      <c r="B77" s="5" t="n">
        <v>0</v>
      </c>
    </row>
    <row r="78" spans="1:3">
      <c r="A78" s="4" t="s">
        <v>150</v>
      </c>
      <c r="B78" s="5" t="n">
        <v>0</v>
      </c>
      <c r="C78" s="5" t="n">
        <v>0</v>
      </c>
    </row>
    <row r="79" spans="1:3">
      <c r="A79" s="4" t="s">
        <v>864</v>
      </c>
      <c r="C79" s="5" t="n">
        <v>350000</v>
      </c>
    </row>
    <row r="80" spans="1:3">
      <c r="A80" s="4" t="s">
        <v>144</v>
      </c>
      <c r="B80" s="5" t="n">
        <v>2262000</v>
      </c>
      <c r="C80" s="5" t="n">
        <v>547250</v>
      </c>
    </row>
    <row r="81" spans="1:3">
      <c r="A81" s="4" t="s">
        <v>146</v>
      </c>
      <c r="B81" s="5" t="n">
        <v>-2464750</v>
      </c>
      <c r="C81" s="5" t="n">
        <v>-1313</v>
      </c>
    </row>
    <row r="82" spans="1:3">
      <c r="A82" s="4" t="s">
        <v>865</v>
      </c>
      <c r="B82" s="5" t="n">
        <v>0</v>
      </c>
      <c r="C82" s="5" t="n">
        <v>0</v>
      </c>
    </row>
    <row r="83" spans="1:3">
      <c r="A83" s="4" t="s">
        <v>866</v>
      </c>
      <c r="B83" s="5" t="n">
        <v>0</v>
      </c>
      <c r="C83" s="5" t="n">
        <v>0</v>
      </c>
    </row>
    <row r="84" spans="1:3">
      <c r="A84" s="4" t="s">
        <v>863</v>
      </c>
      <c r="B84" s="5" t="n">
        <v>0</v>
      </c>
      <c r="C84" s="5" t="n">
        <v>0</v>
      </c>
    </row>
    <row r="85" spans="1:3">
      <c r="A85" s="4" t="s">
        <v>867</v>
      </c>
      <c r="B85" s="5" t="n">
        <v>-28011</v>
      </c>
      <c r="C85" s="5" t="n">
        <v>-29143</v>
      </c>
    </row>
    <row r="86" spans="1:3">
      <c r="A86" s="4" t="s">
        <v>868</v>
      </c>
      <c r="C86" s="5" t="n">
        <v>0</v>
      </c>
    </row>
    <row r="87" spans="1:3">
      <c r="A87" s="4" t="s">
        <v>149</v>
      </c>
      <c r="B87" s="5" t="n">
        <v>0</v>
      </c>
      <c r="C87" s="5" t="n">
        <v>0</v>
      </c>
    </row>
    <row r="88" spans="1:3">
      <c r="A88" s="4" t="s">
        <v>154</v>
      </c>
      <c r="B88" s="5" t="n">
        <v>-12810</v>
      </c>
      <c r="C88" s="5" t="n">
        <v>-21262</v>
      </c>
    </row>
    <row r="89" spans="1:3">
      <c r="A89" s="4" t="s">
        <v>155</v>
      </c>
      <c r="B89" s="5" t="n">
        <v>-243571</v>
      </c>
      <c r="C89" s="5" t="n">
        <v>845532</v>
      </c>
    </row>
    <row r="90" spans="1:3">
      <c r="A90" s="4" t="s">
        <v>156</v>
      </c>
      <c r="B90" s="5" t="n">
        <v>0</v>
      </c>
      <c r="C90" s="5" t="n">
        <v>0</v>
      </c>
    </row>
    <row r="91" spans="1:3">
      <c r="A91" s="4" t="s">
        <v>157</v>
      </c>
      <c r="B91" s="5" t="n">
        <v>0</v>
      </c>
      <c r="C91" s="5" t="n">
        <v>0</v>
      </c>
    </row>
    <row r="92" spans="1:3">
      <c r="A92" s="4" t="s">
        <v>158</v>
      </c>
      <c r="B92" s="5" t="n">
        <v>0</v>
      </c>
      <c r="C92" s="5" t="n">
        <v>0</v>
      </c>
    </row>
    <row r="93" spans="1:3">
      <c r="A93" s="4" t="s">
        <v>159</v>
      </c>
      <c r="B93" s="5" t="n">
        <v>0</v>
      </c>
      <c r="C93" s="5" t="n">
        <v>0</v>
      </c>
    </row>
    <row r="94" spans="1:3">
      <c r="A94" s="4" t="s">
        <v>849</v>
      </c>
    </row>
    <row r="95" spans="1:3">
      <c r="A95" s="3" t="s">
        <v>123</v>
      </c>
    </row>
    <row r="96" spans="1:3">
      <c r="A96" s="4" t="s">
        <v>861</v>
      </c>
      <c r="B96" s="5" t="n">
        <v>76870</v>
      </c>
      <c r="C96" s="5" t="n">
        <v>40440</v>
      </c>
    </row>
    <row r="97" spans="1:3">
      <c r="A97" s="3" t="s">
        <v>138</v>
      </c>
    </row>
    <row r="98" spans="1:3">
      <c r="A98" s="4" t="s">
        <v>862</v>
      </c>
      <c r="C98" s="5" t="n">
        <v>-985365</v>
      </c>
    </row>
    <row r="99" spans="1:3">
      <c r="A99" s="4" t="s">
        <v>863</v>
      </c>
      <c r="B99" s="5" t="n">
        <v>7580</v>
      </c>
      <c r="C99" s="5" t="n">
        <v>23102</v>
      </c>
    </row>
    <row r="100" spans="1:3">
      <c r="A100" s="4" t="s">
        <v>868</v>
      </c>
      <c r="C100" s="5" t="n">
        <v>0</v>
      </c>
    </row>
    <row r="101" spans="1:3">
      <c r="A101" s="4" t="s">
        <v>841</v>
      </c>
      <c r="C101" s="5" t="n">
        <v>0</v>
      </c>
    </row>
    <row r="102" spans="1:3">
      <c r="A102" s="4" t="s">
        <v>140</v>
      </c>
      <c r="B102" s="5" t="n">
        <v>-28744</v>
      </c>
      <c r="C102" s="5" t="n">
        <v>-32530</v>
      </c>
    </row>
    <row r="103" spans="1:3">
      <c r="A103" s="4" t="s">
        <v>141</v>
      </c>
      <c r="B103" s="5" t="n">
        <v>0</v>
      </c>
    </row>
    <row r="104" spans="1:3">
      <c r="A104" s="4" t="s">
        <v>142</v>
      </c>
      <c r="B104" s="5" t="n">
        <v>-21164</v>
      </c>
      <c r="C104" s="5" t="n">
        <v>-994793</v>
      </c>
    </row>
    <row r="105" spans="1:3">
      <c r="A105" s="3" t="s">
        <v>143</v>
      </c>
    </row>
    <row r="106" spans="1:3">
      <c r="A106" s="4" t="s">
        <v>151</v>
      </c>
      <c r="B106" s="5" t="n">
        <v>0</v>
      </c>
      <c r="C106" s="5" t="n">
        <v>0</v>
      </c>
    </row>
    <row r="107" spans="1:3">
      <c r="A107" s="4" t="s">
        <v>152</v>
      </c>
      <c r="C107" s="5" t="n">
        <v>0</v>
      </c>
    </row>
    <row r="108" spans="1:3">
      <c r="A108" s="4" t="s">
        <v>153</v>
      </c>
      <c r="B108" s="5" t="n">
        <v>0</v>
      </c>
    </row>
    <row r="109" spans="1:3">
      <c r="A109" s="4" t="s">
        <v>150</v>
      </c>
      <c r="B109" s="5" t="n">
        <v>0</v>
      </c>
      <c r="C109" s="5" t="n">
        <v>0</v>
      </c>
    </row>
    <row r="110" spans="1:3">
      <c r="A110" s="4" t="s">
        <v>864</v>
      </c>
      <c r="C110" s="5" t="n">
        <v>0</v>
      </c>
    </row>
    <row r="111" spans="1:3">
      <c r="A111" s="4" t="s">
        <v>144</v>
      </c>
      <c r="B111" s="5" t="n">
        <v>0</v>
      </c>
      <c r="C111" s="5" t="n">
        <v>0</v>
      </c>
    </row>
    <row r="112" spans="1:3">
      <c r="A112" s="4" t="s">
        <v>146</v>
      </c>
      <c r="B112" s="5" t="n">
        <v>-950</v>
      </c>
      <c r="C112" s="5" t="n">
        <v>-921</v>
      </c>
    </row>
    <row r="113" spans="1:3">
      <c r="A113" s="4" t="s">
        <v>865</v>
      </c>
      <c r="B113" s="5" t="n">
        <v>1634</v>
      </c>
      <c r="C113" s="5" t="n">
        <v>1023</v>
      </c>
    </row>
    <row r="114" spans="1:3">
      <c r="A114" s="4" t="s">
        <v>866</v>
      </c>
      <c r="B114" s="5" t="n">
        <v>-1068</v>
      </c>
      <c r="C114" s="5" t="n">
        <v>-1017</v>
      </c>
    </row>
    <row r="115" spans="1:3">
      <c r="A115" s="4" t="s">
        <v>863</v>
      </c>
      <c r="B115" s="5" t="n">
        <v>-235763</v>
      </c>
      <c r="C115" s="5" t="n">
        <v>-23444</v>
      </c>
    </row>
    <row r="116" spans="1:3">
      <c r="A116" s="4" t="s">
        <v>867</v>
      </c>
      <c r="B116" s="5" t="n">
        <v>-24271</v>
      </c>
      <c r="C116" s="5" t="n">
        <v>0</v>
      </c>
    </row>
    <row r="117" spans="1:3">
      <c r="A117" s="4" t="s">
        <v>868</v>
      </c>
      <c r="C117" s="5" t="n">
        <v>880122</v>
      </c>
    </row>
    <row r="118" spans="1:3">
      <c r="A118" s="4" t="s">
        <v>149</v>
      </c>
      <c r="B118" s="5" t="n">
        <v>-2206</v>
      </c>
      <c r="C118" s="5" t="n">
        <v>-1311</v>
      </c>
    </row>
    <row r="119" spans="1:3">
      <c r="A119" s="4" t="s">
        <v>154</v>
      </c>
      <c r="B119" s="5" t="n">
        <v>0</v>
      </c>
      <c r="C119" s="5" t="n">
        <v>0</v>
      </c>
    </row>
    <row r="120" spans="1:3">
      <c r="A120" s="4" t="s">
        <v>155</v>
      </c>
      <c r="B120" s="5" t="n">
        <v>-262624</v>
      </c>
      <c r="C120" s="5" t="n">
        <v>854452</v>
      </c>
    </row>
    <row r="121" spans="1:3">
      <c r="A121" s="4" t="s">
        <v>156</v>
      </c>
      <c r="B121" s="5" t="n">
        <v>0</v>
      </c>
      <c r="C121" s="5" t="n">
        <v>0</v>
      </c>
    </row>
    <row r="122" spans="1:3">
      <c r="A122" s="4" t="s">
        <v>157</v>
      </c>
      <c r="B122" s="5" t="n">
        <v>-206918</v>
      </c>
      <c r="C122" s="5" t="n">
        <v>-99901</v>
      </c>
    </row>
    <row r="123" spans="1:3">
      <c r="A123" s="4" t="s">
        <v>158</v>
      </c>
      <c r="B123" s="5" t="n">
        <v>341238</v>
      </c>
      <c r="C123" s="5" t="n">
        <v>177669</v>
      </c>
    </row>
    <row r="124" spans="1:3">
      <c r="A124" s="4" t="s">
        <v>159</v>
      </c>
      <c r="B124" s="5" t="n">
        <v>134320</v>
      </c>
      <c r="C124" s="5" t="n">
        <v>77768</v>
      </c>
    </row>
    <row r="125" spans="1:3">
      <c r="A125" s="4" t="s">
        <v>850</v>
      </c>
    </row>
    <row r="126" spans="1:3">
      <c r="A126" s="3" t="s">
        <v>123</v>
      </c>
    </row>
    <row r="127" spans="1:3">
      <c r="A127" s="4" t="s">
        <v>861</v>
      </c>
      <c r="B127" s="5" t="n">
        <v>2586</v>
      </c>
      <c r="C127" s="5" t="n">
        <v>25172</v>
      </c>
    </row>
    <row r="128" spans="1:3">
      <c r="A128" s="3" t="s">
        <v>138</v>
      </c>
    </row>
    <row r="129" spans="1:3">
      <c r="A129" s="4" t="s">
        <v>862</v>
      </c>
      <c r="C129" s="5" t="n">
        <v>0</v>
      </c>
    </row>
    <row r="130" spans="1:3">
      <c r="A130" s="4" t="s">
        <v>863</v>
      </c>
      <c r="B130" s="5" t="n">
        <v>0</v>
      </c>
      <c r="C130" s="5" t="n">
        <v>0</v>
      </c>
    </row>
    <row r="131" spans="1:3">
      <c r="A131" s="4" t="s">
        <v>868</v>
      </c>
      <c r="C131" s="5" t="n">
        <v>0</v>
      </c>
    </row>
    <row r="132" spans="1:3">
      <c r="A132" s="4" t="s">
        <v>841</v>
      </c>
      <c r="C132" s="5" t="n">
        <v>0</v>
      </c>
    </row>
    <row r="133" spans="1:3">
      <c r="A133" s="4" t="s">
        <v>140</v>
      </c>
      <c r="B133" s="5" t="n">
        <v>-499</v>
      </c>
      <c r="C133" s="5" t="n">
        <v>-1401</v>
      </c>
    </row>
    <row r="134" spans="1:3">
      <c r="A134" s="4" t="s">
        <v>141</v>
      </c>
      <c r="B134" s="5" t="n">
        <v>679</v>
      </c>
    </row>
    <row r="135" spans="1:3">
      <c r="A135" s="4" t="s">
        <v>142</v>
      </c>
      <c r="B135" s="5" t="n">
        <v>180</v>
      </c>
      <c r="C135" s="5" t="n">
        <v>-1401</v>
      </c>
    </row>
    <row r="136" spans="1:3">
      <c r="A136" s="3" t="s">
        <v>143</v>
      </c>
    </row>
    <row r="137" spans="1:3">
      <c r="A137" s="4" t="s">
        <v>151</v>
      </c>
      <c r="B137" s="5" t="n">
        <v>0</v>
      </c>
      <c r="C137" s="5" t="n">
        <v>0</v>
      </c>
    </row>
    <row r="138" spans="1:3">
      <c r="A138" s="4" t="s">
        <v>152</v>
      </c>
      <c r="C138" s="5" t="n">
        <v>0</v>
      </c>
    </row>
    <row r="139" spans="1:3">
      <c r="A139" s="4" t="s">
        <v>153</v>
      </c>
      <c r="B139" s="5" t="n">
        <v>0</v>
      </c>
    </row>
    <row r="140" spans="1:3">
      <c r="A140" s="4" t="s">
        <v>150</v>
      </c>
      <c r="B140" s="5" t="n">
        <v>0</v>
      </c>
      <c r="C140" s="5" t="n">
        <v>0</v>
      </c>
    </row>
    <row r="141" spans="1:3">
      <c r="A141" s="4" t="s">
        <v>864</v>
      </c>
      <c r="C141" s="5" t="n">
        <v>0</v>
      </c>
    </row>
    <row r="142" spans="1:3">
      <c r="A142" s="4" t="s">
        <v>144</v>
      </c>
      <c r="B142" s="5" t="n">
        <v>0</v>
      </c>
      <c r="C142" s="5" t="n">
        <v>0</v>
      </c>
    </row>
    <row r="143" spans="1:3">
      <c r="A143" s="4" t="s">
        <v>146</v>
      </c>
      <c r="B143" s="5" t="n">
        <v>0</v>
      </c>
      <c r="C143" s="5" t="n">
        <v>0</v>
      </c>
    </row>
    <row r="144" spans="1:3">
      <c r="A144" s="4" t="s">
        <v>865</v>
      </c>
      <c r="B144" s="5" t="n">
        <v>0</v>
      </c>
      <c r="C144" s="5" t="n">
        <v>0</v>
      </c>
    </row>
    <row r="145" spans="1:3">
      <c r="A145" s="4" t="s">
        <v>866</v>
      </c>
      <c r="B145" s="5" t="n">
        <v>0</v>
      </c>
      <c r="C145" s="5" t="n">
        <v>0</v>
      </c>
    </row>
    <row r="146" spans="1:3">
      <c r="A146" s="4" t="s">
        <v>863</v>
      </c>
      <c r="B146" s="5" t="n">
        <v>-7580</v>
      </c>
      <c r="C146" s="5" t="n">
        <v>-23102</v>
      </c>
    </row>
    <row r="147" spans="1:3">
      <c r="A147" s="4" t="s">
        <v>867</v>
      </c>
      <c r="B147" s="5" t="n">
        <v>0</v>
      </c>
      <c r="C147" s="5" t="n">
        <v>0</v>
      </c>
    </row>
    <row r="148" spans="1:3">
      <c r="A148" s="4" t="s">
        <v>868</v>
      </c>
      <c r="C148" s="5" t="n">
        <v>0</v>
      </c>
    </row>
    <row r="149" spans="1:3">
      <c r="A149" s="4" t="s">
        <v>149</v>
      </c>
      <c r="B149" s="5" t="n">
        <v>-18</v>
      </c>
      <c r="C149" s="5" t="n">
        <v>-2</v>
      </c>
    </row>
    <row r="150" spans="1:3">
      <c r="A150" s="4" t="s">
        <v>154</v>
      </c>
      <c r="B150" s="5" t="n">
        <v>0</v>
      </c>
      <c r="C150" s="5" t="n">
        <v>0</v>
      </c>
    </row>
    <row r="151" spans="1:3">
      <c r="A151" s="4" t="s">
        <v>155</v>
      </c>
      <c r="B151" s="5" t="n">
        <v>-7598</v>
      </c>
      <c r="C151" s="5" t="n">
        <v>-23104</v>
      </c>
    </row>
    <row r="152" spans="1:3">
      <c r="A152" s="4" t="s">
        <v>156</v>
      </c>
      <c r="B152" s="5" t="n">
        <v>128</v>
      </c>
      <c r="C152" s="5" t="n">
        <v>124</v>
      </c>
    </row>
    <row r="153" spans="1:3">
      <c r="A153" s="4" t="s">
        <v>157</v>
      </c>
      <c r="B153" s="5" t="n">
        <v>-4704</v>
      </c>
      <c r="C153" s="5" t="n">
        <v>791</v>
      </c>
    </row>
    <row r="154" spans="1:3">
      <c r="A154" s="4" t="s">
        <v>158</v>
      </c>
      <c r="B154" s="5" t="n">
        <v>11838</v>
      </c>
      <c r="C154" s="5" t="n">
        <v>2880</v>
      </c>
    </row>
    <row r="155" spans="1:3">
      <c r="A155" s="4" t="s">
        <v>159</v>
      </c>
      <c r="B155" s="5" t="n">
        <v>7134</v>
      </c>
      <c r="C155" s="5" t="n">
        <v>3671</v>
      </c>
    </row>
    <row r="156" spans="1:3">
      <c r="A156" s="4" t="s">
        <v>851</v>
      </c>
    </row>
    <row r="157" spans="1:3">
      <c r="A157" s="3" t="s">
        <v>123</v>
      </c>
    </row>
    <row r="158" spans="1:3">
      <c r="A158" s="4" t="s">
        <v>861</v>
      </c>
      <c r="B158" s="5" t="n">
        <v>0</v>
      </c>
      <c r="C158" s="5" t="n">
        <v>0</v>
      </c>
    </row>
    <row r="159" spans="1:3">
      <c r="A159" s="3" t="s">
        <v>138</v>
      </c>
    </row>
    <row r="160" spans="1:3">
      <c r="A160" s="4" t="s">
        <v>862</v>
      </c>
      <c r="C160" s="5" t="n">
        <v>0</v>
      </c>
    </row>
    <row r="161" spans="1:3">
      <c r="A161" s="4" t="s">
        <v>863</v>
      </c>
      <c r="B161" s="5" t="n">
        <v>-243343</v>
      </c>
      <c r="C161" s="5" t="n">
        <v>-46546</v>
      </c>
    </row>
    <row r="162" spans="1:3">
      <c r="A162" s="4" t="s">
        <v>868</v>
      </c>
      <c r="C162" s="5" t="n">
        <v>880122</v>
      </c>
    </row>
    <row r="163" spans="1:3">
      <c r="A163" s="4" t="s">
        <v>841</v>
      </c>
      <c r="B163" s="5" t="n">
        <v>-52282</v>
      </c>
      <c r="C163" s="5" t="n">
        <v>-29143</v>
      </c>
    </row>
    <row r="164" spans="1:3">
      <c r="A164" s="4" t="s">
        <v>140</v>
      </c>
      <c r="B164" s="5" t="n">
        <v>0</v>
      </c>
      <c r="C164" s="5" t="n">
        <v>0</v>
      </c>
    </row>
    <row r="165" spans="1:3">
      <c r="A165" s="4" t="s">
        <v>141</v>
      </c>
      <c r="B165" s="5" t="n">
        <v>0</v>
      </c>
    </row>
    <row r="166" spans="1:3">
      <c r="A166" s="4" t="s">
        <v>142</v>
      </c>
      <c r="B166" s="5" t="n">
        <v>-295625</v>
      </c>
      <c r="C166" s="5" t="n">
        <v>804433</v>
      </c>
    </row>
    <row r="167" spans="1:3">
      <c r="A167" s="3" t="s">
        <v>143</v>
      </c>
    </row>
    <row r="168" spans="1:3">
      <c r="A168" s="4" t="s">
        <v>151</v>
      </c>
      <c r="B168" s="5" t="n">
        <v>0</v>
      </c>
      <c r="C168" s="5" t="n">
        <v>0</v>
      </c>
    </row>
    <row r="169" spans="1:3">
      <c r="A169" s="4" t="s">
        <v>152</v>
      </c>
      <c r="C169" s="5" t="n">
        <v>0</v>
      </c>
    </row>
    <row r="170" spans="1:3">
      <c r="A170" s="4" t="s">
        <v>153</v>
      </c>
      <c r="B170" s="5" t="n">
        <v>0</v>
      </c>
    </row>
    <row r="171" spans="1:3">
      <c r="A171" s="4" t="s">
        <v>150</v>
      </c>
      <c r="B171" s="5" t="n">
        <v>0</v>
      </c>
      <c r="C171" s="5" t="n">
        <v>0</v>
      </c>
    </row>
    <row r="172" spans="1:3">
      <c r="A172" s="4" t="s">
        <v>864</v>
      </c>
      <c r="C172" s="5" t="n">
        <v>0</v>
      </c>
    </row>
    <row r="173" spans="1:3">
      <c r="A173" s="4" t="s">
        <v>144</v>
      </c>
      <c r="B173" s="5" t="n">
        <v>0</v>
      </c>
      <c r="C173" s="5" t="n">
        <v>0</v>
      </c>
    </row>
    <row r="174" spans="1:3">
      <c r="A174" s="4" t="s">
        <v>146</v>
      </c>
      <c r="B174" s="5" t="n">
        <v>0</v>
      </c>
      <c r="C174" s="5" t="n">
        <v>0</v>
      </c>
    </row>
    <row r="175" spans="1:3">
      <c r="A175" s="4" t="s">
        <v>865</v>
      </c>
      <c r="B175" s="5" t="n">
        <v>0</v>
      </c>
      <c r="C175" s="5" t="n">
        <v>0</v>
      </c>
    </row>
    <row r="176" spans="1:3">
      <c r="A176" s="4" t="s">
        <v>866</v>
      </c>
      <c r="B176" s="5" t="n">
        <v>0</v>
      </c>
      <c r="C176" s="5" t="n">
        <v>0</v>
      </c>
    </row>
    <row r="177" spans="1:3">
      <c r="A177" s="4" t="s">
        <v>863</v>
      </c>
      <c r="B177" s="5" t="n">
        <v>243343</v>
      </c>
      <c r="C177" s="5" t="n">
        <v>46546</v>
      </c>
    </row>
    <row r="178" spans="1:3">
      <c r="A178" s="4" t="s">
        <v>867</v>
      </c>
      <c r="B178" s="5" t="n">
        <v>52282</v>
      </c>
      <c r="C178" s="5" t="n">
        <v>29143</v>
      </c>
    </row>
    <row r="179" spans="1:3">
      <c r="A179" s="4" t="s">
        <v>868</v>
      </c>
      <c r="C179" s="5" t="n">
        <v>-880122</v>
      </c>
    </row>
    <row r="180" spans="1:3">
      <c r="A180" s="4" t="s">
        <v>149</v>
      </c>
      <c r="B180" s="5" t="n">
        <v>0</v>
      </c>
      <c r="C180" s="5" t="n">
        <v>0</v>
      </c>
    </row>
    <row r="181" spans="1:3">
      <c r="A181" s="4" t="s">
        <v>154</v>
      </c>
      <c r="B181" s="5" t="n">
        <v>0</v>
      </c>
      <c r="C181" s="5" t="n">
        <v>0</v>
      </c>
    </row>
    <row r="182" spans="1:3">
      <c r="A182" s="4" t="s">
        <v>155</v>
      </c>
      <c r="B182" s="5" t="n">
        <v>295625</v>
      </c>
      <c r="C182" s="5" t="n">
        <v>-804433</v>
      </c>
    </row>
    <row r="183" spans="1:3">
      <c r="A183" s="4" t="s">
        <v>156</v>
      </c>
      <c r="B183" s="5" t="n">
        <v>0</v>
      </c>
      <c r="C183" s="5" t="n">
        <v>0</v>
      </c>
    </row>
    <row r="184" spans="1:3">
      <c r="A184" s="4" t="s">
        <v>157</v>
      </c>
      <c r="B184" s="5" t="n">
        <v>0</v>
      </c>
      <c r="C184" s="5" t="n">
        <v>0</v>
      </c>
    </row>
    <row r="185" spans="1:3">
      <c r="A185" s="4" t="s">
        <v>158</v>
      </c>
      <c r="B185" s="5" t="n">
        <v>0</v>
      </c>
      <c r="C185" s="5" t="n">
        <v>0</v>
      </c>
    </row>
    <row r="186" spans="1:3">
      <c r="A186" s="4" t="s">
        <v>159</v>
      </c>
      <c r="B186" s="7" t="n">
        <v>0</v>
      </c>
      <c r="C186"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0:49:04Z</dcterms:created>
  <dcterms:modified xmlns:dcterms="http://purl.org/dc/terms/" xmlns:xsi="http://www.w3.org/2001/XMLSchema-instance" xsi:type="dcterms:W3CDTF">2017-04-27T10:49:04Z</dcterms:modified>
</cp:coreProperties>
</file>